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Marketable Securities" sheetId="14" state="visible" r:id="rId14"/>
    <sheet xmlns:r="http://schemas.openxmlformats.org/officeDocument/2006/relationships" name="Business Acquisition"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Asset Retirement Obligations (A" sheetId="20" state="visible" r:id="rId20"/>
    <sheet xmlns:r="http://schemas.openxmlformats.org/officeDocument/2006/relationships" name="Income Taxes" sheetId="21" state="visible" r:id="rId21"/>
    <sheet xmlns:r="http://schemas.openxmlformats.org/officeDocument/2006/relationships" name="Incentive Plans" sheetId="22" state="visible" r:id="rId22"/>
    <sheet xmlns:r="http://schemas.openxmlformats.org/officeDocument/2006/relationships" name="Employee and Retiree Benefit Pl" sheetId="23" state="visible" r:id="rId23"/>
    <sheet xmlns:r="http://schemas.openxmlformats.org/officeDocument/2006/relationships" name="Financial Instruments and Risk " sheetId="24" state="visible" r:id="rId24"/>
    <sheet xmlns:r="http://schemas.openxmlformats.org/officeDocument/2006/relationships" name="Earnings Per Share" sheetId="25" state="visible" r:id="rId25"/>
    <sheet xmlns:r="http://schemas.openxmlformats.org/officeDocument/2006/relationships" name="Other Financial Information" sheetId="26" state="visible" r:id="rId26"/>
    <sheet xmlns:r="http://schemas.openxmlformats.org/officeDocument/2006/relationships" name="Assets and Liabilities Measure "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Leases" sheetId="30" state="visible" r:id="rId30"/>
    <sheet xmlns:r="http://schemas.openxmlformats.org/officeDocument/2006/relationships" name="Recent Accounting and Reporting" sheetId="31" state="visible" r:id="rId31"/>
    <sheet xmlns:r="http://schemas.openxmlformats.org/officeDocument/2006/relationships" name="Business Segm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Revenues (Tables)" sheetId="35" state="visible" r:id="rId35"/>
    <sheet xmlns:r="http://schemas.openxmlformats.org/officeDocument/2006/relationships" name="Inventories (Tables)" sheetId="36" state="visible" r:id="rId36"/>
    <sheet xmlns:r="http://schemas.openxmlformats.org/officeDocument/2006/relationships" name="Marketable Securities (Tables)" sheetId="37" state="visible" r:id="rId37"/>
    <sheet xmlns:r="http://schemas.openxmlformats.org/officeDocument/2006/relationships" name="Business Acquisition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ounts Payable And Accrued _2" sheetId="41" state="visible" r:id="rId41"/>
    <sheet xmlns:r="http://schemas.openxmlformats.org/officeDocument/2006/relationships" name="Long-Term Debt (Tables)" sheetId="42" state="visible" r:id="rId42"/>
    <sheet xmlns:r="http://schemas.openxmlformats.org/officeDocument/2006/relationships" name="Asset Retirement Obligations _2" sheetId="43" state="visible" r:id="rId43"/>
    <sheet xmlns:r="http://schemas.openxmlformats.org/officeDocument/2006/relationships" name="Income Taxes (Tables)" sheetId="44" state="visible" r:id="rId44"/>
    <sheet xmlns:r="http://schemas.openxmlformats.org/officeDocument/2006/relationships" name="Incentive Plans (Tables)" sheetId="45" state="visible" r:id="rId45"/>
    <sheet xmlns:r="http://schemas.openxmlformats.org/officeDocument/2006/relationships" name="Earnings Per Share (Tables)" sheetId="46" state="visible" r:id="rId46"/>
    <sheet xmlns:r="http://schemas.openxmlformats.org/officeDocument/2006/relationships" name="Other Financial Information (Ta" sheetId="47" state="visible" r:id="rId47"/>
    <sheet xmlns:r="http://schemas.openxmlformats.org/officeDocument/2006/relationships" name="Assets and Liabilities Measur_2" sheetId="48" state="visible" r:id="rId48"/>
    <sheet xmlns:r="http://schemas.openxmlformats.org/officeDocument/2006/relationships" name="Leases (Tables)" sheetId="49" state="visible" r:id="rId49"/>
    <sheet xmlns:r="http://schemas.openxmlformats.org/officeDocument/2006/relationships" name="Business Segments (Tables)" sheetId="50" state="visible" r:id="rId50"/>
    <sheet xmlns:r="http://schemas.openxmlformats.org/officeDocument/2006/relationships" name="Description of Business and B_2"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Revenues - Disaggregation of Re" sheetId="54" state="visible" r:id="rId54"/>
    <sheet xmlns:r="http://schemas.openxmlformats.org/officeDocument/2006/relationships" name="Revenues - Narrative (Details)" sheetId="55" state="visible" r:id="rId55"/>
    <sheet xmlns:r="http://schemas.openxmlformats.org/officeDocument/2006/relationships" name="Inventories - Summary Of Invent" sheetId="56" state="visible" r:id="rId56"/>
    <sheet xmlns:r="http://schemas.openxmlformats.org/officeDocument/2006/relationships" name="Inventories - Narrative (Detail" sheetId="57" state="visible" r:id="rId57"/>
    <sheet xmlns:r="http://schemas.openxmlformats.org/officeDocument/2006/relationships" name="Marketable Securities - Narrati" sheetId="58" state="visible" r:id="rId58"/>
    <sheet xmlns:r="http://schemas.openxmlformats.org/officeDocument/2006/relationships" name="Marketable Securities - Schedul" sheetId="59" state="visible" r:id="rId59"/>
    <sheet xmlns:r="http://schemas.openxmlformats.org/officeDocument/2006/relationships" name="Marketable Securities - Sched_2" sheetId="60" state="visible" r:id="rId60"/>
    <sheet xmlns:r="http://schemas.openxmlformats.org/officeDocument/2006/relationships" name="Business Acquisition - Narrativ" sheetId="61" state="visible" r:id="rId61"/>
    <sheet xmlns:r="http://schemas.openxmlformats.org/officeDocument/2006/relationships" name="Business Acquisition - Allocati"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ounts Payable And Accrued _3" sheetId="68" state="visible" r:id="rId68"/>
    <sheet xmlns:r="http://schemas.openxmlformats.org/officeDocument/2006/relationships" name="Long-Term Debt - Summary of Lon" sheetId="69" state="visible" r:id="rId69"/>
    <sheet xmlns:r="http://schemas.openxmlformats.org/officeDocument/2006/relationships" name="Long-Term Debt - Narrative (Det" sheetId="70" state="visible" r:id="rId70"/>
    <sheet xmlns:r="http://schemas.openxmlformats.org/officeDocument/2006/relationships" name="Asset Retirement Obligations _3" sheetId="71" state="visible" r:id="rId71"/>
    <sheet xmlns:r="http://schemas.openxmlformats.org/officeDocument/2006/relationships" name="Income Taxes - Schedule of Comp" sheetId="72" state="visible" r:id="rId72"/>
    <sheet xmlns:r="http://schemas.openxmlformats.org/officeDocument/2006/relationships" name="Income Taxes - Schedule of Reco" sheetId="73" state="visible" r:id="rId73"/>
    <sheet xmlns:r="http://schemas.openxmlformats.org/officeDocument/2006/relationships" name="Income Taxes - Summary of Defer"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entive Plans - Narrative (De" sheetId="77" state="visible" r:id="rId77"/>
    <sheet xmlns:r="http://schemas.openxmlformats.org/officeDocument/2006/relationships" name="Incentive Plans - Schedule of S" sheetId="78" state="visible" r:id="rId78"/>
    <sheet xmlns:r="http://schemas.openxmlformats.org/officeDocument/2006/relationships" name="Incentive Plans - Summary of Va" sheetId="79" state="visible" r:id="rId79"/>
    <sheet xmlns:r="http://schemas.openxmlformats.org/officeDocument/2006/relationships" name="Incentive Plans - Summary of Ch" sheetId="80" state="visible" r:id="rId80"/>
    <sheet xmlns:r="http://schemas.openxmlformats.org/officeDocument/2006/relationships" name="Incentive Plans - Summary of Ad" sheetId="81" state="visible" r:id="rId81"/>
    <sheet xmlns:r="http://schemas.openxmlformats.org/officeDocument/2006/relationships" name="Incentive Plans - Summary of Re" sheetId="82" state="visible" r:id="rId82"/>
    <sheet xmlns:r="http://schemas.openxmlformats.org/officeDocument/2006/relationships" name="Employee and Retiree Benefit _2" sheetId="83" state="visible" r:id="rId83"/>
    <sheet xmlns:r="http://schemas.openxmlformats.org/officeDocument/2006/relationships" name="Financial Instruments and Ris_2" sheetId="84" state="visible" r:id="rId84"/>
    <sheet xmlns:r="http://schemas.openxmlformats.org/officeDocument/2006/relationships" name="Earnings Per Share - Narrative " sheetId="85" state="visible" r:id="rId85"/>
    <sheet xmlns:r="http://schemas.openxmlformats.org/officeDocument/2006/relationships" name="Earnings Per Share - Reconcilia" sheetId="86" state="visible" r:id="rId86"/>
    <sheet xmlns:r="http://schemas.openxmlformats.org/officeDocument/2006/relationships" name="Earnings Per Share - Potentiall" sheetId="87" state="visible" r:id="rId87"/>
    <sheet xmlns:r="http://schemas.openxmlformats.org/officeDocument/2006/relationships" name="Other Financial Information - N" sheetId="88" state="visible" r:id="rId88"/>
    <sheet xmlns:r="http://schemas.openxmlformats.org/officeDocument/2006/relationships" name="Other Financial Information - S" sheetId="89" state="visible" r:id="rId89"/>
    <sheet xmlns:r="http://schemas.openxmlformats.org/officeDocument/2006/relationships" name="Assets and Liabilities Measur_3" sheetId="90" state="visible" r:id="rId90"/>
    <sheet xmlns:r="http://schemas.openxmlformats.org/officeDocument/2006/relationships" name="Assets and Liabilities Measur_4" sheetId="91" state="visible" r:id="rId91"/>
    <sheet xmlns:r="http://schemas.openxmlformats.org/officeDocument/2006/relationships" name="Commitments (Details)" sheetId="92" state="visible" r:id="rId92"/>
    <sheet xmlns:r="http://schemas.openxmlformats.org/officeDocument/2006/relationships" name="Commitments - Other Commitments" sheetId="93" state="visible" r:id="rId93"/>
    <sheet xmlns:r="http://schemas.openxmlformats.org/officeDocument/2006/relationships" name="Contingencies (Details)" sheetId="94" state="visible" r:id="rId94"/>
    <sheet xmlns:r="http://schemas.openxmlformats.org/officeDocument/2006/relationships" name="Leases - Narrative (Details)" sheetId="95" state="visible" r:id="rId95"/>
    <sheet xmlns:r="http://schemas.openxmlformats.org/officeDocument/2006/relationships" name="Leases - Leases Reflected on Ba" sheetId="96" state="visible" r:id="rId96"/>
    <sheet xmlns:r="http://schemas.openxmlformats.org/officeDocument/2006/relationships" name="Leases - Lease Cost (Details)" sheetId="97" state="visible" r:id="rId97"/>
    <sheet xmlns:r="http://schemas.openxmlformats.org/officeDocument/2006/relationships" name="Leases - Cash Flow Information " sheetId="98" state="visible" r:id="rId98"/>
    <sheet xmlns:r="http://schemas.openxmlformats.org/officeDocument/2006/relationships" name="Leases - Maturity of Lease Liab" sheetId="99" state="visible" r:id="rId99"/>
    <sheet xmlns:r="http://schemas.openxmlformats.org/officeDocument/2006/relationships" name="Leases - Lease Term and Discoun" sheetId="100" state="visible" r:id="rId100"/>
    <sheet xmlns:r="http://schemas.openxmlformats.org/officeDocument/2006/relationships" name="Business Segments - Narrative (" sheetId="101" state="visible" r:id="rId101"/>
    <sheet xmlns:r="http://schemas.openxmlformats.org/officeDocument/2006/relationships" name="Business Segments - Summary of "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14</t>
        </is>
      </c>
      <c r="C9" s="4" t="inlineStr">
        <is>
          <t xml:space="preserve"> </t>
        </is>
      </c>
      <c r="D9" s="4" t="inlineStr">
        <is>
          <t xml:space="preserve"> </t>
        </is>
      </c>
    </row>
    <row r="10">
      <c r="A10" s="4" t="inlineStr">
        <is>
          <t>Entity Registrant Name</t>
        </is>
      </c>
      <c r="B10" s="4" t="inlineStr">
        <is>
          <t>MURPHY U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79221</t>
        </is>
      </c>
      <c r="C12" s="4" t="inlineStr">
        <is>
          <t xml:space="preserve"> </t>
        </is>
      </c>
      <c r="D12" s="4" t="inlineStr">
        <is>
          <t xml:space="preserve"> </t>
        </is>
      </c>
    </row>
    <row r="13">
      <c r="A13" s="4" t="inlineStr">
        <is>
          <t>Entity Address, Address Line One</t>
        </is>
      </c>
      <c r="B13" s="4" t="inlineStr">
        <is>
          <t>200 Peach Street</t>
        </is>
      </c>
      <c r="C13" s="4" t="inlineStr">
        <is>
          <t xml:space="preserve"> </t>
        </is>
      </c>
      <c r="D13" s="4" t="inlineStr">
        <is>
          <t xml:space="preserve"> </t>
        </is>
      </c>
    </row>
    <row r="14">
      <c r="A14" s="4" t="inlineStr">
        <is>
          <t>Entity Address, City or Town</t>
        </is>
      </c>
      <c r="B14" s="4" t="inlineStr">
        <is>
          <t>El Dorado,</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1730-5836</t>
        </is>
      </c>
      <c r="C16" s="4" t="inlineStr">
        <is>
          <t xml:space="preserve"> </t>
        </is>
      </c>
      <c r="D16" s="4" t="inlineStr">
        <is>
          <t xml:space="preserve"> </t>
        </is>
      </c>
    </row>
    <row r="17">
      <c r="A17" s="4" t="inlineStr">
        <is>
          <t>City Area Code</t>
        </is>
      </c>
      <c r="B17" s="4" t="inlineStr">
        <is>
          <t>870</t>
        </is>
      </c>
      <c r="C17" s="4" t="inlineStr">
        <is>
          <t xml:space="preserve"> </t>
        </is>
      </c>
      <c r="D17" s="4" t="inlineStr">
        <is>
          <t xml:space="preserve"> </t>
        </is>
      </c>
    </row>
    <row r="18">
      <c r="A18" s="4" t="inlineStr">
        <is>
          <t>Local Phone Number</t>
        </is>
      </c>
      <c r="B18" s="4" t="inlineStr">
        <is>
          <t>875-7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US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38737</v>
      </c>
    </row>
    <row r="32">
      <c r="A32" s="4" t="inlineStr">
        <is>
          <t>Entity Common Stock, Shares Outstanding</t>
        </is>
      </c>
      <c r="B32" s="4" t="inlineStr">
        <is>
          <t xml:space="preserve"> </t>
        </is>
      </c>
      <c r="C32" s="6" t="n">
        <v>21700941</v>
      </c>
      <c r="D32" s="4" t="inlineStr">
        <is>
          <t xml:space="preserve"> </t>
        </is>
      </c>
    </row>
    <row r="33">
      <c r="A33" s="4" t="inlineStr">
        <is>
          <t>Documents Incorporated by Reference</t>
        </is>
      </c>
      <c r="B33" s="4" t="inlineStr">
        <is>
          <t>Portions of the Registrant’s definitive Proxy Statement relating to the Annual Meeting of Stockholders on May 4, 2023 will be incorporated by reference in Part III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7351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he business of Murphy USA Inc. and its subsidiaries (“Murphy USA”, "we", or the “Company”) primarily consists of the U.S. retail marketing business that was separated from its former parent company, Murphy Oil Corporation (“Murphy Oil”), plus other assets, liabilities and operating expenses of Murphy Oil that were associated with supporting the activities of the U.S. retail marketing operations. Murphy USA was incorporated in March 2013. The separation was approved by the Murphy Oil board of directors on August 7, 2013, and was completed on August 30, 2013 through the distribution of 100% of the outstanding capital stock of Murphy USA to holders of Murphy Oil common stock on the record date of August 21, 2013. Following the separation, Murphy USA is an independent, publicly traded company, and Murphy Oil retains no ownership interest in Murphy USA. On January 29, 2021, MUSA acquired 100% of Quick Chek Corporation ("QuickChek"), a privately held convenience store chain with a strong regional brand that consisted of 156 stores at the time of acquisition, located in New Jersey and New York, in an all-cash transaction. For additional information concerning the acquisition, see Note 6, "Business Acquisition". Murphy USA markets refined products through a network of retail gasoline stores and unbranded wholesale customers and in addition, we operate non-fuel convenience stores in select markets. The Company owns and operates a chain of retail stores under the brand name of Murphy USA ® which are almost all located in close proximity to Walmart stores, markets gasoline and other products at standalone stores under the Murphy Express brand, and also has a mix of convenience stores and convenience stores with retail gasoline that operate under the name of QuickChe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Dec. 31, 2022</t>
        </is>
      </c>
    </row>
    <row r="2">
      <c r="A2" s="3" t="inlineStr">
        <is>
          <t>Weighted average remaining lease term</t>
        </is>
      </c>
      <c r="B2" s="4" t="inlineStr">
        <is>
          <t xml:space="preserve"> </t>
        </is>
      </c>
    </row>
    <row r="3">
      <c r="A3" s="4" t="inlineStr">
        <is>
          <t>Finance leases</t>
        </is>
      </c>
      <c r="B3" s="4" t="inlineStr">
        <is>
          <t>13 years</t>
        </is>
      </c>
    </row>
    <row r="4">
      <c r="A4" s="4" t="inlineStr">
        <is>
          <t>Operating leases</t>
        </is>
      </c>
      <c r="B4" s="4" t="inlineStr">
        <is>
          <t>15 years 9 months 18 days</t>
        </is>
      </c>
    </row>
    <row r="5">
      <c r="A5" s="3" t="inlineStr">
        <is>
          <t>Weighted average discount rate</t>
        </is>
      </c>
      <c r="B5" s="4" t="inlineStr">
        <is>
          <t xml:space="preserve"> </t>
        </is>
      </c>
    </row>
    <row r="6">
      <c r="A6" s="4" t="inlineStr">
        <is>
          <t>Finance leases</t>
        </is>
      </c>
      <c r="B6" s="12" t="n">
        <v>0.067</v>
      </c>
    </row>
    <row r="7">
      <c r="A7" s="4" t="inlineStr">
        <is>
          <t>Operating leases</t>
        </is>
      </c>
      <c r="B7" s="12" t="n">
        <v>0.0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ummary of Information by Business Segment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egment income (loss)</t>
        </is>
      </c>
      <c r="B6" s="7" t="n">
        <v>672.9</v>
      </c>
      <c r="C6" s="7" t="n">
        <v>396.9</v>
      </c>
      <c r="D6" s="7" t="n">
        <v>386.1</v>
      </c>
    </row>
    <row r="7">
      <c r="A7" s="4" t="inlineStr">
        <is>
          <t>Revenues from external customers</t>
        </is>
      </c>
      <c r="B7" s="8" t="n">
        <v>23446.1</v>
      </c>
      <c r="C7" s="8" t="n">
        <v>17360.5</v>
      </c>
      <c r="D7" s="8" t="n">
        <v>11264.3</v>
      </c>
    </row>
    <row r="8">
      <c r="A8" s="4" t="inlineStr">
        <is>
          <t>Investment income</t>
        </is>
      </c>
      <c r="B8" s="6" t="n">
        <v>3</v>
      </c>
      <c r="C8" s="8" t="n">
        <v>0.1</v>
      </c>
      <c r="D8" s="6" t="n">
        <v>1</v>
      </c>
    </row>
    <row r="9">
      <c r="A9" s="4" t="inlineStr">
        <is>
          <t>Interest expense</t>
        </is>
      </c>
      <c r="B9" s="8" t="n">
        <v>-85.3</v>
      </c>
      <c r="C9" s="8" t="n">
        <v>-82.40000000000001</v>
      </c>
      <c r="D9" s="8" t="n">
        <v>-51.2</v>
      </c>
    </row>
    <row r="10">
      <c r="A10" s="4" t="inlineStr">
        <is>
          <t>Loss on early debt extinguishment</t>
        </is>
      </c>
      <c r="B10" s="4" t="inlineStr">
        <is>
          <t xml:space="preserve"> </t>
        </is>
      </c>
      <c r="C10" s="4" t="inlineStr">
        <is>
          <t xml:space="preserve"> </t>
        </is>
      </c>
      <c r="D10" s="6" t="n">
        <v>0</v>
      </c>
    </row>
    <row r="11">
      <c r="A11" s="4" t="inlineStr">
        <is>
          <t>Income tax expense (benefit)</t>
        </is>
      </c>
      <c r="B11" s="8" t="n">
        <v>210.9</v>
      </c>
      <c r="C11" s="6" t="n">
        <v>125</v>
      </c>
      <c r="D11" s="6" t="n">
        <v>123</v>
      </c>
    </row>
    <row r="12">
      <c r="A12" s="3" t="inlineStr">
        <is>
          <t>Significant noncash charges (credits)</t>
        </is>
      </c>
      <c r="B12" s="4" t="inlineStr">
        <is>
          <t xml:space="preserve"> </t>
        </is>
      </c>
      <c r="C12" s="4" t="inlineStr">
        <is>
          <t xml:space="preserve"> </t>
        </is>
      </c>
      <c r="D12" s="4" t="inlineStr">
        <is>
          <t xml:space="preserve"> </t>
        </is>
      </c>
    </row>
    <row r="13">
      <c r="A13" s="4" t="inlineStr">
        <is>
          <t>Depreciation and amortization</t>
        </is>
      </c>
      <c r="B13" s="8" t="n">
        <v>220.4</v>
      </c>
      <c r="C13" s="8" t="n">
        <v>212.6</v>
      </c>
      <c r="D13" s="6" t="n">
        <v>161</v>
      </c>
    </row>
    <row r="14">
      <c r="A14" s="4" t="inlineStr">
        <is>
          <t>Accretion of asset retirement obligations</t>
        </is>
      </c>
      <c r="B14" s="8" t="n">
        <v>2.7</v>
      </c>
      <c r="C14" s="8" t="n">
        <v>2.5</v>
      </c>
      <c r="D14" s="8" t="n">
        <v>2.3</v>
      </c>
    </row>
    <row r="15">
      <c r="A15" s="4" t="inlineStr">
        <is>
          <t>Debt extinguishment costs</t>
        </is>
      </c>
      <c r="B15" s="4" t="inlineStr">
        <is>
          <t xml:space="preserve"> </t>
        </is>
      </c>
      <c r="C15" s="4" t="inlineStr">
        <is>
          <t xml:space="preserve"> </t>
        </is>
      </c>
      <c r="D15" s="6" t="n">
        <v>0</v>
      </c>
    </row>
    <row r="16">
      <c r="A16" s="4" t="inlineStr">
        <is>
          <t>Deferred and noncurrent income taxes (benefits)</t>
        </is>
      </c>
      <c r="B16" s="8" t="n">
        <v>31.5</v>
      </c>
      <c r="C16" s="6" t="n">
        <v>19</v>
      </c>
      <c r="D16" s="8" t="n">
        <v>2.5</v>
      </c>
    </row>
    <row r="17">
      <c r="A17" s="4" t="inlineStr">
        <is>
          <t>Additions to property, plant and equipment</t>
        </is>
      </c>
      <c r="B17" s="8" t="n">
        <v>305.8</v>
      </c>
      <c r="C17" s="8" t="n">
        <v>277.5</v>
      </c>
      <c r="D17" s="8" t="n">
        <v>227.1</v>
      </c>
    </row>
    <row r="18">
      <c r="A18" s="4" t="inlineStr">
        <is>
          <t>Total assets at year-end</t>
        </is>
      </c>
      <c r="B18" s="8" t="n">
        <v>4123.2</v>
      </c>
      <c r="C18" s="8" t="n">
        <v>4048.2</v>
      </c>
      <c r="D18" s="8" t="n">
        <v>2685.7</v>
      </c>
    </row>
    <row r="19">
      <c r="A19" s="4" t="inlineStr">
        <is>
          <t>Operating Segment | Market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income (loss)</t>
        </is>
      </c>
      <c r="B21" s="8" t="n">
        <v>740.9</v>
      </c>
      <c r="C21" s="8" t="n">
        <v>472.8</v>
      </c>
      <c r="D21" s="8" t="n">
        <v>442.2</v>
      </c>
    </row>
    <row r="22">
      <c r="A22" s="4" t="inlineStr">
        <is>
          <t>Revenues from external customers</t>
        </is>
      </c>
      <c r="B22" s="8" t="n">
        <v>23445.4</v>
      </c>
      <c r="C22" s="8" t="n">
        <v>17359.9</v>
      </c>
      <c r="D22" s="6" t="n">
        <v>11264</v>
      </c>
    </row>
    <row r="23">
      <c r="A23" s="4" t="inlineStr">
        <is>
          <t>Investment income</t>
        </is>
      </c>
      <c r="B23" s="6" t="n">
        <v>0</v>
      </c>
      <c r="C23" s="6" t="n">
        <v>0</v>
      </c>
      <c r="D23" s="6" t="n">
        <v>0</v>
      </c>
    </row>
    <row r="24">
      <c r="A24" s="4" t="inlineStr">
        <is>
          <t>Interest expense</t>
        </is>
      </c>
      <c r="B24" s="6" t="n">
        <v>-9</v>
      </c>
      <c r="C24" s="8" t="n">
        <v>-8.1</v>
      </c>
      <c r="D24" s="8" t="n">
        <v>-0.1</v>
      </c>
    </row>
    <row r="25">
      <c r="A25" s="4" t="inlineStr">
        <is>
          <t>Loss on early debt extinguishment</t>
        </is>
      </c>
      <c r="B25" s="4" t="inlineStr">
        <is>
          <t xml:space="preserve"> </t>
        </is>
      </c>
      <c r="C25" s="4" t="inlineStr">
        <is>
          <t xml:space="preserve"> </t>
        </is>
      </c>
      <c r="D25" s="6" t="n">
        <v>0</v>
      </c>
    </row>
    <row r="26">
      <c r="A26" s="4" t="inlineStr">
        <is>
          <t>Income tax expense (benefit)</t>
        </is>
      </c>
      <c r="B26" s="8" t="n">
        <v>232.1</v>
      </c>
      <c r="C26" s="8" t="n">
        <v>148.5</v>
      </c>
      <c r="D26" s="8" t="n">
        <v>132.9</v>
      </c>
    </row>
    <row r="27">
      <c r="A27" s="3" t="inlineStr">
        <is>
          <t>Significant noncash charges (credits)</t>
        </is>
      </c>
      <c r="B27" s="4" t="inlineStr">
        <is>
          <t xml:space="preserve"> </t>
        </is>
      </c>
      <c r="C27" s="4" t="inlineStr">
        <is>
          <t xml:space="preserve"> </t>
        </is>
      </c>
      <c r="D27" s="4" t="inlineStr">
        <is>
          <t xml:space="preserve"> </t>
        </is>
      </c>
    </row>
    <row r="28">
      <c r="A28" s="4" t="inlineStr">
        <is>
          <t>Depreciation and amortization</t>
        </is>
      </c>
      <c r="B28" s="8" t="n">
        <v>204.8</v>
      </c>
      <c r="C28" s="8" t="n">
        <v>197.3</v>
      </c>
      <c r="D28" s="8" t="n">
        <v>146.3</v>
      </c>
    </row>
    <row r="29">
      <c r="A29" s="4" t="inlineStr">
        <is>
          <t>Accretion of asset retirement obligations</t>
        </is>
      </c>
      <c r="B29" s="8" t="n">
        <v>2.7</v>
      </c>
      <c r="C29" s="8" t="n">
        <v>2.5</v>
      </c>
      <c r="D29" s="8" t="n">
        <v>2.3</v>
      </c>
    </row>
    <row r="30">
      <c r="A30" s="4" t="inlineStr">
        <is>
          <t>Debt extinguishment costs</t>
        </is>
      </c>
      <c r="B30" s="4" t="inlineStr">
        <is>
          <t xml:space="preserve"> </t>
        </is>
      </c>
      <c r="C30" s="4" t="inlineStr">
        <is>
          <t xml:space="preserve"> </t>
        </is>
      </c>
      <c r="D30" s="6" t="n">
        <v>0</v>
      </c>
    </row>
    <row r="31">
      <c r="A31" s="4" t="inlineStr">
        <is>
          <t>Deferred and noncurrent income taxes (benefits)</t>
        </is>
      </c>
      <c r="B31" s="6" t="n">
        <v>35</v>
      </c>
      <c r="C31" s="8" t="n">
        <v>22.6</v>
      </c>
      <c r="D31" s="8" t="n">
        <v>2.8</v>
      </c>
    </row>
    <row r="32">
      <c r="A32" s="4" t="inlineStr">
        <is>
          <t>Additions to property, plant and equipment</t>
        </is>
      </c>
      <c r="B32" s="8" t="n">
        <v>279.1</v>
      </c>
      <c r="C32" s="8" t="n">
        <v>245.5</v>
      </c>
      <c r="D32" s="8" t="n">
        <v>200.8</v>
      </c>
    </row>
    <row r="33">
      <c r="A33" s="4" t="inlineStr">
        <is>
          <t>Total assets at year-end</t>
        </is>
      </c>
      <c r="B33" s="6" t="n">
        <v>3794</v>
      </c>
      <c r="C33" s="8" t="n">
        <v>3569.4</v>
      </c>
      <c r="D33" s="8" t="n">
        <v>2418.2</v>
      </c>
    </row>
    <row r="34">
      <c r="A34" s="4" t="inlineStr">
        <is>
          <t>Corporate and Other Asse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income (loss)</t>
        </is>
      </c>
      <c r="B36" s="6" t="n">
        <v>-68</v>
      </c>
      <c r="C36" s="8" t="n">
        <v>-75.90000000000001</v>
      </c>
      <c r="D36" s="8" t="n">
        <v>-56.1</v>
      </c>
    </row>
    <row r="37">
      <c r="A37" s="4" t="inlineStr">
        <is>
          <t>Revenues from external customers</t>
        </is>
      </c>
      <c r="B37" s="8" t="n">
        <v>0.7</v>
      </c>
      <c r="C37" s="8" t="n">
        <v>0.6</v>
      </c>
      <c r="D37" s="8" t="n">
        <v>0.3</v>
      </c>
    </row>
    <row r="38">
      <c r="A38" s="4" t="inlineStr">
        <is>
          <t>Investment income</t>
        </is>
      </c>
      <c r="B38" s="6" t="n">
        <v>3</v>
      </c>
      <c r="C38" s="8" t="n">
        <v>0.1</v>
      </c>
      <c r="D38" s="6" t="n">
        <v>1</v>
      </c>
    </row>
    <row r="39">
      <c r="A39" s="4" t="inlineStr">
        <is>
          <t>Interest expense</t>
        </is>
      </c>
      <c r="B39" s="8" t="n">
        <v>-76.3</v>
      </c>
      <c r="C39" s="8" t="n">
        <v>-74.3</v>
      </c>
      <c r="D39" s="8" t="n">
        <v>-51.1</v>
      </c>
    </row>
    <row r="40">
      <c r="A40" s="4" t="inlineStr">
        <is>
          <t>Loss on early debt extinguishment</t>
        </is>
      </c>
      <c r="B40" s="4" t="inlineStr">
        <is>
          <t xml:space="preserve"> </t>
        </is>
      </c>
      <c r="C40" s="4" t="inlineStr">
        <is>
          <t xml:space="preserve"> </t>
        </is>
      </c>
      <c r="D40" s="6" t="n">
        <v>0</v>
      </c>
    </row>
    <row r="41">
      <c r="A41" s="4" t="inlineStr">
        <is>
          <t>Income tax expense (benefit)</t>
        </is>
      </c>
      <c r="B41" s="8" t="n">
        <v>-21.2</v>
      </c>
      <c r="C41" s="8" t="n">
        <v>-23.5</v>
      </c>
      <c r="D41" s="8" t="n">
        <v>-9.9</v>
      </c>
    </row>
    <row r="42">
      <c r="A42" s="3" t="inlineStr">
        <is>
          <t>Significant noncash charges (credits)</t>
        </is>
      </c>
      <c r="B42" s="4" t="inlineStr">
        <is>
          <t xml:space="preserve"> </t>
        </is>
      </c>
      <c r="C42" s="4" t="inlineStr">
        <is>
          <t xml:space="preserve"> </t>
        </is>
      </c>
      <c r="D42" s="4" t="inlineStr">
        <is>
          <t xml:space="preserve"> </t>
        </is>
      </c>
    </row>
    <row r="43">
      <c r="A43" s="4" t="inlineStr">
        <is>
          <t>Depreciation and amortization</t>
        </is>
      </c>
      <c r="B43" s="8" t="n">
        <v>15.6</v>
      </c>
      <c r="C43" s="8" t="n">
        <v>15.3</v>
      </c>
      <c r="D43" s="8" t="n">
        <v>14.7</v>
      </c>
    </row>
    <row r="44">
      <c r="A44" s="4" t="inlineStr">
        <is>
          <t>Accretion of asset retirement obligations</t>
        </is>
      </c>
      <c r="B44" s="6" t="n">
        <v>0</v>
      </c>
      <c r="C44" s="6" t="n">
        <v>0</v>
      </c>
      <c r="D44" s="6" t="n">
        <v>0</v>
      </c>
    </row>
    <row r="45">
      <c r="A45" s="4" t="inlineStr">
        <is>
          <t>Debt extinguishment costs</t>
        </is>
      </c>
      <c r="B45" s="4" t="inlineStr">
        <is>
          <t xml:space="preserve"> </t>
        </is>
      </c>
      <c r="C45" s="4" t="inlineStr">
        <is>
          <t xml:space="preserve"> </t>
        </is>
      </c>
      <c r="D45" s="6" t="n">
        <v>0</v>
      </c>
    </row>
    <row r="46">
      <c r="A46" s="4" t="inlineStr">
        <is>
          <t>Deferred and noncurrent income taxes (benefits)</t>
        </is>
      </c>
      <c r="B46" s="8" t="n">
        <v>-3.5</v>
      </c>
      <c r="C46" s="8" t="n">
        <v>-3.6</v>
      </c>
      <c r="D46" s="8" t="n">
        <v>-0.3</v>
      </c>
    </row>
    <row r="47">
      <c r="A47" s="4" t="inlineStr">
        <is>
          <t>Additions to property, plant and equipment</t>
        </is>
      </c>
      <c r="B47" s="8" t="n">
        <v>26.7</v>
      </c>
      <c r="C47" s="6" t="n">
        <v>32</v>
      </c>
      <c r="D47" s="8" t="n">
        <v>26.3</v>
      </c>
    </row>
    <row r="48">
      <c r="A48" s="4" t="inlineStr">
        <is>
          <t>Total assets at year-end</t>
        </is>
      </c>
      <c r="B48" s="7" t="n">
        <v>329.2</v>
      </c>
      <c r="C48" s="7" t="n">
        <v>478.8</v>
      </c>
      <c r="D48" s="7" t="n">
        <v>267.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January 1,</t>
        </is>
      </c>
      <c r="B4" s="7" t="n">
        <v>0.1</v>
      </c>
      <c r="C4" s="7" t="n">
        <v>0.1</v>
      </c>
      <c r="D4" s="7" t="n">
        <v>1.2</v>
      </c>
    </row>
    <row r="5">
      <c r="A5" s="4" t="inlineStr">
        <is>
          <t>Charged (Credited) to Expense</t>
        </is>
      </c>
      <c r="B5" s="8" t="n">
        <v>0.2</v>
      </c>
      <c r="C5" s="6" t="n">
        <v>0</v>
      </c>
      <c r="D5" s="6" t="n">
        <v>0</v>
      </c>
    </row>
    <row r="6">
      <c r="A6" s="4" t="inlineStr">
        <is>
          <t>Deductions</t>
        </is>
      </c>
      <c r="B6" s="6" t="n">
        <v>0</v>
      </c>
      <c r="C6" s="6" t="n">
        <v>0</v>
      </c>
      <c r="D6" s="8" t="n">
        <v>-1.1</v>
      </c>
    </row>
    <row r="7">
      <c r="A7" s="4" t="inlineStr">
        <is>
          <t>Balance at December 31,</t>
        </is>
      </c>
      <c r="B7" s="7" t="n">
        <v>0.3</v>
      </c>
      <c r="C7" s="7" t="n">
        <v>0.1</v>
      </c>
      <c r="D7" s="7"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 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as non-monetary exchanges under existing accounting guidance and typically reports these on a net basis in its Consolidated Income Statements. See Note 3 "Revenues" for additional information. SHIPPING AND HANDLING COSTS – Costs incurred for the shipping and handling of motor fuel are included in Petroleum product cost of goods sold in the Consolidated Income Statements. Costs incurred for the shipping and handling of convenience store merchandise are included in Merchandise cost of goods sold in the Consolidated Income Statements. TAXES COLLECTED FROM CUSTOMERS AND REMITTED TO GOVERNMENT AUTHORITIES – Excise and other taxes collected on sales of refined products and remitted to governmental agencies are included in operating revenues and operating expenses in the Consolidated Income Statements. Excise taxes on petroleum products collected and remitted were $2.2 billion in 2022, $2.0 billion in 2021, and $1.8 billion in 2020. CASH EQUIVALENTS – Short-term investments, which include government securities, money market funds and other instruments with government securities as collateral, that have a maturity of three months or less from the date of purchase are classified as cash equivalents. MARKETABLE SECURITIES – The Company considers highly liquid treasury notes, corporate debt securities, and other funds with original maturities of more than three months to be marketable securities. Securities with less than one year to maturity are included in short-term marketable securities, and all other securities are classified as long-term marketable securities. Marketable securities are classified as held-to-maturity when the Company has both the positive intent and ability to hold the securities to maturity and are carried at amortized cost. Marketable securities are classified as available-for-sale when the Company does not have the intent to hold securities to maturity to allow flexibility in response to liquidity needs and are carried at fair value. The Company records securities at fair value on its consolidated balance sheets, with unrealized gains and losses reported as a component of accumulated other comprehensive income (loss). See Note 5 "Marketable Securities" and Note 18 "Assets and Liabilities Measured at Fair Value" for additional information on our policy and the fair value measurement of the Company's marketable securities. 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Inventories of petroleum products located at Murphy branded stores are valued at the lower of cost, generally applied on a last-in, first-out (“LIFO”) basis, or market, while petroleum products located at QuickChek branded stores are valued at weighted average cost. Any increments to LIFO inventory volumes are valued based on the first purchase price for these volumes during the year. Merchandise inventories held for resale at Murphy branded stores are carried at average cost. Certain merchandise inventories at QuickChek stores are on a LIFO basis while all other items are valued on average cost. Materials and supplies are valued at the lower of average cost or net realizable valu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BUSINESS COMBINATIONS – The Company accounts for business combinations under the purchase method of accounting.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ores, improvements to gasoline store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was $1.1 million in 2022, $2.1 million in 2021 and $1.4 million in 2020. The Company has undertaken like-kind exchange ("LKE") transactions under the Federal tax code in an effort to acquire and sell re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nd Equipment on the Consolidated Balance Sheets. The unspent proceeds that are held in trust with the intermediary are recorded as noncurrent assets in the Consolidated Balance Sheet as the cash was restricted for the acquisition of similar properties. At December 31, 2022 and 2021, the Company had no open LKE transactions with an intermediary. GOODWILL AND INTANGIBLE ASSETS – Goodwill represents the excess of the aggregate of the consideration transferred over the net assets acquired and liabilities assumed and is tested annually for impairment, or more frequently if there are indicators of impairment.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useful life on a prospective basis. IMPAIRMENT OF ASSETS – Long-lived assets, which include property and equipment and finite-lived assets, are tested for recoverability whenever events or changes in circumstances indicate that the carrying amount of the asset may not be recoverable. Indefinite-lived intangible assets are tested annually.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ores and site restoration are charged against the related liability. Any difference between costs incurred upon settlement of an asset retirement obligation and the recorded liability is recognized as a gain or loss in the Company’s Consolidated Income Statement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 has elected to classify any interest expense and penalties related to the underpayment of income taxes in Income tax expense in the Consolidated Income Statements.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income (AOCI)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income is recognized immediately in earnings. If a hedge is de-designated, hedge accounting will no longer apply and from that time the gain and losses will be recognized in earnings and any accumulated amounts in other comprehensive income will be amortized to earnings over the remaining life of the underlying instrument. See Note 15 "Financial Instruments and Risk Management" and Note 18 "Assets and Liabilities Measured at Fair Value" for further information about the Company’s derivatives. 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year requisite service period. Management estimates the number of all awards that will not vest and adjusts its compensation expense accordingly. Differences between estimated and actual vested amounts are accounted for as an adjustment to expense when known. See Note 13 "Incentive Plans" for a discussion of the basis of allocation of such costs. 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 Recognition The following table disaggregates our revenue by major source for the years ended December 31, 2022, 2021, and 2020. Years Ended December 31, (Millions of dollars) 2022 2021 2020 Marketing Segment Petroleum product sales (at retail) 1 $ 17,198.9 $ 12,022.7 $ 7,444.6 Petroleum product sales (at wholesale) 1 2,031.2 1,388.1 764.0 Total petroleum product sales 19,230.1 13,410.8 8,208.6 Merchandise sales 3,903.2 3,677.7 2,955.1 Other operating revenues: RINs 305.8 265.3 95.5 Other revenues 2 6.3 6.1 4.8 Total marketing segment revenues 23,445.4 17,359.9 11,264.0 Corporate and Other Assets 0.7 0.6 0.3 Total revenues $ 23,446.1 $ 17,360.5 $ 11,264.3 1 Includes excise and sales taxes that remain eligible for inclusion under Topic 606 2 Primarily includes collection allowance on excise and sales taxes and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December 31, 2022 and 2021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the following: December 31, (Millions of dollars) 2022 2021 Petroleum products - FIFO basis $ 367.0 $ 339.8 Store merchandise for resale - FIFO basis 192.1 173.1 Less LIFO reserve (250.7) (228.0) Total petroleum products and store merchandise inventory 308.4 284.9 Materials and supplies 10.7 7.4 Total inventories $ 319.1 $ 292.3 Murphy USA and Murphy Express branded petroleum products are valued using the last-in, first-out (LIFO) method and certain QuickChek store merchandise for resale is valued using the LIFO method. At December 31, 2022 and 2021, the replacement cost (market value) of LIFO inventories exceeded the LIFO carrying value for petroleum products by $249.1 million and $227.5 million, respectively, and store merchandise for resale by $1.6 million and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Company invests a portion of its excess operational cash in marketable securities. The goal of the Company's investment policy, in order of priority, are as follows: (1) preservation of principal, (2) maintaining a high degree of liquidity to meet cash flow requirements, and (3) deliver competitive returns subject to prevailing market conditions and the Company's stated objectives related to safety and liquidity. Nothing in the policy is intended to indicate that management must invest excess operational cash; it merely allows it subject to specific limitations. Securities are generally required to have a final maturity of 24 months or less with a weighted average maturity for the portfolio of no longer than 12 months and must have an active secondary market. Investments may include U.S. Treasury bills, notes and bond, U.S. Agency securities, repurchase agreements, certificates of deposit, institutional, government money market funds that maintain a stable $1.00 net asset value, domestic and foreign commercial paper, municipal securities, domestic and foreign debt issued by corporations or financial institutions with the primary objective of minimizing the potential risk of principal loss. The Company determines the classification of its marketable securities based on its investment strategy at the time of purchase. All marketable securities in the periods presented have been classified as available-for-sale. The carrying values of marketable securities within cash and cash equivalents and marketable securities consist of the following: December 31, 2022 (Millions of dollars) Amortized Gross Gross Estimated Available-for-sale debt securities: Marketable securities current Cash and cash equivalents $ — $ — $ — $ — U S Govt Bonds 8.8 — — 8.8 Corporate bonds 6.0 — — 6.0 Non U S Corporate bonds 3.0 — — 3.0 Investment income receivable 0.1 — — 0.1 17.9 — — 17.9 Marketable securities non-current Corporate bonds 4.4 — — 4.4 Total Marketable Securities $ 22.3 $ — $ — $ 22.3 The amortized cost basis and fair value of the Company's available-for-sale marketable securities at December 31, 2022, by contractual maturity, are as follows: (Millions of dollars) Amortized Cost Fair Value Less than 1 year $ 19.3 $ 19.3 1 to 2 years 3.0 3.0 Total $ 22.3 $ 22.3 There was no impairment on any available-for-sale marketable securities as of December 31, 2022, while there were none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Business Acquisition On January 29, 2021, MUSA acquired 100% of QuickChek, a privately-held convenience store chain with a regional brand which consisted of 156 stores located in New Jersey and New York, in an all-cash transaction. The acquisition was made to expand the MUSA network into the Northeast by adding stores that had an existing food and beverage model and is consistent with the Company's stated strategic priorities of developing enhanced food and beverage capabilities and accelerating its growth plans. The excess of the purchase price over the estimated fair value of the net, identifiable assets acquired was recorded as goodwill. The factors contributing to the recognition of goodwill are a mixture of direct and reverse synergies that are expected to be realized as a result of this acquisition. The direct synergies include additional margin capture on the retail fuel side from the tactical pricing decisions and improved benefits from increased scale on the product acquisition side combined with other cost savings in both merchandise and store operations. The reverse synergies reflect management's ability to leverage QuickChek's product pricing and operational capabilities related to food and beverage sales to Murphy branded stores. All fair values were final as of December 31, 2021. The Company has determined that the trade name has an indefinite life, as there is no economic, contractual, or other factors that limit its useful life and expects to generate value as long as the trade name is utilized, and therefore is not subject to amortization. The fair value of intangible assets was based on widely-accepted valuation techniques, including discounted cash flows. The following table summarizes the fair value of the consideration transferred at the date of the acquisition, as well as the calculation of goodwill based on the excess of consideration over the fair value of net assets acquired: (Millions of dollars) January 29, Cash paid to shareholders $ 641.9 Less: cash and cash equivalents acquired 0.8 Fair value of consideration transferred, net of cash acquired $ 641.1 Assets acquired: Accounts receivable $ 8.0 Inventories 24.3 Prepaid expenses and other current assets 5.5 Property and equipment 447.1 Right of use assets 237.6 Other assets 5.4 Identified intangible assets 106.8 Liabilities assumed: Accounts payable and accrued expenses (68.4) Deferred income tax liabilities (58.5) Asset retirement obligation (1.2) Current and long term debt, including finance lease obligations (148.5) Deferred credits and other liabilities (7.4) Operating lease liabilities (237.6) Net assets acquired 313.1 (Millions of dollars) January 29, Goodwill 328.0 Fair value of consideration transferred, net of cash and cash equivalents acquired $ 6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2 December 31, 2021 (Millions of dollars) Estimated Useful Life Cost Net Cost Net Land $ 645.2 $ 645.2 $ 639.4 $ 639.4 Real estate finance lease 1 to 40 years 147.7 122.2 147.1 134.3 Pipeline and terminal facilities 16 to 25 years 83.7 42.5 83.2 44.5 Retail gasoline stores 3 to 50 years 2,897.7 1,536.4 2,657.8 1,451.1 Buildings 20 to 45 years 71.0 47.2 70.7 49.7 Other 3 to 20 years 167.1 65.8 153.6 59.4 $ 4,012.4 $ 2,459.3 $ 3,751.8 $ 2,3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resides in its Marketing segment and none of the goodwill is deductible for tax purposes. December 31, (Millions of dollars) 2022 2021 Goodwill balance, at beginning of period $ 328.0 $ — QuickChek acquisition — 328.0 Goodwill balance, at end of period $ 328.0 $ 328.0 In connection with our acquisition of QuickChek on January 29, 2021, we recorded the following amounts of intangible assets. Remaining January 29, (Millions of dollars) (in years) Carrying Value Intangible assets subject to amortization: Intangible lease liability 13.6 $ (9.1) Intangible assets not subject to amortization: Trade name n/a 115.4 Liquor licenses n/a 0.5 Total intangible assets $ 106.8 We amortize intangible assets subject to amortization on a straight-line or accelerated basis based on the period for which the economic benefits of the asset or liability are expected to be realized. The intangible assets subject to amortization was in addition to the Company's existing intangible asset pipeline space, which is being amortized over a 40-year life. Intangible assets at December 31, 2022 and 2021 consisted of the following: Remaining Useful Life (in years) December 31, 2022 December 31, 2021 (Millions of dollars) Cost Net Cost Net Intangible assets subject to amortization: Pipeline space 32.7 $ 39.6 $ 32.7 $ 39.6 $ 33.7 Intangible lease liability 11.4 (9.1) (7.9) (9.1) (8.6) Total intangible assets subject to amortization 30.5 24.8 30.5 25.1 Intangible assets not subject to amortization, indefinite lives: Trade name 115.4 115.4 115.4 115.4 Liquor licenses 0.2 0.2 0.2 0.2 Total intangible assets not subject to amortization 115.6 115.6 115.6 115.6 Intangible assets, net of amortization $ 146.1 $ 140.4 $ 146.1 $ 1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rade accounts payable and accrued liabilities consisted of the following: December 31, (Millions of dollars) 2022 2021 Trade accounts payable $ 547.6 $ 392.5 Excise taxes/withholdings payable 93.2 93.6 Accrued insurance obligations 51.8 46.2 Accrued taxes other than income 44.6 41.4 Accrued compensation and benefits 46.6 36.5 Current operating lease liabilities 20.5 18.1 Other 34.9 32.0 Accounts payable and accrued liabilities $ 839.2 $ 6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December 31, (Millions of dollars) 2022 2021 5.625% senior notes due 2027 (net of unamortized discount of $1.6 at 2022 and $2.0 at 2021) $ 298.4 $ 298.0 4.75% senior notes due 2029 (net of unamortized discount of $4.2 at 2022 and $4.8 at 2021) 495.8 495.2 3.75% senior notes due 2031 (net of unamortized discount of $5.1 at 2022 and $5.7 at 2021) 494.9 494.3 Term loan due 2028 (effective interest rate of 5.95% at 2022 and 2.27% at 2021) net of unamortized discount of $0.7 at 2022 and $0.9 at 2021 393.3 397.1 Capitalized lease obligations, vehicles, due through 2026 2.3 2.7 Capitalized lease obligations, buildings, due through 2059 131.3 138.9 Unamortized debt issuance costs (9.1) (11.1) Total long-term debt 1,806.9 1,815.1 Less current maturities 15.0 15.0 Total long-term debt, net of current $ 1,791.9 $ 1,800.1 Senior Notes On April 25, 2017, Murphy Oil USA, Inc., our primary operating subsidiary, issued $300 million of 5.625% Senior Notes due 2027 (the "2027 Senior Notes") under its existing shelf registration statement. The 2027 Senior Notes are fully and unconditionally guaranteed by Murphy USA, and are guaranteed by certain 100% owned subsidiaries that guarantee our credit facilities. The indenture governing the 2027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On September 13, 2019, Murphy Oil USA, Inc., issued $500 million of 4.75% Senior Notes due 2029 (the “2029 Senior Notes”). The net proceeds from the issuance of the 2029 Senior Notes were used to fund, in part, the tender offer and redemption of the prior notes issuance. The 2029 Senior Notes are fully and unconditionally guaranteed by Murphy USA, and are guaranteed by certain 100% owned subsidiaries that guarantee our credit facilities. The indenture governing the 2029 Senior Notes contains restrictive covenants that are essentially identical to the covenants for the 2027 Senior Notes. On January 29, 2021, Murphy Oil USA, Inc. issued $500 million of 3.75% Senior Notes due 2031 (the "2031 Senior Notes" and, together with the 2027 Senior Notes and the 2029 Senior Notes, the "Senior Notes"). The net proceeds from the issuance of the 2031 Senior Notes were used, in part, to fund the acquisition of QuickChek and other obligations related to that transaction. The 2031 Senior Notes are fully and unconditionally guaranteed by the Company and by the Company's subsidiaries that guarantee our Credit Facilities. The indenture governing the 2031 Senior Notes contains restrictive covenants that are essentially identical to the covenants for the 2027 and 2029 Senior Notes. The Senior Notes and related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Revolving Credit Facility and Term Loan On January 29, 2021, the Company entered into a new credit agreement that consists of both a cash flow revolving credit facility and a senior secured term loan and that replaced the Company’s prior ABL facility and term loan. The credit agreement provides for a senior secured term loan in an aggregate principal amount of $400.0 million (the “Term Facility”) (which was borrowed in full on January 29, 2021) and revolving credit commitments in an aggregate amount equal to $350.0 million (the “Revolving Facility”, and together with the Term Facility, the “Credit Facilities”). The outstanding balance of the term loan was $394.0 million at December 31, 2022. The revolving facility expires January 2026 while the term loan is due January 2028 and requires quarterly principal payments of $1.0 million beginning July 1, 2021. As of December 31, 2022, we had none outstanding under the revolving facility, while there were $4.7 million in outstanding letters of credit, which reduces the amount available to borrow. Interest payable on the Credit Facilities is based on either: • the London interbank offered rate, adjusted for statutory reserve requirements (the “Adjusted LIBO Rate”); or • the Alternate Base Rate, which is defined as the highest of (a) the rate of interest last quoted by The Wall Street Journal as the “Prime Rate”, (b) the greater of federal funds effective rate and the overnight bank funding rate determined by the Federal Reserve Bank of New York from time to time plus 0.50% per annum and (c) the one-month Adjusted LIBO Rate plus 1.00% per annum, plus, (A) in the case of Adjusted LIBO Rate borrowings, (i) with respect to the Revolving Facility, spreads ranging from 1.75% to 2.25% per annum depending on a total debt to EBITDA ratio or (ii) with respect to the Term Facility, a spread of 1.75% per annum and (B) in the case of Alternate Base Rate borrowings (i) with respect to the Revolving Facility, spreads ranging from 0.75% to 1.25% per annum depending on a total debt to EBITDA ratio or (ii) with respect to the Term Facility, a spread of 1.75% per annum. The Term Facility amortizes in quarterly installments starting with the first amortization payment being due on July 1, 2021 at a rate of 1.00% per annum. Murphy USA is also required to prepay the Term Facility with a portion of its excess cash flow, a portion of the net cash proceeds of certain asset sales and casualty events (subject to certain reinvestment rights) and the net cash proceeds of issuances of indebtedness not permitted under the Credit Agreement. The Credit Agreement allows Murphy USA to prepay, in whole or in part, the Term Facility outstanding thereunder, together with any accrued and unpaid interest, with prior notice but without premium or penalty other than breakage and redeployment costs. The credit agreement contains certain covenants that limit, among other things, the ability of the Company and certain of its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The credit agreement also contains total leverage ratio and secured net leverage ratio financial maintenance covenants solely for the benefit of the revolving facility which are tested quarterly. Pursuant to the total leverage ratio financial maintenance covenant, the Company must maintain a total leverage ratio of not more than 5.0 to 1.0 with an ability in certain circumstances to temporarily increase that limit to 5.5 to 1.0 and a maximum secured net leverage ratio of not more than 3.75 to 1.0 with an ability in certain circumstances to temporarily increase that limit to 4.25 to 1.0. The Credit Agreement also contains customary events of default. Pursuant to the credit agreement's covenant limiting certain restricted payments, certain payments in respect of our equity interests, including dividends, when the total leverage ratio, calculated on a pro forma basis, is greater than 3.0 to 1.0, could be limited. At December 31, 2022, our total leverage ratio was 1.5 to 1.0 which meant our ability at that date to make restricted payments was not limited. If our total leverage ratio, on a pro forma basis, exceeds 3.0 to 1.0, any restricted payments made following that time until the ratio is once again, on a pro forma basis, below 3.0 to 1.0 would be limited by the covenant, which contains certain exceptions, including an ability to make restricted payments in an aggregate not to exceed the greater of $106.7 million or 4.5% of consolidated net tangible assets over the life of the credit agreement.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 (ARO)</t>
        </is>
      </c>
      <c r="B4" s="4" t="inlineStr">
        <is>
          <t>Asset Retirement Obligations (ARO) The majority of the ARO recognized by the Company at December 31, 2022 and 2021 is related to the estimated costs to dismantle and abandon certain of its retail gasoline store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December 31, (Millions of dollars) 2022 2021 Balance at beginning of period $ 39.2 $ 35.1 Addition for acquisition — 1.2 Accretion expense 2.7 2.5 Settlement of liabilities (2.3) (1.0) Liabilities incurred 3.7 1.4 Balance at end of period $ 43.3 $ 39.2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for each of the three years ended December 31, 2022 and income tax expense (benefit) attributable thereto were as follows: Years Ended December 31, (Millions of dollars) 2022 2021 2020 Income (loss) before income taxes $ 883.8 $ 521.9 $ 509.1 Income tax expense (benefit) Federal - Current $ 143.5 $ 86.2 $ 96.0 Federal - Deferred 33.0 14.4 4.7 State - Current and deferred 34.4 24.4 22.3 Total $ 210.9 $ 125.0 $ 123.0 The following table reconciles income taxes based on the U.S. statutory tax rate to the Company’s income tax expense (benefit). Years Ended December 31, (Millions of dollars) 2022 2021 2020 Income tax expense based on the U.S. statutory tax rate $ 185.6 $ 109.6 $ 106.9 State income taxes, net of federal benefit 28.0 19.2 17.5 Federal credits (2.9) (2.2) (1.9) Other, net 0.2 (1.6) 0.5 Total $ 210.9 $ 125.0 $ 123.0 An analysis of the Company’s deferred tax assets and deferred tax liabilities at December 31, 2022 and 2021 showing the tax effects of significant temporary differences is as follows: December 31, (Millions of dollars) 2022 2021 Deferred tax assets Property costs and asset retirement obligations $ 5.9 $ 5.2 Net operating loss — 6.3 Employee benefits 10.7 8.6 Operating leases liability 97.6 89.7 Other deferred tax assets 13.6 11.8 Total gross deferred tax assets 127.8 121.6 Deferred tax liabilities Accumulated depreciation and amortization (316.0) (285.4) State deferred taxes (30.5) (31.7) Operating leases right of use assets (94.4) (88.0) Other deferred tax liabilities (14.3) (12.4) Total gross deferred tax liabilities (455.2) (417.5) Net deferred tax liabilities $ (327.4) $ (295.9) In management’s judgment, the deferred tax assets in the preceding table will more likely than not be realized as reductions of future taxable income or utilized by available tax planning strategies. As of December 31, 2022, the earliest year remaining open for Federal audits and/or settlement is 2019 and for state audits and/or settlement is 2018. Although the Company believes that recorded liabilities for unsettled issues are adequate, additional gains or losses could occur in future periods from resolution of outstanding unsettled matters. The FASB’s rules for accounting for income tax uncertainties clarify the criteria for recognizing uncertain income tax benefits and require additional disclosures about uncertain tax positions. 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s. A reconciliation of the beginning and ending amount of the consolidated liability for unrecognized income tax benefits during the year ended December 31, 2022 and 2021 is shown in the following table: Year Ended December 31, (Millions of dollars) 2022 2021 Balance at January 1 $ 0.5 $ 0.4 Additions for tax positions related to prior years 0.2 0.3 Expiration of statutes of limitation (0.1) (0.2) Balance at December 31 $ 0.6 $ 0.5 All additions or reductions to the above liability affect the Company’s effective tax rate in the respective period of change. The Company accounts for any applicable interest and penalties on uncertain tax positions as a component of income tax expense. Income tax expense for the years ended December 31, 2022, 2021 and 2020 included immaterial amounts of interest and penalties, associated with uncertain tax positions. Of these amounts shown in the table, $0.5 million and $0.4 million represent the amount of unrecognized tax benefits that, if recognized, would impact our effective tax rate for the years ended December 31, 2022 and 2021, respectively. During the next twelve months, the Company does not expect a material change to the liability for uncertain taxes. Although existing liabilities could be reduced by settlement with taxing authorities or lapse due to statute of limitations, the Company believes that the changes in its unrecognized tax benefits due to these events will not have a material impact on the Consolidated Income Statement during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Plans</t>
        </is>
      </c>
      <c r="B4" s="4" t="inlineStr">
        <is>
          <t xml:space="preserve">Incentive Plans 2013 Long-Term Incentive Plan Effective August 30, 2013, certain of our employees began to participate in the Murphy USA 2013 Long-Term Incentive Plan, which was subsequently amended and restated effective as of February 8, 2017 (the “MUSA 2013 Plan”). The MUSA 2013 Plan authorizes the Executive Compensation Committee of our Board of Directors (“the Committee”) to grant non-qualified or incentive stock options, stock appreciation rights, stock awards (including restricted stock and restricted stock unit awards), dividend equivalent units, cash awards, and performance awards to our employees. No more than 5.5 million shares of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During the period from August 30, 2013 to December 31, 2022, the Company granted a total of 2,805,086 awards from the MUSA 2013 Plan which leaves 2,694,914 remaining shares to be granted in future years (after consideration of the amendments made to the MUSA 2013 Plan in February 2014 by the Board of Directors). At present, the Company expects to issue all shares that vest out of existing treasury shares rather than issuing new common shares.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dividend equivalent units, stock options, or a combination thereof. An aggregate of 500,000 shares of common stock shall be available for issuance of grants under the Directors Plan. Since 2013, 150,673 time-based restricted stock units have been granted under the terms of the Directors Plan which leaves 349,327 shares available to be granted in the future. Amounts recognized in the financial statements by the Company with respect to all share-based plans are shown in the following table: Years Ended December 31, (Millions of dollars) 2022 2021 2020 Compensation charged against income before income tax benefit $ 16.0 $ 14.4 $ 14.3 Related income tax benefit recognized in income $ 3.4 $ 3.0 $ 3.0 As of December 31, 2022, there was $24.0 million in compensation costs to be expensed over approximately the next 1.8 years related to unvested share-based compensation arrangements granted by the Company. Employees who have stock options are required to net settle their options in shares, after applicable statutory withholding taxes are considered, upon each stock option exercise. Therefore, no cash is received upon exercise. Total income tax benefits realized from tax deductions related to stock option exercises under share-based payment arrangements were $1.0 million, $0.3 million, and $0.7 million for the years ended December 31, 2022, 2021, and 2020, respectively. The Company issues dividend equivalent units ("DEU") on all outstanding, unvested equity awards (except stock options) in an amount commensurate with regular quarterly dividends paid on common stock. The terms of the DEU mirror the underlying awards and will only vest if the related award vests. DEU's issued are included with grants in each respective table as applicable. STOCK OPTIONS (MUSA 2013 Plan) – The Committee fixes the option price of each option granted at no less than fair market value (FMV) on the date of the grant and fixes the option term at no more than 7 years from such date. Most of the nonqualified stock options granted to certain employees by the Committee were granted in February 2022. Following are the assumptions used by the Company to value the original awards: Years Ended December 31, 2022 2021 2020 Fair value per option grant $ 51.46 $ 32.00 $ 28.28 Assumptions Dividend yield 0.6 % 0.8 % — % Expected volatility 32.2 % 32.3 % 28.1 % Risk-free interest rate 1.8 % 0.4 % 1.5 % Expected life (years) 4.7 4.6 4.7 Stock price at valuation date $ 181.18 $ 126.00 $ 106.72 Changes in options outstanding for Company employees during the period from December 31, 2021 to December 31, 2022 are presented in the following table: Options Number of Shares Weighted Average Exercise Price Weighted Average Remaining Contractual Term (Years) Aggregate Intrinsic Value (Millions of Dollars) Outstanding at December 31, 2021 366,100 90.44 Granted 55,150 181.80 Exercised (98,200) 69.95 Forfeited (9,100) 119.43 Outstanding at December 31, 2022 313,950 $ 112.06 4.1 $ 52.6 Exercisable at December 31, 2022 150,450 $ 80.68 2.8 $ 29.9 Additional information about stock options outstanding at December 31, 2022 is shown below: Options Outstanding Options Exercisable Range of Exercise Prices per Option No. of Options Avg. Life Remaining in Years No. of Options Avg. Life Remaining in Years $60.00 to $89.99 120,500 2.6 118,700 2.6 $90.00 to $119.99 63,800 4.0 31,750 3.8 $120.00 to $149.99 74,500 5.1 — — $180.00 to $209.99 55,150 6.1 — — 313,950 4.1 150,450 2.8 RESTRICTED STOCK UNITS (MUSA 2013 Plan) – The Committee has granted time based restricted stock units (RSUs) as part of the compensation plan for its executives and certain other employees since its inception. The awards granted in the current year were under the MUSA 2013 Plan, are valued at the grant date fair value, and vest over three years. Changes in restricted stock units outstanding for Company employees during the period from December 31, 2021 to December 31, 2022 are presented in the following table: Employee RSUs Number of units Weighted Average Grant Date Fair Value Total Fair Value (Millions of Dollars) Outstanding at December 31, 2021 175,627 $ 95.93 Granted 42,258 $ 186.55 Vested and issued (60,070) $ 80.10 $ 11.6 Forfeited (8,449) $ 138.83 Outstanding at December 31, 2022 149,366 $ 125.51 $ 41.8 PERFORMANCE-BASED RESTRICTED STOCK UNITS (MUSA 2013 Plan) – In February 2022, the Committee awarded performance-based restricted stock units (performance units) to certain employees. Half of the performance units vest based on a three-year return on average capital employed (ROACE) calculation and the other half vest based on a three-year total shareholder return (TSR) calculation that compares MUSA to a group of 18 peer companies. The portion of the awards that vest based on TSR qualify as a market condition and must be valued using a Monte Carlo valuation model. For the TSR portion of the awards, the fair value was determined to be $259.17 per unit. For the ROACE portion of the awards, the valuation was based on the grant date fair value of $181.18 per unit and the number of awards will be periodically assessed to determine the probability of vesting. Changes in performance-based restricted stock units outstanding for Company employees during the period from December 31, 2021 to December 31, 2022 are presented in the following table: Employee PSU's Number of Units Weighted Average Grant Date Fair Value Total Fair Value (Millions of Dollars) Outstanding at December 31, 2021 127,638 $ 117.59 Granted 78,949 $ 217.81 Vested and issued (94,226) $ 87.62 $ 17.1 Forfeited (6,360) $ 133.98 Outstanding at December 31, 2022 106,001 $ 160.03 $ 29.6 RESTRICTED STOCK UNITS (Directors Plan) – The Committee has also granted time based RSUs to the non-employee directors of the Company as part of their overall compensation package for being a member of the Board of Directors. These awards typically vest at the end of three years. Changes in restricted stock units outstanding for Company non-employee directors during the period from December 31, 2021 to December 31, 2022 are presented in the following table: Director RSU's Number of Units Weighted Average Grant Date Fair Value Total Fair Value (Millions of Dollars) Outstanding at December 31, 2021 30,664 $ 100.23 Granted 7,994 $ 172.88 Vested and issued (11,735) $ 75.96 $ 2.1 Outstanding at December 31, 2022 26,923 $ 132.38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and Retiree Benefit Plans</t>
        </is>
      </c>
      <c r="B4" s="4" t="inlineStr">
        <is>
          <t xml:space="preserve">Employee and Retiree Benefit Plans THRIFT PLAN – Most full-time employees of the Company may participate in defined contribution savings plans by contributing up to a specified percentage of their base pay. The Company matches contributions for Murphy USA eligible employees at 100% of each employee’s contribution with a maximum match of 6%. In addition, the Company makes profit sharing contributions on an annual basis for Murphy USA employees. Eligible employees receive a stated percentage of their base and incentive pay of 5%, 7%, or 9% determined on a formula that is based on a combination of age and years of service. The Company maintained the thrift plan of QuickChek on acquisition, and matches 100% of the first 3% and 50% of the next 2% contributed by eligible employees. The Company’s combined expenses related to these plans were $17.3 million in 2022, $16.9 million in 2021 and $15.3 million in 2020. PROFIT SHARING PLAN – Eligible part-time employees of Murphy USA may participate in the Company’s noncontributory profit sharing plan. Each year, the Company may make a discretionary employer contribution in an amount determined and authorized at the discretion of the Board of Directors. Eligible employees receive an allocation based on their compensation earned for the year the contribution is allocated. The Company’s expenses related to this plan were $1.6 million in 2022, $1.1 million in 2021 and $1.8 million in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 As of December 31, 2022, all current commodity derivative activity is immaterial. Cash deposits were none at December 31, 2022 and at December 31, 2021 the cash deposit was $0.6 million related to commodity derivative contracts and were reported in Prepaid expenses and other current assets in the Consolidated Balance Sheets. These cash deposits have not been used to reduce the reported net liabilities on the derivative contracts at December 31, 2022 and 2021. Interest Rate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December 1, 2021, the Board of Directors approved a share repurchase authorization of up to $1 billion to begin upon completion of the $500 million authorization made in October 2020, and is to be executed by December 31, 2026. During the year 2022, the total number of share repurchases were 3,328,795 common shares for $806.4 million, at an average price of $242.24 per share. The 2022 shares repurchased included 3,226,379 common shares for $786.3 million, at an average price of $243.72 per share under the 2021 $1 billion authorization, leaving approximately $213.7 million remaining available, as of December 31, 2022, and included 102,416 common shares repurchased for $20.0 million, at an average price of $195.45 per share which completed the October 2020 $500 million authorization. Purchases in 2021 and 2020 under the October 2020 authorization were 2,398,477 common shares for $355.0 million, at an average price of $148.00 per share and 969,654 common shares for $125.0 million, at an average price of $128.91 per share, respectively. The following table provides a reconciliation of basic and diluted earnings per share computations for the years ended December 31, 2022, 2021, and 2020. Years ended December 31, (Millions of dollars except per share amounts) 2022 2021 2020 Earnings per common share: Net income per share - basic Net income attributable to common stockholders $ 672.9 $ 396.9 $ 386.1 Weighted average common shares outstanding (in thousands) 23,506 26,210 29,132 Earnings per common share $ 28.63 $ 15.14 $ 13.25 Earnings per common share - assuming dilution: Net income per share - diluted Net income attributable to common stockholders $ 672.9 $ 396.9 $ 386.1 Weighted average common shares outstanding (in thousands) 23,506 26,210 29,132 Common equivalent shares: Share-based awards 444 394 394 Weighted average common shares outstanding - assuming dilution (in thousands) 23,950 26,604 29,526 Earnings per common share assuming dilution $ 28.10 $ 14.92 $ 13.08 We have excluded from the earnings-per-share calculation certain stock options and shares that are considered to be anti-dilutive under the treasury stock method and are reported in the table below. Years ended December 31, Potentially dilutive shares excluded from the calculation as their inclusion would be anti-dilutive 2022 2021 2020 Stock options — 80,500 75,600 Restricted share units — 1,562 20,137 Total anti-dilutive shares — 82,062 95,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FLOW DISCLOSURES — Cash income taxes paid (collected), net of refunds, were $199.7 million, $120.4 million and $96.5 million for the three years ended December 31, 2022, 2021 and 2020, respectively. Interest paid, net of amounts capitalized, was $81.6 million, $70.8 million and $49.1 million for the years ended December 31, 2022, 2021 and 2020, respectively. CHANGES IN WORKING CAPITAL - Years ended December 31, (Millions of dollars) 2022 2021 2020 Accounts receivable $ (84.7) $ (18.9) $ 4.9 Inventories (26.9) 11.1 (51.7) Prepaid expenses and other current assets (23.7) (3.6) 16.6 Accounts payable and accrued liabilities 180.1 102.9 8.3 Income taxes payable — (8.7) 8.8 Net decrease (increase) in noncash operating working capital $ 44.8 $ 82.8 $ (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Measure at Fair Value</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ompany's available-for-sale marketable securities consist of high quality, investment grade securities from diverse issuers. We value these securities at the closing price in the principal active markets as of the last business day of the reporting period. The fair values of the Company's marketable securities by asset class are described in Note 5 "Marketable Securities" in these consolidated financial statements for the period ended December 31, 2022. We value the deferred compensation plan assets, which consist of money market and mutual funds, based on quoted prices in active markets at the measurement date. For additional information on deferred compensation plans see also Note 14 "Employee and Retirement Benefit Plans" in these consolidated financial statements for the period ended December 31, 2022. At the balance sheet date, the fair value of commodity derivatives contracts was determined using NYMEX quoted values and the value of the Interest rate swap derivative was derived by using level 3 inputs. The carrying value of the Company’s Cash and cash equivalents, Accounts receivable-trade, Trade accounts payable, and accrued liabilities approximates fair value. See also Note 15 "Financial Instruments and Risk Management" in these consolidated financial statements for the period ended December 31, 2022, for more information. Financial assets and liabilities measured at fair value on a recurring basis The following table presents the Company's financial assets and liabilities measured at fair value on a recurring basis, as of December 31, 2022 and 2021: December 31, 2022 (Millions of dollars) Level 1 Level 2 Level 3 Fair Value Financial assets Marketable securities, current U S Govt Bonds $ — $ 8.8 $ — $ 8.8 Corporate bonds — 6.1 — 6.1 Non U S Govt Bonds — 3.0 — 3.0 Accounts receivable - trade Interest rate swap derivative — — 1.3 1.3 December 31, 2022 (Millions of dollars) Level 1 Level 2 Level 3 Fair Value Marketable securities, noncurrent Corporate bonds — 4.4 — 4.4 Other assets Deferred compensation plan assets 9.5 — — 9.5 Financial liabilities Deferred credits and other liabilities Deferred compensation plan liabilities (14.7) — — (14.7) $ (5.2) $ 22.3 $ 1.3 $ 18.4 December 31, 2021 (Millions of dollars) Level 1 Level 2 Level 3 Fair Value Financial assets Prepaid expenses and other current assets Fuel derivative $ — $ — $ 0.6 $ 0.6 Other assets Deferred compensation plan assets 10.2 — — 10.2 Financial liabilities Trade accounts payable and accrued liabilities Interest rate swap derivative — — (0.7) (0.7) Deferred credits and other liabilities Deferred compensation plan liabilities (13.9) — — (13.9) $ (3.7) $ — $ (0.1) $ (3.8) Fair value of financial instruments not recognized at fair value The fair value of a financial instrument is the amount at which the instrument could be exchanged in a current transaction between willing parties. The table below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The following table presents the carrying amounts and estimated fair values of financial instruments held by the Company at December 31, 2022 and 2021. December 31, 2022 December 31, 2021 Carrying Carrying (Millions of dollars) Amount Fair Value Amount Fair Value Financial liabilities Current and long-term debt, excluding finance leases $ (1,673.3) $ (1,643.0) $ (1,673.5) $ (1,7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The Company leases land, gasoline stores, and other facilities under operating leases. During the next five years, expected future rental payments under all operating leases are approximately $49.9 million in 2023, $49.6 million in 2024, $48.6 million in 2025, $47.9 million in 2026, and $47.1 million in 2027. Rental expense for noncancellable operating leases, including contingent payments when applicable, was $57.6 million in 2022, $48.7 million in 2021 and $24.9 million in 2020. Commitments for capital expenditures were approximately $365.9 million at December 31, 2022, including $310.8 million approved for potential construction of future stores (including land) at year-end, along with $7.6 million for improvements of existing stores, to be financed with our operating cash flow and/or incurrence of indebted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regulations and permit requirement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adequately insured, subject the Company to substantial expense, including the cost to comply with applicable laws and regulations, claims by neighboring landowners, governmental authorities and other third parties for any personal injury, property damage and other losses that might result. The Company currently owns or leases, and has in the past owned or leased, properties at which hazardous substances have been or are being handled. In connection with these activities,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based on information currently available to the Company, the Company believes costs related to these properties will not have a material adverse effect on Murphy USA’s net income, financial position or liquidity in a future period. While it is possible that certain environmental expenditures could be recovered by the Company from other sources, primarily environmental funds maintained by certain states, no assurance can be given that future recoveries from these other sources will occur. As such, the Company has not recorded a benefit for likely recoveries at December 31, 2022, however certain jurisdictions provide reimbursement for these expenses which have been considered in recording the net exposure. The U.S. EPA currently considers the Company a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December 31, 2022. The Company could be required to bear a pro rata share of costs attributable to nonparticipating PRPs or could be assigned additional responsibility for remediation at this site or other Superfund sites. Based on information currently available to the Company, the Company believes that its share of the ultimate costs to clean-up this site will be immaterial and will not have a material adverse effect on its net income, financial pos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and such additional expenditures could be material. Murphy USA is engaged in a number of other legal proceedings, all of which the Company considers routine and incidental to its business. Currently, the City of Charleston, South Carolina and the state of Delaware have filed lawsuits against energy companies, including the Company. These lawsuits allege damages as a result of climate change and the plaintiffs are seeking unspecified damages and abatement under various tort theories. At this early stage, the ultimate outcome of these matters remain uncertain, and neither the likelihood of an unfavorable outcome nor the ultimate liability, if any, can be determined.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deductible of $3.0 million per occurrence, and auto liability insurance with a deductible of $0.3 million per occurrence. As of December 31, 2022,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44.6 million will be sufficient to cover the related liability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5</v>
      </c>
      <c r="C3" s="7" t="n">
        <v>256.4</v>
      </c>
    </row>
    <row r="4">
      <c r="A4" s="4" t="inlineStr">
        <is>
          <t>Marketable securities, current</t>
        </is>
      </c>
      <c r="B4" s="8" t="n">
        <v>17.9</v>
      </c>
      <c r="C4" s="6" t="n">
        <v>0</v>
      </c>
    </row>
    <row r="5">
      <c r="A5" s="4" t="inlineStr">
        <is>
          <t>Accounts receivable—trade, less allowance for doubtful accounts of $0.3 in 2022 and $0.1 in 2021, respectively</t>
        </is>
      </c>
      <c r="B5" s="8" t="n">
        <v>281.7</v>
      </c>
      <c r="C5" s="8" t="n">
        <v>195.7</v>
      </c>
    </row>
    <row r="6">
      <c r="A6" s="4" t="inlineStr">
        <is>
          <t>Inventories, at lower of cost or market</t>
        </is>
      </c>
      <c r="B6" s="8" t="n">
        <v>319.1</v>
      </c>
      <c r="C6" s="8" t="n">
        <v>292.3</v>
      </c>
    </row>
    <row r="7">
      <c r="A7" s="4" t="inlineStr">
        <is>
          <t>Prepaid expenses and other current assets</t>
        </is>
      </c>
      <c r="B7" s="8" t="n">
        <v>47.6</v>
      </c>
      <c r="C7" s="8" t="n">
        <v>23.4</v>
      </c>
    </row>
    <row r="8">
      <c r="A8" s="4" t="inlineStr">
        <is>
          <t>Total current assets</t>
        </is>
      </c>
      <c r="B8" s="8" t="n">
        <v>726.8</v>
      </c>
      <c r="C8" s="8" t="n">
        <v>767.8</v>
      </c>
    </row>
    <row r="9">
      <c r="A9" s="4" t="inlineStr">
        <is>
          <t>Marketable securities, non-current</t>
        </is>
      </c>
      <c r="B9" s="8" t="n">
        <v>4.4</v>
      </c>
      <c r="C9" s="6" t="n">
        <v>0</v>
      </c>
    </row>
    <row r="10">
      <c r="A10" s="4" t="inlineStr">
        <is>
          <t>Property, plant and equipment, at cost less accumulated depreciation and amortization of $1,553.1 in 2022 and $1,373.4 in 2021 respectively</t>
        </is>
      </c>
      <c r="B10" s="8" t="n">
        <v>2459.3</v>
      </c>
      <c r="C10" s="8" t="n">
        <v>2378.4</v>
      </c>
    </row>
    <row r="11">
      <c r="A11" s="4" t="inlineStr">
        <is>
          <t>Operating lease right of use assets, net</t>
        </is>
      </c>
      <c r="B11" s="8" t="n">
        <v>449.6</v>
      </c>
      <c r="C11" s="8" t="n">
        <v>419.2</v>
      </c>
    </row>
    <row r="12">
      <c r="A12" s="4" t="inlineStr">
        <is>
          <t>Intangible assets, net of amortization</t>
        </is>
      </c>
      <c r="B12" s="8" t="n">
        <v>140.4</v>
      </c>
      <c r="C12" s="8" t="n">
        <v>140.7</v>
      </c>
    </row>
    <row r="13">
      <c r="A13" s="4" t="inlineStr">
        <is>
          <t>Goodwill</t>
        </is>
      </c>
      <c r="B13" s="6" t="n">
        <v>328</v>
      </c>
      <c r="C13" s="6" t="n">
        <v>328</v>
      </c>
    </row>
    <row r="14">
      <c r="A14" s="4" t="inlineStr">
        <is>
          <t>Other assets</t>
        </is>
      </c>
      <c r="B14" s="8" t="n">
        <v>14.7</v>
      </c>
      <c r="C14" s="8" t="n">
        <v>14.1</v>
      </c>
    </row>
    <row r="15">
      <c r="A15" s="4" t="inlineStr">
        <is>
          <t>Total assets</t>
        </is>
      </c>
      <c r="B15" s="8" t="n">
        <v>4123.2</v>
      </c>
      <c r="C15" s="8" t="n">
        <v>4048.2</v>
      </c>
    </row>
    <row r="16">
      <c r="A16" s="3" t="inlineStr">
        <is>
          <t>Current liabilities</t>
        </is>
      </c>
      <c r="B16" s="4" t="inlineStr">
        <is>
          <t xml:space="preserve"> </t>
        </is>
      </c>
      <c r="C16" s="4" t="inlineStr">
        <is>
          <t xml:space="preserve"> </t>
        </is>
      </c>
    </row>
    <row r="17">
      <c r="A17" s="4" t="inlineStr">
        <is>
          <t>Current maturities of long-term debt</t>
        </is>
      </c>
      <c r="B17" s="6" t="n">
        <v>15</v>
      </c>
      <c r="C17" s="6" t="n">
        <v>15</v>
      </c>
    </row>
    <row r="18">
      <c r="A18" s="4" t="inlineStr">
        <is>
          <t>Trade accounts payable and accrued liabilities</t>
        </is>
      </c>
      <c r="B18" s="8" t="n">
        <v>839.2</v>
      </c>
      <c r="C18" s="8" t="n">
        <v>660.3</v>
      </c>
    </row>
    <row r="19">
      <c r="A19" s="4" t="inlineStr">
        <is>
          <t>Total current liabilities</t>
        </is>
      </c>
      <c r="B19" s="8" t="n">
        <v>854.2</v>
      </c>
      <c r="C19" s="8" t="n">
        <v>675.3</v>
      </c>
    </row>
    <row r="20">
      <c r="A20" s="4" t="inlineStr">
        <is>
          <t>Long-term debt, including capitalized lease obligations</t>
        </is>
      </c>
      <c r="B20" s="8" t="n">
        <v>1791.9</v>
      </c>
      <c r="C20" s="8" t="n">
        <v>1800.1</v>
      </c>
    </row>
    <row r="21">
      <c r="A21" s="4" t="inlineStr">
        <is>
          <t>Deferred income taxes</t>
        </is>
      </c>
      <c r="B21" s="8" t="n">
        <v>327.4</v>
      </c>
      <c r="C21" s="8" t="n">
        <v>295.9</v>
      </c>
    </row>
    <row r="22">
      <c r="A22" s="4" t="inlineStr">
        <is>
          <t>Asset retirement obligations</t>
        </is>
      </c>
      <c r="B22" s="8" t="n">
        <v>43.3</v>
      </c>
      <c r="C22" s="8" t="n">
        <v>39.2</v>
      </c>
    </row>
    <row r="23">
      <c r="A23" s="4" t="inlineStr">
        <is>
          <t>Non-current operating lease liabilities</t>
        </is>
      </c>
      <c r="B23" s="8" t="n">
        <v>444.2</v>
      </c>
      <c r="C23" s="8" t="n">
        <v>408.9</v>
      </c>
    </row>
    <row r="24">
      <c r="A24" s="4" t="inlineStr">
        <is>
          <t>Deferred credits and other liabilities</t>
        </is>
      </c>
      <c r="B24" s="8" t="n">
        <v>21.5</v>
      </c>
      <c r="C24" s="8" t="n">
        <v>21.6</v>
      </c>
    </row>
    <row r="25">
      <c r="A25" s="4" t="inlineStr">
        <is>
          <t>Total liabilities</t>
        </is>
      </c>
      <c r="B25" s="8" t="n">
        <v>3482.5</v>
      </c>
      <c r="C25" s="6" t="n">
        <v>3241</v>
      </c>
    </row>
    <row r="26">
      <c r="A26" s="3" t="inlineStr">
        <is>
          <t>Stockholders' Equity</t>
        </is>
      </c>
      <c r="B26" s="4" t="inlineStr">
        <is>
          <t xml:space="preserve"> </t>
        </is>
      </c>
      <c r="C26" s="4" t="inlineStr">
        <is>
          <t xml:space="preserve"> </t>
        </is>
      </c>
    </row>
    <row r="27">
      <c r="A27" s="4" t="inlineStr">
        <is>
          <t>Preferred Stock, par $0.01, (authorized 20,000,000 shares, none outstanding)</t>
        </is>
      </c>
      <c r="B27" s="6" t="n">
        <v>0</v>
      </c>
      <c r="C27" s="6" t="n">
        <v>0</v>
      </c>
    </row>
    <row r="28">
      <c r="A28" s="4" t="inlineStr">
        <is>
          <t>Common Stock, par $0.01, (authorized 200,000,000 shares, 46,767,164 shares issued at December 31, 2022 and 2021, respectively)</t>
        </is>
      </c>
      <c r="B28" s="8" t="n">
        <v>0.5</v>
      </c>
      <c r="C28" s="8" t="n">
        <v>0.5</v>
      </c>
    </row>
    <row r="29">
      <c r="A29" s="4" t="inlineStr">
        <is>
          <t>Treasury stock (25,017,324 and 21,831,904 shares held at December 31, 2022 and 2021, respectively)</t>
        </is>
      </c>
      <c r="B29" s="8" t="n">
        <v>-2633.3</v>
      </c>
      <c r="C29" s="8" t="n">
        <v>-1839.3</v>
      </c>
    </row>
    <row r="30">
      <c r="A30" s="4" t="inlineStr">
        <is>
          <t>Additional paid in capital (APIC)</t>
        </is>
      </c>
      <c r="B30" s="8" t="n">
        <v>518.9</v>
      </c>
      <c r="C30" s="8" t="n">
        <v>534.8</v>
      </c>
    </row>
    <row r="31">
      <c r="A31" s="4" t="inlineStr">
        <is>
          <t>Retained earnings</t>
        </is>
      </c>
      <c r="B31" s="8" t="n">
        <v>2755.1</v>
      </c>
      <c r="C31" s="8" t="n">
        <v>2112.4</v>
      </c>
    </row>
    <row r="32">
      <c r="A32" s="4" t="inlineStr">
        <is>
          <t>Accumulated other comprehensive income (AOCI)</t>
        </is>
      </c>
      <c r="B32" s="8" t="n">
        <v>-0.5</v>
      </c>
      <c r="C32" s="8" t="n">
        <v>-1.2</v>
      </c>
    </row>
    <row r="33">
      <c r="A33" s="4" t="inlineStr">
        <is>
          <t>Total stockholders' equity</t>
        </is>
      </c>
      <c r="B33" s="8" t="n">
        <v>640.7</v>
      </c>
      <c r="C33" s="8" t="n">
        <v>807.2</v>
      </c>
    </row>
    <row r="34">
      <c r="A34" s="4" t="inlineStr">
        <is>
          <t>Total liabilities and stockholders' equity</t>
        </is>
      </c>
      <c r="B34" s="7" t="n">
        <v>4123.2</v>
      </c>
      <c r="C34" s="7" t="n">
        <v>40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8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We also have certain areas where we sublease building and land space to others. This lease income is immaterial. Lessee —We lease land for 435 stores, one terminal,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December 31, December 31, Assets Operating (Right-of-use) Operating lease right of use assets, net $ 449.6 $ 419.2 Finance Property, plant, and equipment, at cost, less accumulated depreciation of $30.5 in 2022 and $16.7 in 2021 124.6 137.3 Total leased assets $ 574.2 $ 556.5 Liabilities Current Operating Trade accounts payable and accrued liabilities $ 20.5 $ 18.1 Finance Current maturities of long-term debt 11.0 11.0 Noncurrent Operating Non-current operating lease liabilities 444.2 408.9 Finance Long-term debt, including capitalized lease obligations 122.6 130.6 Total lease liabilities $ 598.3 $ 568.6 Lease Cost: Year Ended December 31, (Millions of dollars) Classification 2022 2021 2020 Operating lease cost Store and other operating expenses $ 52.2 $ 43.1 $ 16.6 Finance lease cost Amortization of leased assets Depreciation &amp; amortization expense 15.9 14.8 1.3 Interest on lease liabilities Interest expense 9.1 8.2 0.1 Net lease costs $ 77.2 $ 66.1 $ 18.0 Cash Flow Information: Year Ended December 31, (Millions of dollars) 2022 2021 2020 Cash paid for amounts included in the measurement of liabilities Operating cash flows required by operating leases $ 45.6 $ 38.8 $ 15.5 Operating cash flows required by finance leases $ 9.1 $ 8.2 $ 0.1 Financing cash flows required by finance leases $ 11.2 $ 9.8 $ 1.4 Maturity of Lease Liabilities: (Millions of dollars) Operating leases Finance leases 2023 $ 49.9 $ 19.4 2024 49.6 17.8 2025 48.6 16.7 2026 47.9 15.8 2027 47.1 15.5 After 2027 530.6 122.0 Total lease payments 773.7 207.2 less: interest 309.0 73.6 Present value of lease liabilities $ 464.7 $ 133.6 Lease Term and Discount Rate: Year Ended December 31, 2022 Weighted average remaining lease term In Years Finance leases 13.0 Operating leases 15.8 Weighted average discount rate Finance leases 6.7 % Operating leases 6.5 %</t>
        </is>
      </c>
    </row>
    <row r="5">
      <c r="A5" s="4" t="inlineStr">
        <is>
          <t>Leases</t>
        </is>
      </c>
      <c r="B5" s="4" t="inlineStr">
        <is>
          <t>Leases 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8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under which we are the lessor. These leases meet the criteria for operating lease classification. Lease income associated with these leases is immaterial. We also have certain areas where we sublease building and land space to others. This lease income is immaterial. Lessee —We lease land for 435 stores, one terminal, and various equipment. Our lease agreements do not contain any material residual value guarantees and approximately 102 sites leased from Walmart contain restrictive covenants, though the restrictions are deemed to have an immaterial impact. Leases are reflected in the following balance sheet accounts: (Millions of dollars) Classification December 31, December 31, Assets Operating (Right-of-use) Operating lease right of use assets, net $ 449.6 $ 419.2 Finance Property, plant, and equipment, at cost, less accumulated depreciation of $30.5 in 2022 and $16.7 in 2021 124.6 137.3 Total leased assets $ 574.2 $ 556.5 Liabilities Current Operating Trade accounts payable and accrued liabilities $ 20.5 $ 18.1 Finance Current maturities of long-term debt 11.0 11.0 Noncurrent Operating Non-current operating lease liabilities 444.2 408.9 Finance Long-term debt, including capitalized lease obligations 122.6 130.6 Total lease liabilities $ 598.3 $ 568.6 Lease Cost: Year Ended December 31, (Millions of dollars) Classification 2022 2021 2020 Operating lease cost Store and other operating expenses $ 52.2 $ 43.1 $ 16.6 Finance lease cost Amortization of leased assets Depreciation &amp; amortization expense 15.9 14.8 1.3 Interest on lease liabilities Interest expense 9.1 8.2 0.1 Net lease costs $ 77.2 $ 66.1 $ 18.0 Cash Flow Information: Year Ended December 31, (Millions of dollars) 2022 2021 2020 Cash paid for amounts included in the measurement of liabilities Operating cash flows required by operating leases $ 45.6 $ 38.8 $ 15.5 Operating cash flows required by finance leases $ 9.1 $ 8.2 $ 0.1 Financing cash flows required by finance leases $ 11.2 $ 9.8 $ 1.4 Maturity of Lease Liabilities: (Millions of dollars) Operating leases Finance leases 2023 $ 49.9 $ 19.4 2024 49.6 17.8 2025 48.6 16.7 2026 47.9 15.8 2027 47.1 15.5 After 2027 530.6 122.0 Total lease payments 773.7 207.2 less: interest 309.0 73.6 Present value of lease liabilities $ 464.7 $ 133.6 Lease Term and Discount Rate: Year Ended December 31, 2022 Weighted average remaining lease term In Years Finance leases 13.0 Operating leases 15.8 Weighted average discount rate Finance leases 6.7 % Operating leases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Rul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and Reporting Rules</t>
        </is>
      </c>
      <c r="B4" s="4" t="inlineStr">
        <is>
          <t>Recent Accounting and Reporting Rules In August 2021, the FASB issued ASU 2021-08,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Topic 606. Under Topic 606, the acquirer applies the revenue model as if it had originated the contracts. This is a departure from the current requirement to measure contract assets and contract liabilities at fair value. This ASU is effective for the Company for the year beginning January 1, 2023, with early adoption permitted. The Company has determined this will not have a material impact on the Company's consolidated financial statements. In December 2022, the FASB issued ASU 2022-06, "Reference Rate Reform (Topic 848): Deferral of the Sunset Date of Topic 848." The amendments in this Update defer the sunset date of Topic 848 from December 31, 2022, to December 31, 2024. These amendments apply to all entities and are effective upon issuance of the Update. The Company has determined this standard has not had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and have similar economic characteristics. This Marketing segment contains essentially all of the revenue generating activities of the Company. Results not included in the reportable segment include Corporate and Other Assets. The reportable segment was determined based on information reviewed by the Chief Operating Decision Maker. Segment Information Corporate and Other Assets (Millions of dollars) Marketing Consolidated Year ended December 31, 2022 Segment income (loss) $ 740.9 $ (68.0) $ 672.9 Revenues from external customers $ 23,445.4 $ 0.7 $ 23,446.1 Interest income $ — $ 3.0 $ 3.0 Interest expense $ (9.0) $ (76.3) $ (85.3) Income tax expense (benefit) $ 232.1 $ (21.2) $ 210.9 Significant noncash charges (credits) Depreciation and amortization $ 204.8 $ 15.6 $ 220.4 Accretion of asset retirement obligations $ 2.7 $ — $ 2.7 Deferred and noncurrent income taxes (benefits) $ 35.0 $ (3.5) $ 31.5 Additions to property, plant and equipment $ 279.1 $ 26.7 $ 305.8 Total assets at year-end $ 3,794.0 $ 329.2 $ 4,123.2 Segment Information Corporate and Other Assets (Millions of dollars) Marketing Consolidated Year ended December 31, 2021 Segment income (loss) $ 472.8 $ (75.9) $ 396.9 Revenues from external customers $ 17,359.9 $ 0.6 $ 17,360.5 Interest income $ — $ 0.1 $ 0.1 Interest expense $ (8.1) $ (74.3) $ (82.4) Income tax expense (benefit) $ 148.5 $ (23.5) $ 125.0 Significant noncash charges (credits) Depreciation and amortization $ 197.3 $ 15.3 $ 212.6 Accretion of asset retirement obligations $ 2.5 $ — $ 2.5 Deferred and noncurrent income taxes (benefits) $ 22.6 $ (3.6) $ 19.0 Additions to property, plant and equipment $ 245.5 $ 32.0 $ 277.5 Total assets at year-end $ 3,569.4 $ 478.8 $ 4,048.2 Segment Information Corporate and Other Assets (Millions of dollars) Marketing Consolidated Year ended December 31, 2020 Segment income (loss) $ 442.2 $ (56.1) $ 386.1 Revenues from external customers $ 11,264.0 $ 0.3 $ 11,264.3 Interest income $ — $ 1.0 $ 1.0 Interest expense $ (0.1) $ (51.1) $ (51.2) Loss on early debt extinguishment $ — $ — $ — Income tax expense (benefit) $ 132.9 $ (9.9) $ 123.0 Significant noncash charges (credits) Depreciation and amortization $ 146.3 $ 14.7 $ 161.0 Accretion of asset retirement obligations $ 2.3 $ — $ 2.3 Debt extinguishment costs $ — $ — $ — Deferred and noncurrent income taxes (benefits) $ 2.8 $ (0.3) $ 2.5 Additions to property, plant and equipment $ 200.8 $ 26.3 $ 227.1 Total assets at year-end $ 2,418.2 $ 267.5 $ 2,6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Murphy USA Inc. Valuation Accounts and Reserves (Millions of dollars) Balance at January 1, Charged (Credited) to Expense Deductions Balance at December 31, 2022 Deducted from assets accounts Allowance for doubtful accounts $ 0.1 0.2 — $ 0.3 2021 Deducted from assets accounts Allowance for doubtful accounts $ 0.1 — — $ 0.1 2020 Deducted from assets accounts Allowance for doubtful accounts $ 1.2 — (1.1)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se consolidated financial statements were prepared in accordance with U.S. generally accepted accounting principles (“U.S. GAAP”) and include the accounts of Murphy USA Inc. and its subsidiaries for all periods presented.  All significant intercompany accounts and transactions within the consolidated financial statements have been eliminated.</t>
        </is>
      </c>
    </row>
    <row r="5">
      <c r="A5" s="4" t="inlineStr">
        <is>
          <t>Revenue Recognition, Shipping and Handling Costs and Vendor Allowances and Rebates</t>
        </is>
      </c>
      <c r="B5" s="4" t="inlineStr">
        <is>
          <t>REVENUE RECOGNITION –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s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as non-monetary exchanges under existing accounting guidance and typically reports these on a net basis in its Consolidated Income Statements. See Note 3 "Revenues" for additional information. SHIPPING AND HANDLING COSTS – Costs incurred for the shipping and handling of motor fuel are included in Petroleum product cost of goods sold in the Consolidated Income Statements. Costs incurred for the shipping and handling of convenience store merchandise are included in Merchandise cost of goods sold in the Consolidated Income Statements.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tickets, newspapers and other small categories of merchandise. For scratch-off lottery tickets, we have determined we are the principal in the majority of the jurisdictions and therefore we record those sales on a gross basis. We have some categories of merchandise (such as lotto tickets)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December 31, 2022 and 2021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6">
      <c r="A6" s="4" t="inlineStr">
        <is>
          <t>Taxes Collected from Customers and Remitted to Government Authorities</t>
        </is>
      </c>
      <c r="B6" s="4" t="inlineStr">
        <is>
          <t>TAXES COLLECTED FROM CUSTOMERS AND REMITTED TO GOVERNMENT AUTHORITIES – Excise and other taxes collected on sales of refined products and remitted to governmental agencies are included in operating revenues and operating expenses in the Consolidated Income Statements.</t>
        </is>
      </c>
    </row>
    <row r="7">
      <c r="A7" s="4" t="inlineStr">
        <is>
          <t>Cash Equivalents</t>
        </is>
      </c>
      <c r="B7" s="4" t="inlineStr">
        <is>
          <t>CASH EQUIVALENTS – Short-term investments, which include government securities, money market funds and other instruments with government securities as collateral, that have a maturity of three months or less from the date of purchase are classified as cash equivalents.</t>
        </is>
      </c>
    </row>
    <row r="8">
      <c r="A8" s="4" t="inlineStr">
        <is>
          <t>Marketable Securities</t>
        </is>
      </c>
      <c r="B8" s="4" t="inlineStr">
        <is>
          <t>MARKETABLE SECURITIES – The Company considers highly liquid treasury notes, corporate debt securities, and other funds with original maturities of more than three months to be marketable securities.  Securities with less than one year to maturity are included in short-term marketable securities, and all other securities are classified as long-term marketable securities.  Marketable securities are classified as held-to-maturity when the Company has both the positive intent and ability to hold the securities to maturity and are carried at amortized cost.  Marketable securities are classified as available-for-sale when the Company does not have the intent to hold securities to maturity to allow flexibility in response to liquidity needs and are carried at fair value.  The Company records securities at fair value on its consolidated balance sheets, with unrealized gains and losses reported as a component of accumulated other comprehensive income (loss).  See Note 5 "Marketable Securities" and Note 18 "Assets and Liabilities Measured at Fair Value" for additional information on our policy and the fair value measurement of the Company's marketable securities.</t>
        </is>
      </c>
    </row>
    <row r="9">
      <c r="A9" s="4" t="inlineStr">
        <is>
          <t>Accounts Receivable</t>
        </is>
      </c>
      <c r="B9" s="4" t="inlineStr">
        <is>
          <t>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is>
      </c>
    </row>
    <row r="10">
      <c r="A10" s="4" t="inlineStr">
        <is>
          <t>Inventories</t>
        </is>
      </c>
      <c r="B10" s="4" t="inlineStr">
        <is>
          <t>INVENTORIES – Inventories of petroleum products located at Murphy branded stores are valued at the lower of cost, generally applied on a last-in, first-out (“LIFO”) basis, or market, while petroleum products located at QuickChek branded stores are valued at weighted average cost.  Any increments to LIFO inventory volumes are valued based on the first purchase price for these volumes during the year.  Merchandise inventories held for resale at Murphy branded stores are carried at average cost.  Certain merchandise inventories at QuickChek stores are on a LIFO basis while all other items are valued on average cost.  Materials and supplies are valued at the lower of average cost or net realizable value.</t>
        </is>
      </c>
    </row>
    <row r="11">
      <c r="A11" s="4" t="inlineStr">
        <is>
          <t>Business Combinations</t>
        </is>
      </c>
      <c r="B11" s="4" t="inlineStr">
        <is>
          <t xml:space="preserve">BUSINESS COMBINATIONS – </t>
        </is>
      </c>
    </row>
    <row r="12">
      <c r="A12" s="4" t="inlineStr">
        <is>
          <t>Property, Plant and Equipment</t>
        </is>
      </c>
      <c r="B12" s="4" t="inlineStr">
        <is>
          <t>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ores, improvements to gasoline stores and other assets are depreciated over 3 to 50 years by individual unit on the straight-line method.  The Company capitalizes interest costs as a component of construction in progress on individually significant projects based on the weighted average interest rates incurred on its long-term borrowings.  Total interest cost capitalized was $1.1 million in 2022, $2.1 million in 2021 and $1.4 million in 2020.  The Company has undertaken like-kind exchange ("LKE") transactions under the Federal tax code in an effort to acquire and sell re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nd Equipment on the Consolidated Balance Sheets.  The unspent proceeds that are held in trust with the intermediary are recorded as noncurrent assets in the Consolidated Balance Sheet as the cash was restricted for the acquisition of similar properties.</t>
        </is>
      </c>
    </row>
    <row r="13">
      <c r="A13" s="4" t="inlineStr">
        <is>
          <t>Goodwill and Intangible Assets</t>
        </is>
      </c>
      <c r="B13" s="4" t="inlineStr">
        <is>
          <t xml:space="preserve">GOODWILL AND INTANGIBLE ASSETS – </t>
        </is>
      </c>
    </row>
    <row r="14">
      <c r="A14" s="4" t="inlineStr">
        <is>
          <t>Impairment of Assets</t>
        </is>
      </c>
      <c r="B14" s="4" t="inlineStr">
        <is>
          <t>IMPAIRMENT OF ASSETS – Long-lived assets, which include property and equipment and finite-lived assets, are tested for recoverability whenever events or changes in circumstances indicate that the carrying amount of the asset may not be recoverable. Indefinite-lived intangible assets are tested annually.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is>
      </c>
    </row>
    <row r="15">
      <c r="A15" s="4" t="inlineStr">
        <is>
          <t>Asset Retirement Obligations</t>
        </is>
      </c>
      <c r="B15" s="4" t="inlineStr">
        <is>
          <t>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ores and site restoration are charged against the related liability.  Any difference between costs incurred upon settlement of an asset retirement obligation and the recorded liability is recognized as a gain or loss in the Company’s Consolidated Income Statements.</t>
        </is>
      </c>
    </row>
    <row r="16">
      <c r="A16" s="4" t="inlineStr">
        <is>
          <t>Environmental Liabilities</t>
        </is>
      </c>
      <c r="B16"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7">
      <c r="A17" s="4" t="inlineStr">
        <is>
          <t>Income Taxes</t>
        </is>
      </c>
      <c r="B17"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principles for income tax uncertainties permit recognition of income tax benefits only when they are more likely than not to be realized. The Company has elected to classify any interest expense and penalties related to the underpayment of income taxes in Income tax expense in the Consolidated Income Statements.</t>
        </is>
      </c>
    </row>
    <row r="18">
      <c r="A18" s="4" t="inlineStr">
        <is>
          <t>Derivative Instruments and Hedging Activities</t>
        </is>
      </c>
      <c r="B18"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income (AOCI)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income is recognized immediately in earnings.  If a hedge is de-designated, hedge accounting will no longer apply and from that time the gain and losses will be recognized in earnings and any accumulated amounts in other comprehensive income will be amortized to earnings over the remaining life of the underlying instrument.  See Note 15 "Financial Instruments and Risk Management" and Note 18 "Assets and Liabilities Measured at Fair Value" for further information about the Company’s derivatives.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t>
        </is>
      </c>
    </row>
    <row r="19">
      <c r="A19" s="4" t="inlineStr">
        <is>
          <t>Stock-Based Compensation</t>
        </is>
      </c>
      <c r="B19" s="4" t="inlineStr">
        <is>
          <t>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quisite service period of three years. The Company uses a Monte Carlo valuation model to determine the fair value of performance-based stock units that are based on performance compared against a peer group and the related expense is recognized over the three-year requisite service period. Management estimates the number of all awards that will not vest and adjusts its compensation expense accordingly. Differences between estimated and actual vested amounts are accounted for as an adjustment to expense when known. See Note 13 "Incentive Plans" for a discussion of the basis of allocation of such costs.</t>
        </is>
      </c>
    </row>
    <row r="20">
      <c r="A20" s="4" t="inlineStr">
        <is>
          <t>Use of Estimates</t>
        </is>
      </c>
      <c r="B20" s="4" t="inlineStr">
        <is>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is>
      </c>
    </row>
    <row r="21">
      <c r="A21" s="4" t="inlineStr">
        <is>
          <t>Leases</t>
        </is>
      </c>
      <c r="B21" s="4" t="inlineStr">
        <is>
          <t>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8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As the implicit interest rate is not readily determinable in most of the Company's lease agreements, the Company uses its estimated secured incremental borrowing rate based on the information available at commencement date in determining the present value of lease payments.</t>
        </is>
      </c>
    </row>
    <row r="22">
      <c r="A22" s="4" t="inlineStr">
        <is>
          <t>Recent Accounting and Reporting Rules</t>
        </is>
      </c>
      <c r="B22" s="4" t="inlineStr">
        <is>
          <t>Recent Accounting and Reporting Rules In August 2021, the FASB issued ASU 2021-08, "Accounting for Contract Assets and Contract Liabilities from Contracts with Customers," which requires an acquirer in a business combination to recognize and measure contract assets and contract liabilities (deferred revenue) from acquired contracts using the revenue recognition guidance in Topic 606. Under Topic 606, the acquirer applies the revenue model as if it had originated the contracts. This is a departure from the current requirement to measure contract assets and contract liabilities at fair value. This ASU is effective for the Company for the year beginning January 1, 2023, with early adoption permitted. The Company has determined this will not have a material impact on the Company's consolidated financial statements. In December 2022, the FASB issued ASU 2022-06, "Reference Rate Reform (Topic 848): Deferral of the Sunset Date of Topic 848." The amendments in this Update defer the sunset date of Topic 848 from December 31, 2022, to December 31, 2024. These amendments apply to all entities and are effective upon issuance of the Update. The Company has determined this standard has not had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major source for the years ended December 31, 2022, 2021, and 2020. Years Ended December 31, (Millions of dollars) 2022 2021 2020 Marketing Segment Petroleum product sales (at retail) 1 $ 17,198.9 $ 12,022.7 $ 7,444.6 Petroleum product sales (at wholesale) 1 2,031.2 1,388.1 764.0 Total petroleum product sales 19,230.1 13,410.8 8,208.6 Merchandise sales 3,903.2 3,677.7 2,955.1 Other operating revenues: RINs 305.8 265.3 95.5 Other revenues 2 6.3 6.1 4.8 Total marketing segment revenues 23,445.4 17,359.9 11,264.0 Corporate and Other Assets 0.7 0.6 0.3 Total revenues $ 23,446.1 $ 17,360.5 $ 11,264.3 1 Includes excise and sales taxes that remain eligible for inclusion under Topic 606 2 Primarily includes collection allowance on excise and sales taxes and other miscellaneous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ies consisted of the following: December 31, (Millions of dollars) 2022 2021 Petroleum products - FIFO basis $ 367.0 $ 339.8 Store merchandise for resale - FIFO basis 192.1 173.1 Less LIFO reserve (250.7) (228.0) Total petroleum products and store merchandise inventory 308.4 284.9 Materials and supplies 10.7 7.4 Total inventories $ 319.1 $ 2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rrying Values of Marketable Securities</t>
        </is>
      </c>
      <c r="B4" s="4" t="inlineStr">
        <is>
          <t xml:space="preserve">The carrying values of marketable securities within cash and cash equivalents and marketable securities consist of the following: December 31, 2022 (Millions of dollars) Amortized Gross Gross Estimated Available-for-sale debt securities: Marketable securities current Cash and cash equivalents $ — $ — $ — $ — U S Govt Bonds 8.8 — — 8.8 Corporate bonds 6.0 — — 6.0 Non U S Corporate bonds 3.0 — — 3.0 Investment income receivable 0.1 — — 0.1 17.9 — — 17.9 Marketable securities non-current Corporate bonds 4.4 — — 4.4 Total Marketable Securities $ 22.3 $ — $ — $ 22.3 </t>
        </is>
      </c>
    </row>
    <row r="5">
      <c r="A5" s="4" t="inlineStr">
        <is>
          <t>Schedule of Contractual Maturities of Marketable Securities</t>
        </is>
      </c>
      <c r="B5" s="4" t="inlineStr">
        <is>
          <t xml:space="preserve">The amortized cost basis and fair value of the Company's available-for-sale marketable securities at December 31, 2022, by contractual maturity, are as follows: (Millions of dollars) Amortized Cost Fair Value Less than 1 year $ 19.3 $ 19.3 1 to 2 years 3.0 3.0 Total $ 22.3 $ 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the consideration transferred at the date of the acquisition, as well as the calculation of goodwill based on the excess of consideration over the fair value of net assets acquired: (Millions of dollars) January 29, Cash paid to shareholders $ 641.9 Less: cash and cash equivalents acquired 0.8 Fair value of consideration transferred, net of cash acquired $ 641.1 Assets acquired: Accounts receivable $ 8.0 Inventories 24.3 Prepaid expenses and other current assets 5.5 Property and equipment 447.1 Right of use assets 237.6 Other assets 5.4 Identified intangible assets 106.8 Liabilities assumed: Accounts payable and accrued expenses (68.4) Deferred income tax liabilities (58.5) Asset retirement obligation (1.2) Current and long term debt, including finance lease obligations (148.5) Deferred credits and other liabilities (7.4) Operating lease liabilities (237.6) Net assets acquired 313.1 (Millions of dollars) January 29, Goodwill 328.0 Fair value of consideration transferred, net of cash and cash equivalents acquired $ 6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 December 31, 2022 December 31, 2021 (Millions of dollars) Estimated Useful Life Cost Net Cost Net Land $ 645.2 $ 645.2 $ 639.4 $ 639.4 Real estate finance lease 1 to 40 years 147.7 122.2 147.1 134.3 Pipeline and terminal facilities 16 to 25 years 83.7 42.5 83.2 44.5 Retail gasoline stores 3 to 50 years 2,897.7 1,536.4 2,657.8 1,451.1 Buildings 20 to 45 years 71.0 47.2 70.7 49.7 Other 3 to 20 years 167.1 65.8 153.6 59.4 $ 4,012.4 $ 2,459.3 $ 3,751.8 $ 2,3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 trade, allowance for doubtful accounts</t>
        </is>
      </c>
      <c r="B3" s="7" t="n">
        <v>0.3</v>
      </c>
      <c r="C3" s="7" t="n">
        <v>0.1</v>
      </c>
    </row>
    <row r="4">
      <c r="A4" s="4" t="inlineStr">
        <is>
          <t>Accumulated depreciation and amortization</t>
        </is>
      </c>
      <c r="B4" s="7" t="n">
        <v>1553.1</v>
      </c>
      <c r="C4" s="7" t="n">
        <v>1373.4</v>
      </c>
    </row>
    <row r="5">
      <c r="A5" s="3" t="inlineStr">
        <is>
          <t>Stockholders' Equity</t>
        </is>
      </c>
      <c r="B5" s="4" t="inlineStr">
        <is>
          <t xml:space="preserve"> </t>
        </is>
      </c>
      <c r="C5" s="4" t="inlineStr">
        <is>
          <t xml:space="preserve"> </t>
        </is>
      </c>
    </row>
    <row r="6">
      <c r="A6" s="4" t="inlineStr">
        <is>
          <t>Preferred stock par value (in dollars per share)</t>
        </is>
      </c>
      <c r="B6" s="9" t="n">
        <v>0.01</v>
      </c>
      <c r="C6" s="9" t="n">
        <v>0.01</v>
      </c>
    </row>
    <row r="7">
      <c r="A7" s="4" t="inlineStr">
        <is>
          <t>Preferred stock shares authorized (in shares)</t>
        </is>
      </c>
      <c r="B7" s="6" t="n">
        <v>20000000</v>
      </c>
      <c r="C7" s="6" t="n">
        <v>20000000</v>
      </c>
    </row>
    <row r="8">
      <c r="A8" s="4" t="inlineStr">
        <is>
          <t>Preferred stock shares outstanding (in shares)</t>
        </is>
      </c>
      <c r="B8" s="6" t="n">
        <v>0</v>
      </c>
      <c r="C8" s="6" t="n">
        <v>0</v>
      </c>
    </row>
    <row r="9">
      <c r="A9" s="4" t="inlineStr">
        <is>
          <t>Common stock par value (in dollars per share)</t>
        </is>
      </c>
      <c r="B9" s="9" t="n">
        <v>0.01</v>
      </c>
      <c r="C9" s="9" t="n">
        <v>0.01</v>
      </c>
    </row>
    <row r="10">
      <c r="A10" s="4" t="inlineStr">
        <is>
          <t>Common stock shares authorized (in shares)</t>
        </is>
      </c>
      <c r="B10" s="6" t="n">
        <v>200000000</v>
      </c>
      <c r="C10" s="6" t="n">
        <v>200000000</v>
      </c>
    </row>
    <row r="11">
      <c r="A11" s="4" t="inlineStr">
        <is>
          <t>Common stock shares issued (in shares)</t>
        </is>
      </c>
      <c r="B11" s="6" t="n">
        <v>46767164</v>
      </c>
      <c r="C11" s="6" t="n">
        <v>46767164</v>
      </c>
    </row>
    <row r="12">
      <c r="A12" s="4" t="inlineStr">
        <is>
          <t>Treasury stock (in shares)</t>
        </is>
      </c>
      <c r="B12" s="6" t="n">
        <v>25017324</v>
      </c>
      <c r="C12" s="6" t="n">
        <v>21831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December 31, (Millions of dollars) 2022 2021 Goodwill balance, at beginning of period $ 328.0 $ — QuickChek acquisition — 328.0 Goodwill balance, at end of period $ 328.0 $ 328.0 </t>
        </is>
      </c>
    </row>
    <row r="5">
      <c r="A5" s="4" t="inlineStr">
        <is>
          <t>Schedule of Intangible Assets</t>
        </is>
      </c>
      <c r="B5" s="4" t="inlineStr">
        <is>
          <t xml:space="preserve">In connection with our acquisition of QuickChek on January 29, 2021, we recorded the following amounts of intangible assets. Remaining January 29, (Millions of dollars) (in years) Carrying Value Intangible assets subject to amortization: Intangible lease liability 13.6 $ (9.1) Intangible assets not subject to amortization: Trade name n/a 115.4 Liquor licenses n/a 0.5 Total intangible assets $ 106.8 Intangible assets at December 31, 2022 and 2021 consisted of the following: Remaining Useful Life (in years) December 31, 2022 December 31, 2021 (Millions of dollars) Cost Net Cost Net Intangible assets subject to amortization: Pipeline space 32.7 $ 39.6 $ 32.7 $ 39.6 $ 33.7 Intangible lease liability 11.4 (9.1) (7.9) (9.1) (8.6) Total intangible assets subject to amortization 30.5 24.8 30.5 25.1 Intangible assets not subject to amortization, indefinite lives: Trade name 115.4 115.4 115.4 115.4 Liquor licenses 0.2 0.2 0.2 0.2 Total intangible assets not subject to amortization 115.6 115.6 115.6 115.6 Intangible assets, net of amortization $ 146.1 $ 140.4 $ 146.1 $ 1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rade accounts payable and accrued liabilities consisted of the following: December 31, (Millions of dollars) 2022 2021 Trade accounts payable $ 547.6 $ 392.5 Excise taxes/withholdings payable 93.2 93.6 Accrued insurance obligations 51.8 46.2 Accrued taxes other than income 44.6 41.4 Accrued compensation and benefits 46.6 36.5 Current operating lease liabilities 20.5 18.1 Other 34.9 32.0 Accounts payable and accrued liabilities $ 839.2 $ 6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consisted of the following: December 31, (Millions of dollars) 2022 2021 5.625% senior notes due 2027 (net of unamortized discount of $1.6 at 2022 and $2.0 at 2021) $ 298.4 $ 298.0 4.75% senior notes due 2029 (net of unamortized discount of $4.2 at 2022 and $4.8 at 2021) 495.8 495.2 3.75% senior notes due 2031 (net of unamortized discount of $5.1 at 2022 and $5.7 at 2021) 494.9 494.3 Term loan due 2028 (effective interest rate of 5.95% at 2022 and 2.27% at 2021) net of unamortized discount of $0.7 at 2022 and $0.9 at 2021 393.3 397.1 Capitalized lease obligations, vehicles, due through 2026 2.3 2.7 Capitalized lease obligations, buildings, due through 2059 131.3 138.9 Unamortized debt issuance costs (9.1) (11.1) Total long-term debt 1,806.9 1,815.1 Less current maturities 15.0 15.0 Total long-term debt, net of current $ 1,791.9 $ 1,8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 of Beginning and Ending Aggregate Carrying Amount of Asset Retirement Obligation</t>
        </is>
      </c>
      <c r="B4" s="4" t="inlineStr">
        <is>
          <t xml:space="preserve">A reconciliation of the beginning and ending aggregate carrying amount of the ARO is shown in the following table: December 31, (Millions of dollars) 2022 2021 Balance at beginning of period $ 39.2 $ 35.1 Addition for acquisition — 1.2 Accretion expense 2.7 2.5 Settlement of liabilities (2.3) (1.0) Liabilities incurred 3.7 1.4 Balance at end of period $ 43.3 $ 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Effective Income Tax Rates</t>
        </is>
      </c>
      <c r="B4" s="4" t="inlineStr">
        <is>
          <t xml:space="preserve">The components of income before income taxes for each of the three years ended December 31, 2022 and income tax expense (benefit) attributable thereto were as follows: Years Ended December 31, (Millions of dollars) 2022 2021 2020 Income (loss) before income taxes $ 883.8 $ 521.9 $ 509.1 Income tax expense (benefit) Federal - Current $ 143.5 $ 86.2 $ 96.0 Federal - Deferred 33.0 14.4 4.7 State - Current and deferred 34.4 24.4 22.3 Total $ 210.9 $ 125.0 $ 123.0 </t>
        </is>
      </c>
    </row>
    <row r="5">
      <c r="A5" s="4" t="inlineStr">
        <is>
          <t>Schedule of Reconciliation of Income Taxes to Statutory Rate</t>
        </is>
      </c>
      <c r="B5" s="4" t="inlineStr">
        <is>
          <t xml:space="preserve">The following table reconciles income taxes based on the U.S. statutory tax rate to the Company’s income tax expense (benefit). Years Ended December 31, (Millions of dollars) 2022 2021 2020 Income tax expense based on the U.S. statutory tax rate $ 185.6 $ 109.6 $ 106.9 State income taxes, net of federal benefit 28.0 19.2 17.5 Federal credits (2.9) (2.2) (1.9) Other, net 0.2 (1.6) 0.5 Total $ 210.9 $ 125.0 $ 123.0 </t>
        </is>
      </c>
    </row>
    <row r="6">
      <c r="A6" s="4" t="inlineStr">
        <is>
          <t>Summary of Deferred Tax Assets and Deferred Tax Liabilities</t>
        </is>
      </c>
      <c r="B6" s="4" t="inlineStr">
        <is>
          <t>An analysis of the Company’s deferred tax assets and deferred tax liabilities at December 31, 2022 and 2021 showing the tax effects of significant temporary differences is as follows: December 31, (Millions of dollars) 2022 2021 Deferred tax assets Property costs and asset retirement obligations $ 5.9 $ 5.2 Net operating loss — 6.3 Employee benefits 10.7 8.6 Operating leases liability 97.6 89.7 Other deferred tax assets 13.6 11.8 Total gross deferred tax assets 127.8 121.6 Deferred tax liabilities Accumulated depreciation and amortization (316.0) (285.4) State deferred taxes (30.5) (31.7) Operating leases right of use assets (94.4) (88.0) Other deferred tax liabilities (14.3) (12.4) Total gross deferred tax liabilities (455.2) (417.5) Net deferred tax liabilities $ (327.4) $ (295.9)</t>
        </is>
      </c>
    </row>
    <row r="7">
      <c r="A7" s="4" t="inlineStr">
        <is>
          <t>Reconciliation of Beginning and Ending Liability for Uncertain Tax Positions</t>
        </is>
      </c>
      <c r="B7" s="4" t="inlineStr">
        <is>
          <t xml:space="preserve">A reconciliation of the beginning and ending amount of the consolidated liability for unrecognized income tax benefits during the year ended December 31, 2022 and 2021 is shown in the following table: Year Ended December 31, (Millions of dollars) 2022 2021 Balance at January 1 $ 0.5 $ 0.4 Additions for tax positions related to prior years 0.2 0.3 Expiration of statutes of limitation (0.1) (0.2) Balance at December 31 $ 0.6 $ 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mounts Recognized in Financial Statements with Respect to Share-Based Plans</t>
        </is>
      </c>
      <c r="B4" s="4" t="inlineStr">
        <is>
          <t xml:space="preserve">Amounts recognized in the financial statements by the Company with respect to all share-based plans are shown in the following table: Years Ended December 31, (Millions of dollars) 2022 2021 2020 Compensation charged against income before income tax benefit $ 16.0 $ 14.4 $ 14.3 Related income tax benefit recognized in income $ 3.4 $ 3.0 $ 3.0 </t>
        </is>
      </c>
    </row>
    <row r="5">
      <c r="A5" s="4" t="inlineStr">
        <is>
          <t>Summary of Valuation Assumptions</t>
        </is>
      </c>
      <c r="B5" s="4" t="inlineStr">
        <is>
          <t xml:space="preserve">Following are the assumptions used by the Company to value the original awards: Years Ended December 31, 2022 2021 2020 Fair value per option grant $ 51.46 $ 32.00 $ 28.28 Assumptions Dividend yield 0.6 % 0.8 % — % Expected volatility 32.2 % 32.3 % 28.1 % Risk-free interest rate 1.8 % 0.4 % 1.5 % Expected life (years) 4.7 4.6 4.7 Stock price at valuation date $ 181.18 $ 126.00 $ 106.72 </t>
        </is>
      </c>
    </row>
    <row r="6">
      <c r="A6" s="4" t="inlineStr">
        <is>
          <t>Summary of Changes in Stock Options Outstanding</t>
        </is>
      </c>
      <c r="B6" s="4" t="inlineStr">
        <is>
          <t xml:space="preserve">Changes in options outstanding for Company employees during the period from December 31, 2021 to December 31, 2022 are presented in the following table: Options Number of Shares Weighted Average Exercise Price Weighted Average Remaining Contractual Term (Years) Aggregate Intrinsic Value (Millions of Dollars) Outstanding at December 31, 2021 366,100 90.44 Granted 55,150 181.80 Exercised (98,200) 69.95 Forfeited (9,100) 119.43 Outstanding at December 31, 2022 313,950 $ 112.06 4.1 $ 52.6 Exercisable at December 31, 2022 150,450 $ 80.68 2.8 $ 29.9 </t>
        </is>
      </c>
    </row>
    <row r="7">
      <c r="A7" s="4" t="inlineStr">
        <is>
          <t>Summary of Additional Stock Option Information</t>
        </is>
      </c>
      <c r="B7" s="4" t="inlineStr">
        <is>
          <t>Additional information about stock options outstanding at December 31, 2022 is shown below: Options Outstanding Options Exercisable Range of Exercise Prices per Option No. of Options Avg. Life Remaining in Years No. of Options Avg. Life Remaining in Years $60.00 to $89.99 120,500 2.6 118,700 2.6 $90.00 to $119.99 63,800 4.0 31,750 3.8 $120.00 to $149.99 74,500 5.1 — — $180.00 to $209.99 55,150 6.1 — — 313,950 4.1 150,450 2.8</t>
        </is>
      </c>
    </row>
    <row r="8">
      <c r="A8" s="4" t="inlineStr">
        <is>
          <t>Summary of Restricted Stock Unit Activity</t>
        </is>
      </c>
      <c r="B8" s="4" t="inlineStr">
        <is>
          <t xml:space="preserve">Changes in restricted stock units outstanding for Company employees during the period from December 31, 2021 to December 31, 2022 are presented in the following table: Employee RSUs Number of units Weighted Average Grant Date Fair Value Total Fair Value (Millions of Dollars) Outstanding at December 31, 2021 175,627 $ 95.93 Granted 42,258 $ 186.55 Vested and issued (60,070) $ 80.10 $ 11.6 Forfeited (8,449) $ 138.83 Outstanding at December 31, 2022 149,366 $ 125.51 $ 41.8 Changes in performance-based restricted stock units outstanding for Company employees during the period from December 31, 2021 to December 31, 2022 are presented in the following table: Employee PSU's Number of Units Weighted Average Grant Date Fair Value Total Fair Value (Millions of Dollars) Outstanding at December 31, 2021 127,638 $ 117.59 Granted 78,949 $ 217.81 Vested and issued (94,226) $ 87.62 $ 17.1 Forfeited (6,360) $ 133.98 Outstanding at December 31, 2022 106,001 $ 160.03 $ 29.6 Changes in restricted stock units outstanding for Company non-employee directors during the period from December 31, 2021 to December 31, 2022 are presented in the following table: Director RSU's Number of Units Weighted Average Grant Date Fair Value Total Fair Value (Millions of Dollars) Outstanding at December 31, 2021 30,664 $ 100.23 Granted 7,994 $ 172.88 Vested and issued (11,735) $ 75.96 $ 2.1 Outstanding at December 31, 2022 26,923 $ 132.38 $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table provides a reconciliation of basic and diluted earnings per share computations for the years ended December 31, 2022, 2021, and 2020. Years ended December 31, (Millions of dollars except per share amounts) 2022 2021 2020 Earnings per common share: Net income per share - basic Net income attributable to common stockholders $ 672.9 $ 396.9 $ 386.1 Weighted average common shares outstanding (in thousands) 23,506 26,210 29,132 Earnings per common share $ 28.63 $ 15.14 $ 13.25 Earnings per common share - assuming dilution: Net income per share - diluted Net income attributable to common stockholders $ 672.9 $ 396.9 $ 386.1 Weighted average common shares outstanding (in thousands) 23,506 26,210 29,132 Common equivalent shares: Share-based awards 444 394 394 Weighted average common shares outstanding - assuming dilution (in thousands) 23,950 26,604 29,526 Earnings per common share assuming dilution $ 28.10 $ 14.92 $ 13.08 </t>
        </is>
      </c>
    </row>
    <row r="5">
      <c r="A5" s="4" t="inlineStr">
        <is>
          <t>Schedule of Antidilutive Securities Excluded from Computation of Earnings Per Share</t>
        </is>
      </c>
      <c r="B5" s="4" t="inlineStr">
        <is>
          <t xml:space="preserve">We have excluded from the earnings-per-share calculation certain stock options and shares that are considered to be anti-dilutive under the treasury stock method and are reported in the table below. Years ended December 31, Potentially dilutive shares excluded from the calculation as their inclusion would be anti-dilutive 2022 2021 2020 Stock options — 80,500 75,600 Restricted share units — 1,562 20,137 Total anti-dilutive shares — 82,062 95,7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hanges in Operating Working Capital</t>
        </is>
      </c>
      <c r="B4" s="4" t="inlineStr">
        <is>
          <t>CHANGES IN WORKING CAPITAL - Years ended December 31, (Millions of dollars) 2022 2021 2020 Accounts receivable $ (84.7) $ (18.9) $ 4.9 Inventories (26.9) 11.1 (51.7) Prepaid expenses and other current assets (23.7) (3.6) 16.6 Accounts payable and accrued liabilities 180.1 102.9 8.3 Income taxes payable — (8.7) 8.8 Net decrease (increase) in noncash operating working capital $ 44.8 $ 82.8 $ (1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 at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financial assets and liabilities measured at fair value on a recurring basis, as of December 31, 2022 and 2021: December 31, 2022 (Millions of dollars) Level 1 Level 2 Level 3 Fair Value Financial assets Marketable securities, current U S Govt Bonds $ — $ 8.8 $ — $ 8.8 Corporate bonds — 6.1 — 6.1 Non U S Govt Bonds — 3.0 — 3.0 Accounts receivable - trade Interest rate swap derivative — — 1.3 1.3 December 31, 2022 (Millions of dollars) Level 1 Level 2 Level 3 Fair Value Marketable securities, noncurrent Corporate bonds — 4.4 — 4.4 Other assets Deferred compensation plan assets 9.5 — — 9.5 Financial liabilities Deferred credits and other liabilities Deferred compensation plan liabilities (14.7) — — (14.7) $ (5.2) $ 22.3 $ 1.3 $ 18.4 December 31, 2021 (Millions of dollars) Level 1 Level 2 Level 3 Fair Value Financial assets Prepaid expenses and other current assets Fuel derivative $ — $ — $ 0.6 $ 0.6 Other assets Deferred compensation plan assets 10.2 — — 10.2 Financial liabilities Trade accounts payable and accrued liabilities Interest rate swap derivative — — (0.7) (0.7) Deferred credits and other liabilities Deferred compensation plan liabilities (13.9) — — (13.9) $ (3.7) $ — $ (0.1) $ (3.8)</t>
        </is>
      </c>
    </row>
    <row r="5">
      <c r="A5" s="4" t="inlineStr">
        <is>
          <t>Schedule of Carrying Amounts and Estimated Fair Value of Financial Instruments</t>
        </is>
      </c>
      <c r="B5" s="4" t="inlineStr">
        <is>
          <t>The following table presents the carrying amounts and estimated fair values of financial instruments held by the Company at December 31, 2022 and 2021. December 31, 2022 December 31, 2021 Carrying Carrying (Millions of dollars) Amount Fair Value Amount Fair Value Financial liabilities Current and long-term debt, excluding finance leases $ (1,673.3) $ (1,643.0) $ (1,673.5) $ (1,70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 Reflected on Balance Sheet</t>
        </is>
      </c>
      <c r="B4" s="4" t="inlineStr">
        <is>
          <t xml:space="preserve">Leases are reflected in the following balance sheet accounts: (Millions of dollars) Classification December 31, December 31, Assets Operating (Right-of-use) Operating lease right of use assets, net $ 449.6 $ 419.2 Finance Property, plant, and equipment, at cost, less accumulated depreciation of $30.5 in 2022 and $16.7 in 2021 124.6 137.3 Total leased assets $ 574.2 $ 556.5 Liabilities Current Operating Trade accounts payable and accrued liabilities $ 20.5 $ 18.1 Finance Current maturities of long-term debt 11.0 11.0 Noncurrent Operating Non-current operating lease liabilities 444.2 408.9 Finance Long-term debt, including capitalized lease obligations 122.6 130.6 Total lease liabilities $ 598.3 $ 568.6 </t>
        </is>
      </c>
    </row>
    <row r="5">
      <c r="A5" s="4" t="inlineStr">
        <is>
          <t>Schedule of Lease Cost</t>
        </is>
      </c>
      <c r="B5" s="4" t="inlineStr">
        <is>
          <t>Lease Cost: Year Ended December 31, (Millions of dollars) Classification 2022 2021 2020 Operating lease cost Store and other operating expenses $ 52.2 $ 43.1 $ 16.6 Finance lease cost Amortization of leased assets Depreciation &amp; amortization expense 15.9 14.8 1.3 Interest on lease liabilities Interest expense 9.1 8.2 0.1 Net lease costs $ 77.2 $ 66.1 $ 18.0 Cash Flow Information: Year Ended December 31, (Millions of dollars) 2022 2021 2020 Cash paid for amounts included in the measurement of liabilities Operating cash flows required by operating leases $ 45.6 $ 38.8 $ 15.5 Operating cash flows required by finance leases $ 9.1 $ 8.2 $ 0.1 Financing cash flows required by finance leases $ 11.2 $ 9.8 $ 1.4 Lease Term and Discount Rate: Year Ended December 31, 2022 Weighted average remaining lease term In Years Finance leases 13.0 Operating leases 15.8 Weighted average discount rate Finance leases 6.7 % Operating leases 6.5 %</t>
        </is>
      </c>
    </row>
    <row r="6">
      <c r="A6" s="4" t="inlineStr">
        <is>
          <t>Schedule of Operating Lease Liability Maturity</t>
        </is>
      </c>
      <c r="B6" s="4" t="inlineStr">
        <is>
          <t xml:space="preserve">Maturity of Lease Liabilities: (Millions of dollars) Operating leases Finance leases 2023 $ 49.9 $ 19.4 2024 49.6 17.8 2025 48.6 16.7 2026 47.9 15.8 2027 47.1 15.5 After 2027 530.6 122.0 Total lease payments 773.7 207.2 less: interest 309.0 73.6 Present value of lease liabilities $ 464.7 $ 133.6 </t>
        </is>
      </c>
    </row>
    <row r="7">
      <c r="A7" s="4" t="inlineStr">
        <is>
          <t>Schedule of Finance Lease Liability Maturity</t>
        </is>
      </c>
      <c r="B7" s="4" t="inlineStr">
        <is>
          <t xml:space="preserve">Maturity of Lease Liabilities: (Millions of dollars) Operating leases Finance leases 2023 $ 49.9 $ 19.4 2024 49.6 17.8 2025 48.6 16.7 2026 47.9 15.8 2027 47.1 15.5 After 2027 530.6 122.0 Total lease payments 773.7 207.2 less: interest 309.0 73.6 Present value of lease liabilities $ 464.7 $ 13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shares in Thousand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3446.1</v>
      </c>
      <c r="C4" s="7" t="n">
        <v>17360.5</v>
      </c>
      <c r="D4" s="7" t="n">
        <v>11264.3</v>
      </c>
    </row>
    <row r="5">
      <c r="A5" s="3" t="inlineStr">
        <is>
          <t>Operating Expenses</t>
        </is>
      </c>
      <c r="B5" s="4" t="inlineStr">
        <is>
          <t xml:space="preserve"> </t>
        </is>
      </c>
      <c r="C5" s="4" t="inlineStr">
        <is>
          <t xml:space="preserve"> </t>
        </is>
      </c>
      <c r="D5" s="4" t="inlineStr">
        <is>
          <t xml:space="preserve"> </t>
        </is>
      </c>
    </row>
    <row r="6">
      <c r="A6" s="4" t="inlineStr">
        <is>
          <t>Store and other operating expenses</t>
        </is>
      </c>
      <c r="B6" s="8" t="n">
        <v>976.5</v>
      </c>
      <c r="C6" s="8" t="n">
        <v>827.3</v>
      </c>
      <c r="D6" s="8" t="n">
        <v>549.1</v>
      </c>
    </row>
    <row r="7">
      <c r="A7" s="4" t="inlineStr">
        <is>
          <t>Depreciation and amortization</t>
        </is>
      </c>
      <c r="B7" s="8" t="n">
        <v>220.4</v>
      </c>
      <c r="C7" s="8" t="n">
        <v>212.6</v>
      </c>
      <c r="D7" s="6" t="n">
        <v>161</v>
      </c>
    </row>
    <row r="8">
      <c r="A8" s="4" t="inlineStr">
        <is>
          <t>Selling, general and administrative</t>
        </is>
      </c>
      <c r="B8" s="8" t="n">
        <v>232.5</v>
      </c>
      <c r="C8" s="8" t="n">
        <v>193.6</v>
      </c>
      <c r="D8" s="8" t="n">
        <v>171.1</v>
      </c>
    </row>
    <row r="9">
      <c r="A9" s="4" t="inlineStr">
        <is>
          <t>Accretion of asset retirement obligations</t>
        </is>
      </c>
      <c r="B9" s="8" t="n">
        <v>2.7</v>
      </c>
      <c r="C9" s="8" t="n">
        <v>2.5</v>
      </c>
      <c r="D9" s="8" t="n">
        <v>2.3</v>
      </c>
    </row>
    <row r="10">
      <c r="A10" s="4" t="inlineStr">
        <is>
          <t>Acquisition related costs</t>
        </is>
      </c>
      <c r="B10" s="8" t="n">
        <v>1.5</v>
      </c>
      <c r="C10" s="8" t="n">
        <v>10.4</v>
      </c>
      <c r="D10" s="8" t="n">
        <v>1.7</v>
      </c>
    </row>
    <row r="11">
      <c r="A11" s="4" t="inlineStr">
        <is>
          <t>Total operating expenses</t>
        </is>
      </c>
      <c r="B11" s="8" t="n">
        <v>22479.8</v>
      </c>
      <c r="C11" s="6" t="n">
        <v>16758</v>
      </c>
      <c r="D11" s="8" t="n">
        <v>10706.6</v>
      </c>
    </row>
    <row r="12">
      <c r="A12" s="4" t="inlineStr">
        <is>
          <t>Gain (loss) on sale of assets</t>
        </is>
      </c>
      <c r="B12" s="8" t="n">
        <v>2.1</v>
      </c>
      <c r="C12" s="8" t="n">
        <v>1.5</v>
      </c>
      <c r="D12" s="8" t="n">
        <v>1.3</v>
      </c>
    </row>
    <row r="13">
      <c r="A13" s="4" t="inlineStr">
        <is>
          <t>Income (loss) from operations</t>
        </is>
      </c>
      <c r="B13" s="8" t="n">
        <v>968.4</v>
      </c>
      <c r="C13" s="6" t="n">
        <v>604</v>
      </c>
      <c r="D13" s="6" t="n">
        <v>559</v>
      </c>
    </row>
    <row r="14">
      <c r="A14" s="3" t="inlineStr">
        <is>
          <t>Other income (expense)</t>
        </is>
      </c>
      <c r="B14" s="4" t="inlineStr">
        <is>
          <t xml:space="preserve"> </t>
        </is>
      </c>
      <c r="C14" s="4" t="inlineStr">
        <is>
          <t xml:space="preserve"> </t>
        </is>
      </c>
      <c r="D14" s="4" t="inlineStr">
        <is>
          <t xml:space="preserve"> </t>
        </is>
      </c>
    </row>
    <row r="15">
      <c r="A15" s="4" t="inlineStr">
        <is>
          <t>Investment income</t>
        </is>
      </c>
      <c r="B15" s="6" t="n">
        <v>3</v>
      </c>
      <c r="C15" s="8" t="n">
        <v>0.1</v>
      </c>
      <c r="D15" s="6" t="n">
        <v>1</v>
      </c>
    </row>
    <row r="16">
      <c r="A16" s="4" t="inlineStr">
        <is>
          <t>Interest expense</t>
        </is>
      </c>
      <c r="B16" s="8" t="n">
        <v>-85.3</v>
      </c>
      <c r="C16" s="8" t="n">
        <v>-82.40000000000001</v>
      </c>
      <c r="D16" s="8" t="n">
        <v>-51.2</v>
      </c>
    </row>
    <row r="17">
      <c r="A17" s="4" t="inlineStr">
        <is>
          <t>Other nonoperating income (expense)</t>
        </is>
      </c>
      <c r="B17" s="8" t="n">
        <v>-2.3</v>
      </c>
      <c r="C17" s="8" t="n">
        <v>0.2</v>
      </c>
      <c r="D17" s="8" t="n">
        <v>0.3</v>
      </c>
    </row>
    <row r="18">
      <c r="A18" s="4" t="inlineStr">
        <is>
          <t>Total other income (expense)</t>
        </is>
      </c>
      <c r="B18" s="8" t="n">
        <v>-84.59999999999999</v>
      </c>
      <c r="C18" s="8" t="n">
        <v>-82.09999999999999</v>
      </c>
      <c r="D18" s="8" t="n">
        <v>-49.9</v>
      </c>
    </row>
    <row r="19">
      <c r="A19" s="4" t="inlineStr">
        <is>
          <t>Income before income taxes</t>
        </is>
      </c>
      <c r="B19" s="8" t="n">
        <v>883.8</v>
      </c>
      <c r="C19" s="8" t="n">
        <v>521.9</v>
      </c>
      <c r="D19" s="8" t="n">
        <v>509.1</v>
      </c>
    </row>
    <row r="20">
      <c r="A20" s="4" t="inlineStr">
        <is>
          <t>Income tax expense (benefit)</t>
        </is>
      </c>
      <c r="B20" s="8" t="n">
        <v>210.9</v>
      </c>
      <c r="C20" s="6" t="n">
        <v>125</v>
      </c>
      <c r="D20" s="6" t="n">
        <v>123</v>
      </c>
    </row>
    <row r="21">
      <c r="A21" s="4" t="inlineStr">
        <is>
          <t>Net Income</t>
        </is>
      </c>
      <c r="B21" s="7" t="n">
        <v>672.9</v>
      </c>
      <c r="C21" s="7" t="n">
        <v>396.9</v>
      </c>
      <c r="D21" s="7" t="n">
        <v>386.1</v>
      </c>
    </row>
    <row r="22">
      <c r="A22" s="3" t="inlineStr">
        <is>
          <t>Basic and Diluted Earnings Per Common Share:</t>
        </is>
      </c>
      <c r="B22" s="4" t="inlineStr">
        <is>
          <t xml:space="preserve"> </t>
        </is>
      </c>
      <c r="C22" s="4" t="inlineStr">
        <is>
          <t xml:space="preserve"> </t>
        </is>
      </c>
      <c r="D22" s="4" t="inlineStr">
        <is>
          <t xml:space="preserve"> </t>
        </is>
      </c>
    </row>
    <row r="23">
      <c r="A23" s="4" t="inlineStr">
        <is>
          <t>Basic (in dollars per share)</t>
        </is>
      </c>
      <c r="B23" s="9" t="n">
        <v>28.63</v>
      </c>
      <c r="C23" s="9" t="n">
        <v>15.14</v>
      </c>
      <c r="D23" s="9" t="n">
        <v>13.25</v>
      </c>
    </row>
    <row r="24">
      <c r="A24" s="4" t="inlineStr">
        <is>
          <t>Diluted (in dollars per share)</t>
        </is>
      </c>
      <c r="B24" s="9" t="n">
        <v>28.1</v>
      </c>
      <c r="C24" s="9" t="n">
        <v>14.92</v>
      </c>
      <c r="D24" s="9" t="n">
        <v>13.08</v>
      </c>
    </row>
    <row r="25">
      <c r="A25" s="3" t="inlineStr">
        <is>
          <t>Weighted-average shares outstanding (in thousands):</t>
        </is>
      </c>
      <c r="B25" s="4" t="inlineStr">
        <is>
          <t xml:space="preserve"> </t>
        </is>
      </c>
      <c r="C25" s="4" t="inlineStr">
        <is>
          <t xml:space="preserve"> </t>
        </is>
      </c>
      <c r="D25" s="4" t="inlineStr">
        <is>
          <t xml:space="preserve"> </t>
        </is>
      </c>
    </row>
    <row r="26">
      <c r="A26" s="4" t="inlineStr">
        <is>
          <t>Basic (in shares)</t>
        </is>
      </c>
      <c r="B26" s="6" t="n">
        <v>23506</v>
      </c>
      <c r="C26" s="6" t="n">
        <v>26210</v>
      </c>
      <c r="D26" s="6" t="n">
        <v>29132</v>
      </c>
    </row>
    <row r="27">
      <c r="A27" s="4" t="inlineStr">
        <is>
          <t>Diluted (in shares)</t>
        </is>
      </c>
      <c r="B27" s="6" t="n">
        <v>23950</v>
      </c>
      <c r="C27" s="6" t="n">
        <v>26604</v>
      </c>
      <c r="D27" s="6" t="n">
        <v>29526</v>
      </c>
    </row>
    <row r="28">
      <c r="A28" s="3" t="inlineStr">
        <is>
          <t>Supplemental information:</t>
        </is>
      </c>
      <c r="B28" s="4" t="inlineStr">
        <is>
          <t xml:space="preserve"> </t>
        </is>
      </c>
      <c r="C28" s="4" t="inlineStr">
        <is>
          <t xml:space="preserve"> </t>
        </is>
      </c>
      <c r="D28" s="4" t="inlineStr">
        <is>
          <t xml:space="preserve"> </t>
        </is>
      </c>
    </row>
    <row r="29">
      <c r="A29" s="4" t="inlineStr">
        <is>
          <t>Excise taxes</t>
        </is>
      </c>
      <c r="B29" s="7" t="n">
        <v>2180.2</v>
      </c>
      <c r="C29" s="7" t="n">
        <v>2041.7</v>
      </c>
      <c r="D29" s="5" t="n">
        <v>1760</v>
      </c>
    </row>
    <row r="30">
      <c r="A30" s="4" t="inlineStr">
        <is>
          <t>Petroleum product sal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8" t="n">
        <v>19230.1</v>
      </c>
      <c r="C32" s="8" t="n">
        <v>13410.8</v>
      </c>
      <c r="D32" s="8" t="n">
        <v>8208.6</v>
      </c>
    </row>
    <row r="33">
      <c r="A33" s="3" t="inlineStr">
        <is>
          <t>Operating Expenses</t>
        </is>
      </c>
      <c r="B33" s="4" t="inlineStr">
        <is>
          <t xml:space="preserve"> </t>
        </is>
      </c>
      <c r="C33" s="4" t="inlineStr">
        <is>
          <t xml:space="preserve"> </t>
        </is>
      </c>
      <c r="D33" s="4" t="inlineStr">
        <is>
          <t xml:space="preserve"> </t>
        </is>
      </c>
    </row>
    <row r="34">
      <c r="A34" s="4" t="inlineStr">
        <is>
          <t>Operating expenses</t>
        </is>
      </c>
      <c r="B34" s="8" t="n">
        <v>17910.1</v>
      </c>
      <c r="C34" s="8" t="n">
        <v>12535.5</v>
      </c>
      <c r="D34" s="8" t="n">
        <v>7325.7</v>
      </c>
    </row>
    <row r="35">
      <c r="A35" s="4" t="inlineStr">
        <is>
          <t>Merchandise sales</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8" t="n">
        <v>3903.2</v>
      </c>
      <c r="C37" s="8" t="n">
        <v>3677.7</v>
      </c>
      <c r="D37" s="8" t="n">
        <v>2955.1</v>
      </c>
    </row>
    <row r="38">
      <c r="A38" s="3" t="inlineStr">
        <is>
          <t>Operating Expenses</t>
        </is>
      </c>
      <c r="B38" s="4" t="inlineStr">
        <is>
          <t xml:space="preserve"> </t>
        </is>
      </c>
      <c r="C38" s="4" t="inlineStr">
        <is>
          <t xml:space="preserve"> </t>
        </is>
      </c>
      <c r="D38" s="4" t="inlineStr">
        <is>
          <t xml:space="preserve"> </t>
        </is>
      </c>
    </row>
    <row r="39">
      <c r="A39" s="4" t="inlineStr">
        <is>
          <t>Operating expenses</t>
        </is>
      </c>
      <c r="B39" s="8" t="n">
        <v>3136.1</v>
      </c>
      <c r="C39" s="8" t="n">
        <v>2976.1</v>
      </c>
      <c r="D39" s="8" t="n">
        <v>2495.7</v>
      </c>
    </row>
    <row r="40">
      <c r="A40" s="4" t="inlineStr">
        <is>
          <t>Other operating revenues</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Total operating revenues</t>
        </is>
      </c>
      <c r="B42" s="7" t="n">
        <v>312.8</v>
      </c>
      <c r="C42" s="5" t="n">
        <v>272</v>
      </c>
      <c r="D42" s="7" t="n">
        <v>1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by Business Segment</t>
        </is>
      </c>
      <c r="B4" s="4" t="inlineStr">
        <is>
          <t xml:space="preserve">Segment Information Corporate and Other Assets (Millions of dollars) Marketing Consolidated Year ended December 31, 2022 Segment income (loss) $ 740.9 $ (68.0) $ 672.9 Revenues from external customers $ 23,445.4 $ 0.7 $ 23,446.1 Interest income $ — $ 3.0 $ 3.0 Interest expense $ (9.0) $ (76.3) $ (85.3) Income tax expense (benefit) $ 232.1 $ (21.2) $ 210.9 Significant noncash charges (credits) Depreciation and amortization $ 204.8 $ 15.6 $ 220.4 Accretion of asset retirement obligations $ 2.7 $ — $ 2.7 Deferred and noncurrent income taxes (benefits) $ 35.0 $ (3.5) $ 31.5 Additions to property, plant and equipment $ 279.1 $ 26.7 $ 305.8 Total assets at year-end $ 3,794.0 $ 329.2 $ 4,123.2 Segment Information Corporate and Other Assets (Millions of dollars) Marketing Consolidated Year ended December 31, 2021 Segment income (loss) $ 472.8 $ (75.9) $ 396.9 Revenues from external customers $ 17,359.9 $ 0.6 $ 17,360.5 Interest income $ — $ 0.1 $ 0.1 Interest expense $ (8.1) $ (74.3) $ (82.4) Income tax expense (benefit) $ 148.5 $ (23.5) $ 125.0 Significant noncash charges (credits) Depreciation and amortization $ 197.3 $ 15.3 $ 212.6 Accretion of asset retirement obligations $ 2.5 $ — $ 2.5 Deferred and noncurrent income taxes (benefits) $ 22.6 $ (3.6) $ 19.0 Additions to property, plant and equipment $ 245.5 $ 32.0 $ 277.5 Total assets at year-end $ 3,569.4 $ 478.8 $ 4,048.2 Segment Information Corporate and Other Assets (Millions of dollars) Marketing Consolidated Year ended December 31, 2020 Segment income (loss) $ 442.2 $ (56.1) $ 386.1 Revenues from external customers $ 11,264.0 $ 0.3 $ 11,264.3 Interest income $ — $ 1.0 $ 1.0 Interest expense $ (0.1) $ (51.1) $ (51.2) Loss on early debt extinguishment $ — $ — $ — Income tax expense (benefit) $ 132.9 $ (9.9) $ 123.0 Significant noncash charges (credits) Depreciation and amortization $ 146.3 $ 14.7 $ 161.0 Accretion of asset retirement obligations $ 2.3 $ — $ 2.3 Debt extinguishment costs $ — $ — $ — Deferred and noncurrent income taxes (benefits) $ 2.8 $ (0.3) $ 2.5 Additions to property, plant and equipment $ 200.8 $ 26.3 $ 227.1 Total assets at year-end $ 2,418.2 $ 267.5 $ 2,68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0" customWidth="1" min="2" max="2"/>
    <col width="14" customWidth="1" min="3" max="3"/>
    <col width="14" customWidth="1" min="4" max="4"/>
    <col width="26" customWidth="1" min="5" max="5"/>
  </cols>
  <sheetData>
    <row r="1">
      <c r="A1" s="1" t="inlineStr">
        <is>
          <t>Description of Business and Basis of Presentation (Details)</t>
        </is>
      </c>
      <c r="B1" s="2" t="inlineStr">
        <is>
          <t>Jan. 29, 2021 store</t>
        </is>
      </c>
      <c r="C1" s="2" t="inlineStr">
        <is>
          <t>Aug. 31, 2013</t>
        </is>
      </c>
      <c r="D1" s="2" t="inlineStr">
        <is>
          <t>Aug. 21, 2013</t>
        </is>
      </c>
      <c r="E1" s="2" t="inlineStr">
        <is>
          <t>Dec. 31, 2022 store state</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Percentage of shares of stock distributed</t>
        </is>
      </c>
      <c r="B3" s="4" t="inlineStr">
        <is>
          <t xml:space="preserve"> </t>
        </is>
      </c>
      <c r="C3" s="4" t="inlineStr">
        <is>
          <t xml:space="preserve"> </t>
        </is>
      </c>
      <c r="D3" s="10" t="n">
        <v>1</v>
      </c>
      <c r="E3" s="4" t="inlineStr">
        <is>
          <t xml:space="preserve"> </t>
        </is>
      </c>
    </row>
    <row r="4">
      <c r="A4" s="4" t="inlineStr">
        <is>
          <t>Ownership interest after transaction (percent)</t>
        </is>
      </c>
      <c r="B4" s="4" t="inlineStr">
        <is>
          <t xml:space="preserve"> </t>
        </is>
      </c>
      <c r="C4" s="10" t="n">
        <v>0</v>
      </c>
      <c r="D4" s="4" t="inlineStr">
        <is>
          <t xml:space="preserve"> </t>
        </is>
      </c>
      <c r="E4" s="4" t="inlineStr">
        <is>
          <t xml:space="preserve"> </t>
        </is>
      </c>
    </row>
    <row r="5">
      <c r="A5" s="4" t="inlineStr">
        <is>
          <t>Number of stores</t>
        </is>
      </c>
      <c r="B5" s="4" t="inlineStr">
        <is>
          <t xml:space="preserve"> </t>
        </is>
      </c>
      <c r="C5" s="4" t="inlineStr">
        <is>
          <t xml:space="preserve"> </t>
        </is>
      </c>
      <c r="D5" s="4" t="inlineStr">
        <is>
          <t xml:space="preserve"> </t>
        </is>
      </c>
      <c r="E5" s="6" t="n">
        <v>1712</v>
      </c>
    </row>
    <row r="6">
      <c r="A6" s="4" t="inlineStr">
        <is>
          <t>Number of states in which entity operates | state</t>
        </is>
      </c>
      <c r="B6" s="4" t="inlineStr">
        <is>
          <t xml:space="preserve"> </t>
        </is>
      </c>
      <c r="C6" s="4" t="inlineStr">
        <is>
          <t xml:space="preserve"> </t>
        </is>
      </c>
      <c r="D6" s="4" t="inlineStr">
        <is>
          <t xml:space="preserve"> </t>
        </is>
      </c>
      <c r="E6" s="6" t="n">
        <v>27</v>
      </c>
    </row>
    <row r="7">
      <c r="A7" s="4" t="inlineStr">
        <is>
          <t>Murphy USA</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Number of stores</t>
        </is>
      </c>
      <c r="B9" s="4" t="inlineStr">
        <is>
          <t xml:space="preserve"> </t>
        </is>
      </c>
      <c r="C9" s="4" t="inlineStr">
        <is>
          <t xml:space="preserve"> </t>
        </is>
      </c>
      <c r="D9" s="4" t="inlineStr">
        <is>
          <t xml:space="preserve"> </t>
        </is>
      </c>
      <c r="E9" s="6" t="n">
        <v>1151</v>
      </c>
    </row>
    <row r="10">
      <c r="A10" s="4" t="inlineStr">
        <is>
          <t>Murphy Express</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umber of stores</t>
        </is>
      </c>
      <c r="B12" s="4" t="inlineStr">
        <is>
          <t xml:space="preserve"> </t>
        </is>
      </c>
      <c r="C12" s="4" t="inlineStr">
        <is>
          <t xml:space="preserve"> </t>
        </is>
      </c>
      <c r="D12" s="4" t="inlineStr">
        <is>
          <t xml:space="preserve"> </t>
        </is>
      </c>
      <c r="E12" s="6" t="n">
        <v>404</v>
      </c>
    </row>
    <row r="13">
      <c r="A13" s="4" t="inlineStr">
        <is>
          <t>QuickChek Store</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Number of stores</t>
        </is>
      </c>
      <c r="B15" s="4" t="inlineStr">
        <is>
          <t xml:space="preserve"> </t>
        </is>
      </c>
      <c r="C15" s="4" t="inlineStr">
        <is>
          <t xml:space="preserve"> </t>
        </is>
      </c>
      <c r="D15" s="4" t="inlineStr">
        <is>
          <t xml:space="preserve"> </t>
        </is>
      </c>
      <c r="E15" s="6" t="n">
        <v>157</v>
      </c>
    </row>
    <row r="16">
      <c r="A16" s="4" t="inlineStr">
        <is>
          <t>QuickChek</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Ownership interest after transaction (percent)</t>
        </is>
      </c>
      <c r="B18" s="10" t="n">
        <v>1</v>
      </c>
      <c r="C18" s="4" t="inlineStr">
        <is>
          <t xml:space="preserve"> </t>
        </is>
      </c>
      <c r="D18" s="4" t="inlineStr">
        <is>
          <t xml:space="preserve"> </t>
        </is>
      </c>
      <c r="E18" s="4" t="inlineStr">
        <is>
          <t xml:space="preserve"> </t>
        </is>
      </c>
    </row>
    <row r="19">
      <c r="A19" s="4" t="inlineStr">
        <is>
          <t>Number of stores</t>
        </is>
      </c>
      <c r="B19" s="6" t="n">
        <v>156</v>
      </c>
      <c r="C19" s="4" t="inlineStr">
        <is>
          <t xml:space="preserve"> </t>
        </is>
      </c>
      <c r="D19" s="4" t="inlineStr">
        <is>
          <t xml:space="preserve"> </t>
        </is>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Excise taxes</t>
        </is>
      </c>
      <c r="B4" s="7" t="n">
        <v>2180.2</v>
      </c>
      <c r="C4" s="7" t="n">
        <v>2041.7</v>
      </c>
      <c r="D4" s="5" t="n">
        <v>1760</v>
      </c>
    </row>
    <row r="5">
      <c r="A5" s="4" t="inlineStr">
        <is>
          <t>Interest costs capitalized</t>
        </is>
      </c>
      <c r="B5" s="7" t="n">
        <v>1.1</v>
      </c>
      <c r="C5" s="7" t="n">
        <v>2.1</v>
      </c>
      <c r="D5" s="7" t="n">
        <v>1.4</v>
      </c>
    </row>
    <row r="6">
      <c r="A6" s="4" t="inlineStr">
        <is>
          <t>LKE transaction, required term to facilitate forward agreement before proceeds are reclassified as available cash (in days)</t>
        </is>
      </c>
      <c r="B6" s="4" t="inlineStr">
        <is>
          <t>180 days</t>
        </is>
      </c>
      <c r="C6" s="4" t="inlineStr">
        <is>
          <t xml:space="preserve"> </t>
        </is>
      </c>
      <c r="D6" s="4" t="inlineStr">
        <is>
          <t xml:space="preserve"> </t>
        </is>
      </c>
    </row>
    <row r="7">
      <c r="A7" s="4" t="inlineStr">
        <is>
          <t>Pipeline and terminal facilities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ble life (in years)</t>
        </is>
      </c>
      <c r="B9" s="4" t="inlineStr">
        <is>
          <t>16 years</t>
        </is>
      </c>
      <c r="C9" s="4" t="inlineStr">
        <is>
          <t xml:space="preserve"> </t>
        </is>
      </c>
      <c r="D9" s="4" t="inlineStr">
        <is>
          <t xml:space="preserve"> </t>
        </is>
      </c>
    </row>
    <row r="10">
      <c r="A10" s="4" t="inlineStr">
        <is>
          <t>Pipeline and terminal facilitie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ble life (in years)</t>
        </is>
      </c>
      <c r="B12" s="4" t="inlineStr">
        <is>
          <t>25 years</t>
        </is>
      </c>
      <c r="C12" s="4" t="inlineStr">
        <is>
          <t xml:space="preserve"> </t>
        </is>
      </c>
      <c r="D12" s="4" t="inlineStr">
        <is>
          <t xml:space="preserve"> </t>
        </is>
      </c>
    </row>
    <row r="13">
      <c r="A13" s="4" t="inlineStr">
        <is>
          <t>Retail gasoline store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ble life (in years)</t>
        </is>
      </c>
      <c r="B15" s="4" t="inlineStr">
        <is>
          <t>3 years</t>
        </is>
      </c>
      <c r="C15" s="4" t="inlineStr">
        <is>
          <t xml:space="preserve"> </t>
        </is>
      </c>
      <c r="D15" s="4" t="inlineStr">
        <is>
          <t xml:space="preserve"> </t>
        </is>
      </c>
    </row>
    <row r="16">
      <c r="A16" s="4" t="inlineStr">
        <is>
          <t>Retail gasoline store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ble life (in years)</t>
        </is>
      </c>
      <c r="B18" s="4" t="inlineStr">
        <is>
          <t>5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tock-based Compensation (Details)</t>
        </is>
      </c>
      <c r="B1" s="2" t="inlineStr">
        <is>
          <t>12 Months Ended</t>
        </is>
      </c>
    </row>
    <row r="2">
      <c r="B2" s="2" t="inlineStr">
        <is>
          <t>Dec. 31, 2022</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Restricted Stock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3446.1</v>
      </c>
      <c r="C4" s="7" t="n">
        <v>17360.5</v>
      </c>
      <c r="D4" s="7" t="n">
        <v>11264.3</v>
      </c>
    </row>
    <row r="5">
      <c r="A5" s="4" t="inlineStr">
        <is>
          <t>Merchandis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903.2</v>
      </c>
      <c r="C7" s="8" t="n">
        <v>3677.7</v>
      </c>
      <c r="D7" s="8" t="n">
        <v>2955.1</v>
      </c>
    </row>
    <row r="8">
      <c r="A8" s="4" t="inlineStr">
        <is>
          <t>Operating Segment | Marke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3445.4</v>
      </c>
      <c r="C10" s="8" t="n">
        <v>17359.9</v>
      </c>
      <c r="D10" s="6" t="n">
        <v>11264</v>
      </c>
    </row>
    <row r="11">
      <c r="A11" s="4" t="inlineStr">
        <is>
          <t>Operating Segment | Marketing | Total petroleum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9230.1</v>
      </c>
      <c r="C13" s="8" t="n">
        <v>13410.8</v>
      </c>
      <c r="D13" s="8" t="n">
        <v>8208.6</v>
      </c>
    </row>
    <row r="14">
      <c r="A14" s="4" t="inlineStr">
        <is>
          <t>Operating Segment | Marketing | Petroleum product sales (at retai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7198.9</v>
      </c>
      <c r="C16" s="8" t="n">
        <v>12022.7</v>
      </c>
      <c r="D16" s="8" t="n">
        <v>7444.6</v>
      </c>
    </row>
    <row r="17">
      <c r="A17" s="4" t="inlineStr">
        <is>
          <t>Operating Segment | Marketing | Petroleum product sales (at wholesa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2031.2</v>
      </c>
      <c r="C19" s="8" t="n">
        <v>1388.1</v>
      </c>
      <c r="D19" s="6" t="n">
        <v>764</v>
      </c>
    </row>
    <row r="20">
      <c r="A20" s="4" t="inlineStr">
        <is>
          <t>Operating Segment | Marketing | Merchandise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3903.2</v>
      </c>
      <c r="C22" s="8" t="n">
        <v>3677.7</v>
      </c>
      <c r="D22" s="8" t="n">
        <v>2955.1</v>
      </c>
    </row>
    <row r="23">
      <c r="A23" s="4" t="inlineStr">
        <is>
          <t>Operating Segment | Marketing | RI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305.8</v>
      </c>
      <c r="C25" s="8" t="n">
        <v>265.3</v>
      </c>
      <c r="D25" s="8" t="n">
        <v>95.5</v>
      </c>
    </row>
    <row r="26">
      <c r="A26" s="4" t="inlineStr">
        <is>
          <t>Operating Segment | Marketing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6.3</v>
      </c>
      <c r="C28" s="8" t="n">
        <v>6.1</v>
      </c>
      <c r="D28" s="8" t="n">
        <v>4.8</v>
      </c>
    </row>
    <row r="29">
      <c r="A29" s="4" t="inlineStr">
        <is>
          <t>Corporate and Other Ass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0.7</v>
      </c>
      <c r="C31" s="7" t="n">
        <v>0.6</v>
      </c>
      <c r="D31" s="7" t="n">
        <v>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Earned rewards, expiration period</t>
        </is>
      </c>
      <c r="B4" s="4" t="inlineStr">
        <is>
          <t>90 days</t>
        </is>
      </c>
      <c r="C4" s="4" t="inlineStr">
        <is>
          <t xml:space="preserve"> </t>
        </is>
      </c>
    </row>
    <row r="5">
      <c r="A5" s="4" t="inlineStr">
        <is>
          <t>Trade accounts receivable</t>
        </is>
      </c>
      <c r="B5" s="7" t="n">
        <v>281.7</v>
      </c>
      <c r="C5" s="7" t="n">
        <v>195.7</v>
      </c>
    </row>
    <row r="6">
      <c r="A6" s="4" t="inlineStr">
        <is>
          <t>Receivables related to contracts with custome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rade accounts receivable</t>
        </is>
      </c>
      <c r="B8" s="7" t="n">
        <v>164.1</v>
      </c>
      <c r="C8" s="7" t="n">
        <v>111.8</v>
      </c>
    </row>
    <row r="9">
      <c r="A9" s="4" t="inlineStr">
        <is>
          <t>Petroleum product sales, rack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llection period</t>
        </is>
      </c>
      <c r="B11" s="4" t="inlineStr">
        <is>
          <t>10 days</t>
        </is>
      </c>
      <c r="C11" s="4" t="inlineStr">
        <is>
          <t xml:space="preserve"> </t>
        </is>
      </c>
    </row>
    <row r="12">
      <c r="A12" s="4" t="inlineStr">
        <is>
          <t>Renewable Identification Numbers (RINs)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llection period</t>
        </is>
      </c>
      <c r="B14" s="4" t="inlineStr">
        <is>
          <t>5 days</t>
        </is>
      </c>
      <c r="C14" s="4" t="inlineStr">
        <is>
          <t xml:space="preserve"> </t>
        </is>
      </c>
    </row>
    <row r="15">
      <c r="A15" s="4" t="inlineStr">
        <is>
          <t>Minimum | Petroleum product sales (at reta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llection period</t>
        </is>
      </c>
      <c r="B17" s="4" t="inlineStr">
        <is>
          <t>2 days</t>
        </is>
      </c>
      <c r="C17" s="4" t="inlineStr">
        <is>
          <t xml:space="preserve"> </t>
        </is>
      </c>
    </row>
    <row r="18">
      <c r="A18" s="4" t="inlineStr">
        <is>
          <t>Maximum | Petroleum product sales (at retai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llection period</t>
        </is>
      </c>
      <c r="B20" s="4" t="inlineStr">
        <is>
          <t>7 days</t>
        </is>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etroleum products - FIFO basis</t>
        </is>
      </c>
      <c r="B3" s="5" t="n">
        <v>367</v>
      </c>
      <c r="C3" s="7" t="n">
        <v>339.8</v>
      </c>
    </row>
    <row r="4">
      <c r="A4" s="4" t="inlineStr">
        <is>
          <t>Store merchandise for resale - FIFO basis</t>
        </is>
      </c>
      <c r="B4" s="8" t="n">
        <v>192.1</v>
      </c>
      <c r="C4" s="8" t="n">
        <v>173.1</v>
      </c>
    </row>
    <row r="5">
      <c r="A5" s="4" t="inlineStr">
        <is>
          <t>Less LIFO reserve</t>
        </is>
      </c>
      <c r="B5" s="8" t="n">
        <v>-250.7</v>
      </c>
      <c r="C5" s="6" t="n">
        <v>-228</v>
      </c>
    </row>
    <row r="6">
      <c r="A6" s="4" t="inlineStr">
        <is>
          <t>Total petroleum products and store merchandise inventory</t>
        </is>
      </c>
      <c r="B6" s="8" t="n">
        <v>308.4</v>
      </c>
      <c r="C6" s="8" t="n">
        <v>284.9</v>
      </c>
    </row>
    <row r="7">
      <c r="A7" s="4" t="inlineStr">
        <is>
          <t>Materials and supplies</t>
        </is>
      </c>
      <c r="B7" s="8" t="n">
        <v>10.7</v>
      </c>
      <c r="C7" s="8" t="n">
        <v>7.4</v>
      </c>
    </row>
    <row r="8">
      <c r="A8" s="4" t="inlineStr">
        <is>
          <t>Inventories, at lower of cost or market</t>
        </is>
      </c>
      <c r="B8" s="7" t="n">
        <v>319.1</v>
      </c>
      <c r="C8" s="7" t="n">
        <v>2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 LIFO reserve</t>
        </is>
      </c>
      <c r="B3" s="7" t="n">
        <v>250.7</v>
      </c>
      <c r="C3" s="5" t="n">
        <v>228</v>
      </c>
    </row>
    <row r="4">
      <c r="A4" s="4" t="inlineStr">
        <is>
          <t>Petroleum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LIFO reserve</t>
        </is>
      </c>
      <c r="B6" s="8" t="n">
        <v>249.1</v>
      </c>
      <c r="C6" s="8" t="n">
        <v>227.5</v>
      </c>
    </row>
    <row r="7">
      <c r="A7" s="4" t="inlineStr">
        <is>
          <t>Store Merchandise For Resal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LIFO reserve</t>
        </is>
      </c>
      <c r="B9" s="7" t="n">
        <v>1.6</v>
      </c>
      <c r="C9" s="7"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Marketable Securities - Narrative (Details)</t>
        </is>
      </c>
      <c r="B1" s="2" t="inlineStr">
        <is>
          <t>Dec. 31, 2022 USD ($)</t>
        </is>
      </c>
    </row>
    <row r="2">
      <c r="A2" s="3" t="inlineStr">
        <is>
          <t>Investments, Debt and Equity Securities [Abstract]</t>
        </is>
      </c>
      <c r="B2" s="4" t="inlineStr">
        <is>
          <t xml:space="preserve"> </t>
        </is>
      </c>
    </row>
    <row r="3">
      <c r="A3" s="4" t="inlineStr">
        <is>
          <t>Maturity</t>
        </is>
      </c>
      <c r="B3" s="4" t="inlineStr">
        <is>
          <t>24 months</t>
        </is>
      </c>
    </row>
    <row r="4">
      <c r="A4" s="4" t="inlineStr">
        <is>
          <t>Weighted average maturity</t>
        </is>
      </c>
      <c r="B4" s="4" t="inlineStr">
        <is>
          <t>12 months</t>
        </is>
      </c>
    </row>
    <row r="5">
      <c r="A5" s="4" t="inlineStr">
        <is>
          <t>Net asset value</t>
        </is>
      </c>
      <c r="B5"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rrying Values of Marketable Securities Within Cash Equivalents and Investm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22.3</v>
      </c>
      <c r="C3" s="4" t="inlineStr">
        <is>
          <t xml:space="preserve"> </t>
        </is>
      </c>
    </row>
    <row r="4">
      <c r="A4" s="4" t="inlineStr">
        <is>
          <t>Gross Unrealized Gains</t>
        </is>
      </c>
      <c r="B4" s="6" t="n">
        <v>0</v>
      </c>
      <c r="C4" s="4" t="inlineStr">
        <is>
          <t xml:space="preserve"> </t>
        </is>
      </c>
    </row>
    <row r="5">
      <c r="A5" s="4" t="inlineStr">
        <is>
          <t>Gross Unrealized Losses</t>
        </is>
      </c>
      <c r="B5" s="6" t="n">
        <v>0</v>
      </c>
      <c r="C5" s="4" t="inlineStr">
        <is>
          <t xml:space="preserve"> </t>
        </is>
      </c>
    </row>
    <row r="6">
      <c r="A6" s="4" t="inlineStr">
        <is>
          <t>Estimated fair value, current</t>
        </is>
      </c>
      <c r="B6" s="8" t="n">
        <v>17.9</v>
      </c>
      <c r="C6" s="5" t="n">
        <v>0</v>
      </c>
    </row>
    <row r="7">
      <c r="A7" s="4" t="inlineStr">
        <is>
          <t>Estimated fair value, noncurrent</t>
        </is>
      </c>
      <c r="B7" s="8" t="n">
        <v>4.4</v>
      </c>
      <c r="C7" s="5" t="n">
        <v>0</v>
      </c>
    </row>
    <row r="8">
      <c r="A8" s="4" t="inlineStr">
        <is>
          <t>Estimated Fair Value</t>
        </is>
      </c>
      <c r="B8" s="8" t="n">
        <v>22.3</v>
      </c>
      <c r="C8" s="4" t="inlineStr">
        <is>
          <t xml:space="preserve"> </t>
        </is>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current</t>
        </is>
      </c>
      <c r="B11" s="6" t="n">
        <v>0</v>
      </c>
      <c r="C11" s="4" t="inlineStr">
        <is>
          <t xml:space="preserve"> </t>
        </is>
      </c>
    </row>
    <row r="12">
      <c r="A12" s="4" t="inlineStr">
        <is>
          <t>Gross Unrealized Gains</t>
        </is>
      </c>
      <c r="B12" s="6" t="n">
        <v>0</v>
      </c>
      <c r="C12" s="4" t="inlineStr">
        <is>
          <t xml:space="preserve"> </t>
        </is>
      </c>
    </row>
    <row r="13">
      <c r="A13" s="4" t="inlineStr">
        <is>
          <t>Gross Unrealized Losses</t>
        </is>
      </c>
      <c r="B13" s="6" t="n">
        <v>0</v>
      </c>
      <c r="C13" s="4" t="inlineStr">
        <is>
          <t xml:space="preserve"> </t>
        </is>
      </c>
    </row>
    <row r="14">
      <c r="A14" s="4" t="inlineStr">
        <is>
          <t>Estimated fair value, current</t>
        </is>
      </c>
      <c r="B14" s="6" t="n">
        <v>0</v>
      </c>
      <c r="C14" s="4" t="inlineStr">
        <is>
          <t xml:space="preserve"> </t>
        </is>
      </c>
    </row>
    <row r="15">
      <c r="A15" s="4" t="inlineStr">
        <is>
          <t>U S Govt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current</t>
        </is>
      </c>
      <c r="B17" s="8" t="n">
        <v>8.800000000000001</v>
      </c>
      <c r="C17" s="4" t="inlineStr">
        <is>
          <t xml:space="preserve"> </t>
        </is>
      </c>
    </row>
    <row r="18">
      <c r="A18" s="4" t="inlineStr">
        <is>
          <t>Gross Unrealized Gains</t>
        </is>
      </c>
      <c r="B18" s="6" t="n">
        <v>0</v>
      </c>
      <c r="C18" s="4" t="inlineStr">
        <is>
          <t xml:space="preserve"> </t>
        </is>
      </c>
    </row>
    <row r="19">
      <c r="A19" s="4" t="inlineStr">
        <is>
          <t>Gross Unrealized Losses</t>
        </is>
      </c>
      <c r="B19" s="6" t="n">
        <v>0</v>
      </c>
      <c r="C19" s="4" t="inlineStr">
        <is>
          <t xml:space="preserve"> </t>
        </is>
      </c>
    </row>
    <row r="20">
      <c r="A20" s="4" t="inlineStr">
        <is>
          <t>Estimated fair value, current</t>
        </is>
      </c>
      <c r="B20" s="8" t="n">
        <v>8.800000000000001</v>
      </c>
      <c r="C20" s="4" t="inlineStr">
        <is>
          <t xml:space="preserve"> </t>
        </is>
      </c>
    </row>
    <row r="21">
      <c r="A21" s="4" t="inlineStr">
        <is>
          <t>Corporate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current</t>
        </is>
      </c>
      <c r="B23" s="6" t="n">
        <v>6</v>
      </c>
      <c r="C23" s="4" t="inlineStr">
        <is>
          <t xml:space="preserve"> </t>
        </is>
      </c>
    </row>
    <row r="24">
      <c r="A24" s="4" t="inlineStr">
        <is>
          <t>Amortized cost, noncurrent</t>
        </is>
      </c>
      <c r="B24" s="8" t="n">
        <v>4.4</v>
      </c>
      <c r="C24" s="4" t="inlineStr">
        <is>
          <t xml:space="preserve"> </t>
        </is>
      </c>
    </row>
    <row r="25">
      <c r="A25" s="4" t="inlineStr">
        <is>
          <t>Gross Unrealized Gains</t>
        </is>
      </c>
      <c r="B25" s="6" t="n">
        <v>0</v>
      </c>
      <c r="C25" s="4" t="inlineStr">
        <is>
          <t xml:space="preserve"> </t>
        </is>
      </c>
    </row>
    <row r="26">
      <c r="A26" s="4" t="inlineStr">
        <is>
          <t>Gross Unrealized Losses</t>
        </is>
      </c>
      <c r="B26" s="6" t="n">
        <v>0</v>
      </c>
      <c r="C26" s="4" t="inlineStr">
        <is>
          <t xml:space="preserve"> </t>
        </is>
      </c>
    </row>
    <row r="27">
      <c r="A27" s="4" t="inlineStr">
        <is>
          <t>Estimated fair value, current</t>
        </is>
      </c>
      <c r="B27" s="6" t="n">
        <v>6</v>
      </c>
      <c r="C27" s="4" t="inlineStr">
        <is>
          <t xml:space="preserve"> </t>
        </is>
      </c>
    </row>
    <row r="28">
      <c r="A28" s="4" t="inlineStr">
        <is>
          <t>Estimated fair value, noncurrent</t>
        </is>
      </c>
      <c r="B28" s="8" t="n">
        <v>4.4</v>
      </c>
      <c r="C28" s="4" t="inlineStr">
        <is>
          <t xml:space="preserve"> </t>
        </is>
      </c>
    </row>
    <row r="29">
      <c r="A29" s="4" t="inlineStr">
        <is>
          <t>Non U S Corporate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current</t>
        </is>
      </c>
      <c r="B31" s="6" t="n">
        <v>3</v>
      </c>
      <c r="C31" s="4" t="inlineStr">
        <is>
          <t xml:space="preserve"> </t>
        </is>
      </c>
    </row>
    <row r="32">
      <c r="A32" s="4" t="inlineStr">
        <is>
          <t>Gross Unrealized Gains</t>
        </is>
      </c>
      <c r="B32" s="6" t="n">
        <v>0</v>
      </c>
      <c r="C32" s="4" t="inlineStr">
        <is>
          <t xml:space="preserve"> </t>
        </is>
      </c>
    </row>
    <row r="33">
      <c r="A33" s="4" t="inlineStr">
        <is>
          <t>Gross Unrealized Losses</t>
        </is>
      </c>
      <c r="B33" s="6" t="n">
        <v>0</v>
      </c>
      <c r="C33" s="4" t="inlineStr">
        <is>
          <t xml:space="preserve"> </t>
        </is>
      </c>
    </row>
    <row r="34">
      <c r="A34" s="4" t="inlineStr">
        <is>
          <t>Estimated fair value, current</t>
        </is>
      </c>
      <c r="B34" s="6" t="n">
        <v>3</v>
      </c>
      <c r="C34" s="4" t="inlineStr">
        <is>
          <t xml:space="preserve"> </t>
        </is>
      </c>
    </row>
    <row r="35">
      <c r="A35" s="4" t="inlineStr">
        <is>
          <t>Investment income receivabl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current</t>
        </is>
      </c>
      <c r="B37" s="8" t="n">
        <v>0.1</v>
      </c>
      <c r="C37" s="4" t="inlineStr">
        <is>
          <t xml:space="preserve"> </t>
        </is>
      </c>
    </row>
    <row r="38">
      <c r="A38" s="4" t="inlineStr">
        <is>
          <t>Gross Unrealized Gains</t>
        </is>
      </c>
      <c r="B38" s="6" t="n">
        <v>0</v>
      </c>
      <c r="C38" s="4" t="inlineStr">
        <is>
          <t xml:space="preserve"> </t>
        </is>
      </c>
    </row>
    <row r="39">
      <c r="A39" s="4" t="inlineStr">
        <is>
          <t>Gross Unrealized Losses</t>
        </is>
      </c>
      <c r="B39" s="6" t="n">
        <v>0</v>
      </c>
      <c r="C39" s="4" t="inlineStr">
        <is>
          <t xml:space="preserve"> </t>
        </is>
      </c>
    </row>
    <row r="40">
      <c r="A40" s="4" t="inlineStr">
        <is>
          <t>Estimated fair value, current</t>
        </is>
      </c>
      <c r="B40" s="8" t="n">
        <v>0.1</v>
      </c>
      <c r="C40" s="4" t="inlineStr">
        <is>
          <t xml:space="preserve"> </t>
        </is>
      </c>
    </row>
    <row r="41">
      <c r="A41" s="4" t="inlineStr">
        <is>
          <t>Marketable Securities, Curren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 current</t>
        </is>
      </c>
      <c r="B43" s="8" t="n">
        <v>17.9</v>
      </c>
      <c r="C43" s="4" t="inlineStr">
        <is>
          <t xml:space="preserve"> </t>
        </is>
      </c>
    </row>
    <row r="44">
      <c r="A44" s="4" t="inlineStr">
        <is>
          <t>Gross Unrealized Gains</t>
        </is>
      </c>
      <c r="B44" s="6" t="n">
        <v>0</v>
      </c>
      <c r="C44" s="4" t="inlineStr">
        <is>
          <t xml:space="preserve"> </t>
        </is>
      </c>
    </row>
    <row r="45">
      <c r="A45" s="4" t="inlineStr">
        <is>
          <t>Gross Unrealized Losses</t>
        </is>
      </c>
      <c r="B45" s="6" t="n">
        <v>0</v>
      </c>
      <c r="C45" s="4" t="inlineStr">
        <is>
          <t xml:space="preserve"> </t>
        </is>
      </c>
    </row>
    <row r="46">
      <c r="A46" s="4" t="inlineStr">
        <is>
          <t>Estimated fair value, current</t>
        </is>
      </c>
      <c r="B46" s="7" t="n">
        <v>17.9</v>
      </c>
      <c r="C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72.9</v>
      </c>
      <c r="C4" s="7" t="n">
        <v>396.9</v>
      </c>
      <c r="D4" s="7" t="n">
        <v>386.1</v>
      </c>
    </row>
    <row r="5">
      <c r="A5" s="3" t="inlineStr">
        <is>
          <t>Interest rate swap:</t>
        </is>
      </c>
      <c r="B5" s="4" t="inlineStr">
        <is>
          <t xml:space="preserve"> </t>
        </is>
      </c>
      <c r="C5" s="4" t="inlineStr">
        <is>
          <t xml:space="preserve"> </t>
        </is>
      </c>
      <c r="D5" s="4" t="inlineStr">
        <is>
          <t xml:space="preserve"> </t>
        </is>
      </c>
    </row>
    <row r="6">
      <c r="A6" s="4" t="inlineStr">
        <is>
          <t>Realized gain (loss)</t>
        </is>
      </c>
      <c r="B6" s="6" t="n">
        <v>0</v>
      </c>
      <c r="C6" s="8" t="n">
        <v>-0.1</v>
      </c>
      <c r="D6" s="8" t="n">
        <v>-0.9</v>
      </c>
    </row>
    <row r="7">
      <c r="A7" s="4" t="inlineStr">
        <is>
          <t>Unrealized gain (loss)</t>
        </is>
      </c>
      <c r="B7" s="6" t="n">
        <v>0</v>
      </c>
      <c r="C7" s="8" t="n">
        <v>0.1</v>
      </c>
      <c r="D7" s="8" t="n">
        <v>-3.4</v>
      </c>
    </row>
    <row r="8">
      <c r="A8" s="3" t="inlineStr">
        <is>
          <t>Reclassified to interest expense (interest rate swap):</t>
        </is>
      </c>
      <c r="B8" s="4" t="inlineStr">
        <is>
          <t xml:space="preserve"> </t>
        </is>
      </c>
      <c r="C8" s="4" t="inlineStr">
        <is>
          <t xml:space="preserve"> </t>
        </is>
      </c>
      <c r="D8" s="4" t="inlineStr">
        <is>
          <t xml:space="preserve"> </t>
        </is>
      </c>
    </row>
    <row r="9">
      <c r="A9" s="4" t="inlineStr">
        <is>
          <t>Realized (gain) loss reclassified to interest expense</t>
        </is>
      </c>
      <c r="B9" s="6" t="n">
        <v>0</v>
      </c>
      <c r="C9" s="8" t="n">
        <v>0.1</v>
      </c>
      <c r="D9" s="8" t="n">
        <v>0.9</v>
      </c>
    </row>
    <row r="10">
      <c r="A10" s="4" t="inlineStr">
        <is>
          <t>Amortization of unrealized gain to interest expense</t>
        </is>
      </c>
      <c r="B10" s="8" t="n">
        <v>0.9</v>
      </c>
      <c r="C10" s="8" t="n">
        <v>0.9</v>
      </c>
      <c r="D10" s="6" t="n">
        <v>0</v>
      </c>
    </row>
    <row r="11">
      <c r="A11" s="4" t="inlineStr">
        <is>
          <t>Total</t>
        </is>
      </c>
      <c r="B11" s="8" t="n">
        <v>0.9</v>
      </c>
      <c r="C11" s="6" t="n">
        <v>1</v>
      </c>
      <c r="D11" s="8" t="n">
        <v>-3.4</v>
      </c>
    </row>
    <row r="12">
      <c r="A12" s="4" t="inlineStr">
        <is>
          <t>Deferred income tax expense (benefit)</t>
        </is>
      </c>
      <c r="B12" s="8" t="n">
        <v>0.2</v>
      </c>
      <c r="C12" s="8" t="n">
        <v>0.3</v>
      </c>
      <c r="D12" s="8" t="n">
        <v>-0.8</v>
      </c>
    </row>
    <row r="13">
      <c r="A13" s="4" t="inlineStr">
        <is>
          <t>Other comprehensive income (loss)</t>
        </is>
      </c>
      <c r="B13" s="8" t="n">
        <v>0.7</v>
      </c>
      <c r="C13" s="8" t="n">
        <v>0.7</v>
      </c>
      <c r="D13" s="8" t="n">
        <v>-2.6</v>
      </c>
    </row>
    <row r="14">
      <c r="A14" s="4" t="inlineStr">
        <is>
          <t>Comprehensive income</t>
        </is>
      </c>
      <c r="B14" s="7" t="n">
        <v>673.6</v>
      </c>
      <c r="C14" s="7" t="n">
        <v>397.6</v>
      </c>
      <c r="D14" s="7" t="n">
        <v>38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Contractual Maturities of the Marketable Securities (Details) $ in Millions</t>
        </is>
      </c>
      <c r="B1" s="2" t="inlineStr">
        <is>
          <t>Dec. 31, 2022 USD ($)</t>
        </is>
      </c>
    </row>
    <row r="2">
      <c r="A2" s="3" t="inlineStr">
        <is>
          <t>Amortized Cost</t>
        </is>
      </c>
      <c r="B2" s="4" t="inlineStr">
        <is>
          <t xml:space="preserve"> </t>
        </is>
      </c>
    </row>
    <row r="3">
      <c r="A3" s="4" t="inlineStr">
        <is>
          <t>Less than 1 year</t>
        </is>
      </c>
      <c r="B3" s="7" t="n">
        <v>19.3</v>
      </c>
    </row>
    <row r="4">
      <c r="A4" s="4" t="inlineStr">
        <is>
          <t>1 to 2 years</t>
        </is>
      </c>
      <c r="B4" s="6" t="n">
        <v>3</v>
      </c>
    </row>
    <row r="5">
      <c r="A5" s="4" t="inlineStr">
        <is>
          <t>Amortized Cost</t>
        </is>
      </c>
      <c r="B5" s="8" t="n">
        <v>22.3</v>
      </c>
    </row>
    <row r="6">
      <c r="A6" s="3" t="inlineStr">
        <is>
          <t>Fair Value</t>
        </is>
      </c>
      <c r="B6" s="4" t="inlineStr">
        <is>
          <t xml:space="preserve"> </t>
        </is>
      </c>
    </row>
    <row r="7">
      <c r="A7" s="4" t="inlineStr">
        <is>
          <t>Less than 1 year</t>
        </is>
      </c>
      <c r="B7" s="8" t="n">
        <v>19.3</v>
      </c>
    </row>
    <row r="8">
      <c r="A8" s="4" t="inlineStr">
        <is>
          <t>1 to 2 years</t>
        </is>
      </c>
      <c r="B8" s="6" t="n">
        <v>3</v>
      </c>
    </row>
    <row r="9">
      <c r="A9" s="4" t="inlineStr">
        <is>
          <t>Estimated Fair Value</t>
        </is>
      </c>
      <c r="B9" s="7" t="n">
        <v>2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0" customWidth="1" min="5" max="5"/>
  </cols>
  <sheetData>
    <row r="1">
      <c r="A1" s="1" t="inlineStr">
        <is>
          <t>Business Acquisition - Narrative (Details) $ in Millions</t>
        </is>
      </c>
      <c r="B1" s="2" t="inlineStr">
        <is>
          <t>12 Months Ended</t>
        </is>
      </c>
    </row>
    <row r="2">
      <c r="B2" s="2" t="inlineStr">
        <is>
          <t>Dec. 31, 2022 USD ($) store</t>
        </is>
      </c>
      <c r="C2" s="2" t="inlineStr">
        <is>
          <t>Dec. 31, 2021 USD ($)</t>
        </is>
      </c>
      <c r="D2" s="2" t="inlineStr">
        <is>
          <t>Dec. 31, 2020 USD ($)</t>
        </is>
      </c>
      <c r="E2" s="2" t="inlineStr">
        <is>
          <t>Jan. 29, 2021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6" t="n">
        <v>1712</v>
      </c>
      <c r="C4" s="4" t="inlineStr">
        <is>
          <t xml:space="preserve"> </t>
        </is>
      </c>
      <c r="D4" s="4" t="inlineStr">
        <is>
          <t xml:space="preserve"> </t>
        </is>
      </c>
      <c r="E4" s="4" t="inlineStr">
        <is>
          <t xml:space="preserve"> </t>
        </is>
      </c>
    </row>
    <row r="5">
      <c r="A5" s="4" t="inlineStr">
        <is>
          <t>Acquisition related costs | $</t>
        </is>
      </c>
      <c r="B5" s="7" t="n">
        <v>1.5</v>
      </c>
      <c r="C5" s="7" t="n">
        <v>10.4</v>
      </c>
      <c r="D5" s="7" t="n">
        <v>1.7</v>
      </c>
      <c r="E5" s="4" t="inlineStr">
        <is>
          <t xml:space="preserve"> </t>
        </is>
      </c>
    </row>
    <row r="6">
      <c r="A6" s="4" t="inlineStr">
        <is>
          <t>QuickChe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equity interest acquired</t>
        </is>
      </c>
      <c r="B8" s="4" t="inlineStr">
        <is>
          <t xml:space="preserve"> </t>
        </is>
      </c>
      <c r="C8" s="4" t="inlineStr">
        <is>
          <t xml:space="preserve"> </t>
        </is>
      </c>
      <c r="D8" s="4" t="inlineStr">
        <is>
          <t xml:space="preserve"> </t>
        </is>
      </c>
      <c r="E8" s="10" t="n">
        <v>1</v>
      </c>
    </row>
    <row r="9">
      <c r="A9" s="4" t="inlineStr">
        <is>
          <t>Number of stores | store</t>
        </is>
      </c>
      <c r="B9" s="4" t="inlineStr">
        <is>
          <t xml:space="preserve"> </t>
        </is>
      </c>
      <c r="C9" s="4" t="inlineStr">
        <is>
          <t xml:space="preserve"> </t>
        </is>
      </c>
      <c r="D9" s="4" t="inlineStr">
        <is>
          <t xml:space="preserve"> </t>
        </is>
      </c>
      <c r="E9" s="6" t="n">
        <v>156</v>
      </c>
    </row>
    <row r="10">
      <c r="A10" s="4" t="inlineStr">
        <is>
          <t>Acquisition related costs | $</t>
        </is>
      </c>
      <c r="B10" s="7" t="n">
        <v>1.5</v>
      </c>
      <c r="C10" s="7" t="n">
        <v>10.4</v>
      </c>
      <c r="D10" s="7" t="n">
        <v>1.7</v>
      </c>
      <c r="E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 - Allocation of the Purchase Price for the Transaction (Details) - USD ($) $ in Millions</t>
        </is>
      </c>
      <c r="C1" s="2" t="inlineStr">
        <is>
          <t>12 Months Ended</t>
        </is>
      </c>
    </row>
    <row r="2">
      <c r="B2" s="2" t="inlineStr">
        <is>
          <t>Jan. 29,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sideration transferred, net of cash acquired</t>
        </is>
      </c>
      <c r="B4" s="4" t="inlineStr">
        <is>
          <t xml:space="preserve"> </t>
        </is>
      </c>
      <c r="C4" s="5" t="n">
        <v>0</v>
      </c>
      <c r="D4" s="7" t="n">
        <v>641.1</v>
      </c>
      <c r="E4" s="5" t="n">
        <v>0</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328</v>
      </c>
      <c r="D6" s="5" t="n">
        <v>328</v>
      </c>
      <c r="E6" s="5" t="n">
        <v>0</v>
      </c>
    </row>
    <row r="7">
      <c r="A7" s="4" t="inlineStr">
        <is>
          <t>QuickChe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 to shareholders</t>
        </is>
      </c>
      <c r="B9" s="7" t="n">
        <v>641.9</v>
      </c>
      <c r="C9" s="4" t="inlineStr">
        <is>
          <t xml:space="preserve"> </t>
        </is>
      </c>
      <c r="D9" s="4" t="inlineStr">
        <is>
          <t xml:space="preserve"> </t>
        </is>
      </c>
      <c r="E9" s="4" t="inlineStr">
        <is>
          <t xml:space="preserve"> </t>
        </is>
      </c>
    </row>
    <row r="10">
      <c r="A10" s="4" t="inlineStr">
        <is>
          <t>Less: cash and cash equivalents acquired</t>
        </is>
      </c>
      <c r="B10" s="8" t="n">
        <v>0.8</v>
      </c>
      <c r="C10" s="4" t="inlineStr">
        <is>
          <t xml:space="preserve"> </t>
        </is>
      </c>
      <c r="D10" s="4" t="inlineStr">
        <is>
          <t xml:space="preserve"> </t>
        </is>
      </c>
      <c r="E10" s="4" t="inlineStr">
        <is>
          <t xml:space="preserve"> </t>
        </is>
      </c>
    </row>
    <row r="11">
      <c r="A11" s="4" t="inlineStr">
        <is>
          <t>Fair value of consideration transferred, net of cash acquired</t>
        </is>
      </c>
      <c r="B11" s="8" t="n">
        <v>641.1</v>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8</v>
      </c>
      <c r="C13" s="4" t="inlineStr">
        <is>
          <t xml:space="preserve"> </t>
        </is>
      </c>
      <c r="D13" s="4" t="inlineStr">
        <is>
          <t xml:space="preserve"> </t>
        </is>
      </c>
      <c r="E13" s="4" t="inlineStr">
        <is>
          <t xml:space="preserve"> </t>
        </is>
      </c>
    </row>
    <row r="14">
      <c r="A14" s="4" t="inlineStr">
        <is>
          <t>Inventories</t>
        </is>
      </c>
      <c r="B14" s="8" t="n">
        <v>24.3</v>
      </c>
      <c r="C14" s="4" t="inlineStr">
        <is>
          <t xml:space="preserve"> </t>
        </is>
      </c>
      <c r="D14" s="4" t="inlineStr">
        <is>
          <t xml:space="preserve"> </t>
        </is>
      </c>
      <c r="E14" s="4" t="inlineStr">
        <is>
          <t xml:space="preserve"> </t>
        </is>
      </c>
    </row>
    <row r="15">
      <c r="A15" s="4" t="inlineStr">
        <is>
          <t>Prepaid expenses and other current assets</t>
        </is>
      </c>
      <c r="B15" s="8" t="n">
        <v>5.5</v>
      </c>
      <c r="C15" s="4" t="inlineStr">
        <is>
          <t xml:space="preserve"> </t>
        </is>
      </c>
      <c r="D15" s="4" t="inlineStr">
        <is>
          <t xml:space="preserve"> </t>
        </is>
      </c>
      <c r="E15" s="4" t="inlineStr">
        <is>
          <t xml:space="preserve"> </t>
        </is>
      </c>
    </row>
    <row r="16">
      <c r="A16" s="4" t="inlineStr">
        <is>
          <t>Property and equipment</t>
        </is>
      </c>
      <c r="B16" s="8" t="n">
        <v>447.1</v>
      </c>
      <c r="C16" s="4" t="inlineStr">
        <is>
          <t xml:space="preserve"> </t>
        </is>
      </c>
      <c r="D16" s="4" t="inlineStr">
        <is>
          <t xml:space="preserve"> </t>
        </is>
      </c>
      <c r="E16" s="4" t="inlineStr">
        <is>
          <t xml:space="preserve"> </t>
        </is>
      </c>
    </row>
    <row r="17">
      <c r="A17" s="4" t="inlineStr">
        <is>
          <t>Right of use assets</t>
        </is>
      </c>
      <c r="B17" s="8" t="n">
        <v>237.6</v>
      </c>
      <c r="C17" s="4" t="inlineStr">
        <is>
          <t xml:space="preserve"> </t>
        </is>
      </c>
      <c r="D17" s="4" t="inlineStr">
        <is>
          <t xml:space="preserve"> </t>
        </is>
      </c>
      <c r="E17" s="4" t="inlineStr">
        <is>
          <t xml:space="preserve"> </t>
        </is>
      </c>
    </row>
    <row r="18">
      <c r="A18" s="4" t="inlineStr">
        <is>
          <t>Other assets</t>
        </is>
      </c>
      <c r="B18" s="8" t="n">
        <v>5.4</v>
      </c>
      <c r="C18" s="4" t="inlineStr">
        <is>
          <t xml:space="preserve"> </t>
        </is>
      </c>
      <c r="D18" s="4" t="inlineStr">
        <is>
          <t xml:space="preserve"> </t>
        </is>
      </c>
      <c r="E18" s="4" t="inlineStr">
        <is>
          <t xml:space="preserve"> </t>
        </is>
      </c>
    </row>
    <row r="19">
      <c r="A19" s="4" t="inlineStr">
        <is>
          <t>Identified intangible assets</t>
        </is>
      </c>
      <c r="B19" s="8" t="n">
        <v>106.8</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8" t="n">
        <v>-68.40000000000001</v>
      </c>
      <c r="C21" s="4" t="inlineStr">
        <is>
          <t xml:space="preserve"> </t>
        </is>
      </c>
      <c r="D21" s="4" t="inlineStr">
        <is>
          <t xml:space="preserve"> </t>
        </is>
      </c>
      <c r="E21" s="4" t="inlineStr">
        <is>
          <t xml:space="preserve"> </t>
        </is>
      </c>
    </row>
    <row r="22">
      <c r="A22" s="4" t="inlineStr">
        <is>
          <t>Deferred income tax liabilities</t>
        </is>
      </c>
      <c r="B22" s="8" t="n">
        <v>-58.5</v>
      </c>
      <c r="C22" s="4" t="inlineStr">
        <is>
          <t xml:space="preserve"> </t>
        </is>
      </c>
      <c r="D22" s="4" t="inlineStr">
        <is>
          <t xml:space="preserve"> </t>
        </is>
      </c>
      <c r="E22" s="4" t="inlineStr">
        <is>
          <t xml:space="preserve"> </t>
        </is>
      </c>
    </row>
    <row r="23">
      <c r="A23" s="4" t="inlineStr">
        <is>
          <t>Asset retirement obligation</t>
        </is>
      </c>
      <c r="B23" s="8" t="n">
        <v>-1.2</v>
      </c>
      <c r="C23" s="4" t="inlineStr">
        <is>
          <t xml:space="preserve"> </t>
        </is>
      </c>
      <c r="D23" s="4" t="inlineStr">
        <is>
          <t xml:space="preserve"> </t>
        </is>
      </c>
      <c r="E23" s="4" t="inlineStr">
        <is>
          <t xml:space="preserve"> </t>
        </is>
      </c>
    </row>
    <row r="24">
      <c r="A24" s="4" t="inlineStr">
        <is>
          <t>Current and long term debt, including finance lease obligations</t>
        </is>
      </c>
      <c r="B24" s="8" t="n">
        <v>-148.5</v>
      </c>
      <c r="C24" s="4" t="inlineStr">
        <is>
          <t xml:space="preserve"> </t>
        </is>
      </c>
      <c r="D24" s="4" t="inlineStr">
        <is>
          <t xml:space="preserve"> </t>
        </is>
      </c>
      <c r="E24" s="4" t="inlineStr">
        <is>
          <t xml:space="preserve"> </t>
        </is>
      </c>
    </row>
    <row r="25">
      <c r="A25" s="4" t="inlineStr">
        <is>
          <t>Deferred credits and other liabilities</t>
        </is>
      </c>
      <c r="B25" s="8" t="n">
        <v>-7.4</v>
      </c>
      <c r="C25" s="4" t="inlineStr">
        <is>
          <t xml:space="preserve"> </t>
        </is>
      </c>
      <c r="D25" s="4" t="inlineStr">
        <is>
          <t xml:space="preserve"> </t>
        </is>
      </c>
      <c r="E25" s="4" t="inlineStr">
        <is>
          <t xml:space="preserve"> </t>
        </is>
      </c>
    </row>
    <row r="26">
      <c r="A26" s="4" t="inlineStr">
        <is>
          <t>Operating lease liabilities</t>
        </is>
      </c>
      <c r="B26" s="8" t="n">
        <v>-237.6</v>
      </c>
      <c r="C26" s="4" t="inlineStr">
        <is>
          <t xml:space="preserve"> </t>
        </is>
      </c>
      <c r="D26" s="4" t="inlineStr">
        <is>
          <t xml:space="preserve"> </t>
        </is>
      </c>
      <c r="E26" s="4" t="inlineStr">
        <is>
          <t xml:space="preserve"> </t>
        </is>
      </c>
    </row>
    <row r="27">
      <c r="A27" s="4" t="inlineStr">
        <is>
          <t>Net assets acquired</t>
        </is>
      </c>
      <c r="B27" s="8" t="n">
        <v>313.1</v>
      </c>
      <c r="C27" s="4" t="inlineStr">
        <is>
          <t xml:space="preserve"> </t>
        </is>
      </c>
      <c r="D27" s="4" t="inlineStr">
        <is>
          <t xml:space="preserve"> </t>
        </is>
      </c>
      <c r="E27" s="4" t="inlineStr">
        <is>
          <t xml:space="preserve"> </t>
        </is>
      </c>
    </row>
    <row r="28">
      <c r="A28" s="4" t="inlineStr">
        <is>
          <t>Goodwill</t>
        </is>
      </c>
      <c r="B28" s="6" t="n">
        <v>328</v>
      </c>
      <c r="C28" s="4" t="inlineStr">
        <is>
          <t xml:space="preserve"> </t>
        </is>
      </c>
      <c r="D28" s="4" t="inlineStr">
        <is>
          <t xml:space="preserve"> </t>
        </is>
      </c>
      <c r="E28" s="4" t="inlineStr">
        <is>
          <t xml:space="preserve"> </t>
        </is>
      </c>
    </row>
    <row r="29">
      <c r="A29" s="4" t="inlineStr">
        <is>
          <t>Fair value of consideration transferred, net of cash and cash equivalents acquired</t>
        </is>
      </c>
      <c r="B29" s="7" t="n">
        <v>641.1</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7" t="n">
        <v>4012.4</v>
      </c>
      <c r="C4" s="7" t="n">
        <v>3751.8</v>
      </c>
      <c r="D4" s="4" t="inlineStr">
        <is>
          <t xml:space="preserve"> </t>
        </is>
      </c>
    </row>
    <row r="5">
      <c r="A5" s="4" t="inlineStr">
        <is>
          <t>Net</t>
        </is>
      </c>
      <c r="B5" s="8" t="n">
        <v>2459.3</v>
      </c>
      <c r="C5" s="8" t="n">
        <v>2378.4</v>
      </c>
      <c r="D5" s="4" t="inlineStr">
        <is>
          <t xml:space="preserve"> </t>
        </is>
      </c>
    </row>
    <row r="6">
      <c r="A6" s="4" t="inlineStr">
        <is>
          <t>Depreciation expense</t>
        </is>
      </c>
      <c r="B6" s="8" t="n">
        <v>219.4</v>
      </c>
      <c r="C6" s="8" t="n">
        <v>211.6</v>
      </c>
      <c r="D6" s="5" t="n">
        <v>160</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t>
        </is>
      </c>
      <c r="B9" s="8" t="n">
        <v>645.2</v>
      </c>
      <c r="C9" s="8" t="n">
        <v>639.4</v>
      </c>
      <c r="D9" s="4" t="inlineStr">
        <is>
          <t xml:space="preserve"> </t>
        </is>
      </c>
    </row>
    <row r="10">
      <c r="A10" s="4" t="inlineStr">
        <is>
          <t>Net</t>
        </is>
      </c>
      <c r="B10" s="8" t="n">
        <v>645.2</v>
      </c>
      <c r="C10" s="8" t="n">
        <v>639.4</v>
      </c>
      <c r="D10" s="4" t="inlineStr">
        <is>
          <t xml:space="preserve"> </t>
        </is>
      </c>
    </row>
    <row r="11">
      <c r="A11" s="4" t="inlineStr">
        <is>
          <t>Real estate finance lea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t>
        </is>
      </c>
      <c r="B13" s="8" t="n">
        <v>147.7</v>
      </c>
      <c r="C13" s="8" t="n">
        <v>147.1</v>
      </c>
      <c r="D13" s="4" t="inlineStr">
        <is>
          <t xml:space="preserve"> </t>
        </is>
      </c>
    </row>
    <row r="14">
      <c r="A14" s="4" t="inlineStr">
        <is>
          <t>Net</t>
        </is>
      </c>
      <c r="B14" s="8" t="n">
        <v>122.2</v>
      </c>
      <c r="C14" s="8" t="n">
        <v>134.3</v>
      </c>
      <c r="D14" s="4" t="inlineStr">
        <is>
          <t xml:space="preserve"> </t>
        </is>
      </c>
    </row>
    <row r="15">
      <c r="A15" s="4" t="inlineStr">
        <is>
          <t>Pipeline and terminal faciliti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8" t="n">
        <v>83.7</v>
      </c>
      <c r="C17" s="8" t="n">
        <v>83.2</v>
      </c>
      <c r="D17" s="4" t="inlineStr">
        <is>
          <t xml:space="preserve"> </t>
        </is>
      </c>
    </row>
    <row r="18">
      <c r="A18" s="4" t="inlineStr">
        <is>
          <t>Net</t>
        </is>
      </c>
      <c r="B18" s="8" t="n">
        <v>42.5</v>
      </c>
      <c r="C18" s="8" t="n">
        <v>44.5</v>
      </c>
      <c r="D18" s="4" t="inlineStr">
        <is>
          <t xml:space="preserve"> </t>
        </is>
      </c>
    </row>
    <row r="19">
      <c r="A19" s="4" t="inlineStr">
        <is>
          <t>Retail gasoline sto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Cost</t>
        </is>
      </c>
      <c r="B21" s="8" t="n">
        <v>2897.7</v>
      </c>
      <c r="C21" s="8" t="n">
        <v>2657.8</v>
      </c>
      <c r="D21" s="4" t="inlineStr">
        <is>
          <t xml:space="preserve"> </t>
        </is>
      </c>
    </row>
    <row r="22">
      <c r="A22" s="4" t="inlineStr">
        <is>
          <t>Net</t>
        </is>
      </c>
      <c r="B22" s="8" t="n">
        <v>1536.4</v>
      </c>
      <c r="C22" s="8" t="n">
        <v>1451.1</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st</t>
        </is>
      </c>
      <c r="B25" s="6" t="n">
        <v>71</v>
      </c>
      <c r="C25" s="8" t="n">
        <v>70.7</v>
      </c>
      <c r="D25" s="4" t="inlineStr">
        <is>
          <t xml:space="preserve"> </t>
        </is>
      </c>
    </row>
    <row r="26">
      <c r="A26" s="4" t="inlineStr">
        <is>
          <t>Net</t>
        </is>
      </c>
      <c r="B26" s="8" t="n">
        <v>47.2</v>
      </c>
      <c r="C26" s="8" t="n">
        <v>49.7</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Cost</t>
        </is>
      </c>
      <c r="B29" s="8" t="n">
        <v>167.1</v>
      </c>
      <c r="C29" s="8" t="n">
        <v>153.6</v>
      </c>
      <c r="D29" s="4" t="inlineStr">
        <is>
          <t xml:space="preserve"> </t>
        </is>
      </c>
    </row>
    <row r="30">
      <c r="A30" s="4" t="inlineStr">
        <is>
          <t>Net</t>
        </is>
      </c>
      <c r="B30" s="7" t="n">
        <v>65.8</v>
      </c>
      <c r="C30" s="7" t="n">
        <v>59.4</v>
      </c>
      <c r="D30" s="4" t="inlineStr">
        <is>
          <t xml:space="preserve"> </t>
        </is>
      </c>
    </row>
    <row r="31">
      <c r="A31" s="4" t="inlineStr">
        <is>
          <t>Minimum | Real estate finance lease</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fe (in years)</t>
        </is>
      </c>
      <c r="B33" s="4" t="inlineStr">
        <is>
          <t>1 year</t>
        </is>
      </c>
      <c r="C33" s="4" t="inlineStr">
        <is>
          <t xml:space="preserve"> </t>
        </is>
      </c>
      <c r="D33" s="4" t="inlineStr">
        <is>
          <t xml:space="preserve"> </t>
        </is>
      </c>
    </row>
    <row r="34">
      <c r="A34" s="4" t="inlineStr">
        <is>
          <t>Minimum | Pipeline and terminal facilitie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fe (in years)</t>
        </is>
      </c>
      <c r="B36" s="4" t="inlineStr">
        <is>
          <t>16 years</t>
        </is>
      </c>
      <c r="C36" s="4" t="inlineStr">
        <is>
          <t xml:space="preserve"> </t>
        </is>
      </c>
      <c r="D36" s="4" t="inlineStr">
        <is>
          <t xml:space="preserve"> </t>
        </is>
      </c>
    </row>
    <row r="37">
      <c r="A37" s="4" t="inlineStr">
        <is>
          <t>Minimum | Retail gasoline stor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fe (in years)</t>
        </is>
      </c>
      <c r="B39" s="4" t="inlineStr">
        <is>
          <t>3 years</t>
        </is>
      </c>
      <c r="C39" s="4" t="inlineStr">
        <is>
          <t xml:space="preserve"> </t>
        </is>
      </c>
      <c r="D39" s="4" t="inlineStr">
        <is>
          <t xml:space="preserve"> </t>
        </is>
      </c>
    </row>
    <row r="40">
      <c r="A40" s="4" t="inlineStr">
        <is>
          <t>Minimum | Building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Estimated useful life (in years)</t>
        </is>
      </c>
      <c r="B42" s="4" t="inlineStr">
        <is>
          <t>20 years</t>
        </is>
      </c>
      <c r="C42" s="4" t="inlineStr">
        <is>
          <t xml:space="preserve"> </t>
        </is>
      </c>
      <c r="D42" s="4" t="inlineStr">
        <is>
          <t xml:space="preserve"> </t>
        </is>
      </c>
    </row>
    <row r="43">
      <c r="A43" s="4" t="inlineStr">
        <is>
          <t>Minimum | Oth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Estimated useful life (in years)</t>
        </is>
      </c>
      <c r="B45" s="4" t="inlineStr">
        <is>
          <t>3 years</t>
        </is>
      </c>
      <c r="C45" s="4" t="inlineStr">
        <is>
          <t xml:space="preserve"> </t>
        </is>
      </c>
      <c r="D45" s="4" t="inlineStr">
        <is>
          <t xml:space="preserve"> </t>
        </is>
      </c>
    </row>
    <row r="46">
      <c r="A46" s="4" t="inlineStr">
        <is>
          <t>Maximum | Real estate finance leas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fe (in years)</t>
        </is>
      </c>
      <c r="B48" s="4" t="inlineStr">
        <is>
          <t>40 years</t>
        </is>
      </c>
      <c r="C48" s="4" t="inlineStr">
        <is>
          <t xml:space="preserve"> </t>
        </is>
      </c>
      <c r="D48" s="4" t="inlineStr">
        <is>
          <t xml:space="preserve"> </t>
        </is>
      </c>
    </row>
    <row r="49">
      <c r="A49" s="4" t="inlineStr">
        <is>
          <t>Maximum | Pipeline and terminal facilitie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Estimated useful life (in years)</t>
        </is>
      </c>
      <c r="B51" s="4" t="inlineStr">
        <is>
          <t>25 years</t>
        </is>
      </c>
      <c r="C51" s="4" t="inlineStr">
        <is>
          <t xml:space="preserve"> </t>
        </is>
      </c>
      <c r="D51" s="4" t="inlineStr">
        <is>
          <t xml:space="preserve"> </t>
        </is>
      </c>
    </row>
    <row r="52">
      <c r="A52" s="4" t="inlineStr">
        <is>
          <t>Maximum | Retail gasoline stor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Estimated useful life (in years)</t>
        </is>
      </c>
      <c r="B54" s="4" t="inlineStr">
        <is>
          <t>50 years</t>
        </is>
      </c>
      <c r="C54" s="4" t="inlineStr">
        <is>
          <t xml:space="preserve"> </t>
        </is>
      </c>
      <c r="D54" s="4" t="inlineStr">
        <is>
          <t xml:space="preserve"> </t>
        </is>
      </c>
    </row>
    <row r="55">
      <c r="A55" s="4" t="inlineStr">
        <is>
          <t>Maximum | Building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Estimated useful life (in years)</t>
        </is>
      </c>
      <c r="B57" s="4" t="inlineStr">
        <is>
          <t>45 years</t>
        </is>
      </c>
      <c r="C57" s="4" t="inlineStr">
        <is>
          <t xml:space="preserve"> </t>
        </is>
      </c>
      <c r="D57" s="4" t="inlineStr">
        <is>
          <t xml:space="preserve"> </t>
        </is>
      </c>
    </row>
    <row r="58">
      <c r="A58" s="4" t="inlineStr">
        <is>
          <t>Maximum | Oth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Estimated useful life (in years)</t>
        </is>
      </c>
      <c r="B60" s="4" t="inlineStr">
        <is>
          <t>2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Tax deductible goodwill</t>
        </is>
      </c>
      <c r="B4" s="5" t="n">
        <v>0</v>
      </c>
    </row>
    <row r="5">
      <c r="A5" s="4" t="inlineStr">
        <is>
          <t>Pipeline space</t>
        </is>
      </c>
      <c r="B5" s="4" t="inlineStr">
        <is>
          <t xml:space="preserve"> </t>
        </is>
      </c>
    </row>
    <row r="6">
      <c r="A6" s="3" t="inlineStr">
        <is>
          <t>Finite-Lived Intangible Assets [Line Items]</t>
        </is>
      </c>
      <c r="B6" s="4" t="inlineStr">
        <is>
          <t xml:space="preserve"> </t>
        </is>
      </c>
    </row>
    <row r="7">
      <c r="A7" s="4" t="inlineStr">
        <is>
          <t>Useful Life (in years)</t>
        </is>
      </c>
      <c r="B7" s="4" t="inlineStr">
        <is>
          <t>4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alance, at beginning of period</t>
        </is>
      </c>
      <c r="B4" s="5" t="n">
        <v>328</v>
      </c>
      <c r="C4" s="5" t="n">
        <v>0</v>
      </c>
    </row>
    <row r="5">
      <c r="A5" s="4" t="inlineStr">
        <is>
          <t>QuickChek acquisition</t>
        </is>
      </c>
      <c r="B5" s="6" t="n">
        <v>0</v>
      </c>
      <c r="C5" s="6" t="n">
        <v>328</v>
      </c>
    </row>
    <row r="6">
      <c r="A6" s="4" t="inlineStr">
        <is>
          <t>Goodwill balance, at end of period</t>
        </is>
      </c>
      <c r="B6" s="5" t="n">
        <v>328</v>
      </c>
      <c r="C6" s="5" t="n">
        <v>3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Intangible Assets (Details) - USD ($) $ in Millions</t>
        </is>
      </c>
      <c r="B1" s="2" t="inlineStr">
        <is>
          <t>Jan. 29, 2021</t>
        </is>
      </c>
      <c r="C1" s="2" t="inlineStr">
        <is>
          <t>Dec. 31, 2022</t>
        </is>
      </c>
      <c r="D1" s="2" t="inlineStr">
        <is>
          <t>Dec. 31, 2021</t>
        </is>
      </c>
    </row>
    <row r="2">
      <c r="A2" s="3" t="inlineStr">
        <is>
          <t>Indefinite-lived Intangible Assets (Excluding Goodwill) [Abstract]</t>
        </is>
      </c>
      <c r="B2" s="4" t="inlineStr">
        <is>
          <t xml:space="preserve"> </t>
        </is>
      </c>
      <c r="C2" s="4" t="inlineStr">
        <is>
          <t xml:space="preserve"> </t>
        </is>
      </c>
      <c r="D2" s="4" t="inlineStr">
        <is>
          <t xml:space="preserve"> </t>
        </is>
      </c>
    </row>
    <row r="3">
      <c r="A3" s="4" t="inlineStr">
        <is>
          <t>Intangible assets not subject to amortization, indefinite lives:</t>
        </is>
      </c>
      <c r="B3" s="4" t="inlineStr">
        <is>
          <t xml:space="preserve"> </t>
        </is>
      </c>
      <c r="C3" s="7" t="n">
        <v>115.6</v>
      </c>
      <c r="D3" s="7" t="n">
        <v>115.6</v>
      </c>
    </row>
    <row r="4">
      <c r="A4" s="4" t="inlineStr">
        <is>
          <t>Trade name</t>
        </is>
      </c>
      <c r="B4" s="4" t="inlineStr">
        <is>
          <t xml:space="preserve"> </t>
        </is>
      </c>
      <c r="C4" s="4" t="inlineStr">
        <is>
          <t xml:space="preserve"> </t>
        </is>
      </c>
      <c r="D4" s="4" t="inlineStr">
        <is>
          <t xml:space="preserve"> </t>
        </is>
      </c>
    </row>
    <row r="5">
      <c r="A5" s="3" t="inlineStr">
        <is>
          <t>Indefinite-lived Intangible Assets (Excluding Goodwill) [Abstract]</t>
        </is>
      </c>
      <c r="B5" s="4" t="inlineStr">
        <is>
          <t xml:space="preserve"> </t>
        </is>
      </c>
      <c r="C5" s="4" t="inlineStr">
        <is>
          <t xml:space="preserve"> </t>
        </is>
      </c>
      <c r="D5" s="4" t="inlineStr">
        <is>
          <t xml:space="preserve"> </t>
        </is>
      </c>
    </row>
    <row r="6">
      <c r="A6" s="4" t="inlineStr">
        <is>
          <t>Intangible assets not subject to amortization, indefinite lives:</t>
        </is>
      </c>
      <c r="B6" s="4" t="inlineStr">
        <is>
          <t xml:space="preserve"> </t>
        </is>
      </c>
      <c r="C6" s="8" t="n">
        <v>115.4</v>
      </c>
      <c r="D6" s="8" t="n">
        <v>115.4</v>
      </c>
    </row>
    <row r="7">
      <c r="A7" s="4" t="inlineStr">
        <is>
          <t>Liquor licenses</t>
        </is>
      </c>
      <c r="B7" s="4" t="inlineStr">
        <is>
          <t xml:space="preserve"> </t>
        </is>
      </c>
      <c r="C7" s="4" t="inlineStr">
        <is>
          <t xml:space="preserve"> </t>
        </is>
      </c>
      <c r="D7" s="4" t="inlineStr">
        <is>
          <t xml:space="preserve"> </t>
        </is>
      </c>
    </row>
    <row r="8">
      <c r="A8" s="3" t="inlineStr">
        <is>
          <t>Indefinite-lived Intangible Assets (Excluding Goodwill) [Abstract]</t>
        </is>
      </c>
      <c r="B8" s="4" t="inlineStr">
        <is>
          <t xml:space="preserve"> </t>
        </is>
      </c>
      <c r="C8" s="4" t="inlineStr">
        <is>
          <t xml:space="preserve"> </t>
        </is>
      </c>
      <c r="D8" s="4" t="inlineStr">
        <is>
          <t xml:space="preserve"> </t>
        </is>
      </c>
    </row>
    <row r="9">
      <c r="A9" s="4" t="inlineStr">
        <is>
          <t>Intangible assets not subject to amortization, indefinite lives:</t>
        </is>
      </c>
      <c r="B9" s="4" t="inlineStr">
        <is>
          <t xml:space="preserve"> </t>
        </is>
      </c>
      <c r="C9" s="7" t="n">
        <v>0.2</v>
      </c>
      <c r="D9" s="7" t="n">
        <v>0.2</v>
      </c>
    </row>
    <row r="10">
      <c r="A10" s="4" t="inlineStr">
        <is>
          <t>QuickChek</t>
        </is>
      </c>
      <c r="B10" s="4" t="inlineStr">
        <is>
          <t xml:space="preserve"> </t>
        </is>
      </c>
      <c r="C10" s="4" t="inlineStr">
        <is>
          <t xml:space="preserve"> </t>
        </is>
      </c>
      <c r="D10" s="4" t="inlineStr">
        <is>
          <t xml:space="preserve"> </t>
        </is>
      </c>
    </row>
    <row r="11">
      <c r="A11" s="3" t="inlineStr">
        <is>
          <t>Indefinite-lived Intangible Assets (Excluding Goodwill) [Abstract]</t>
        </is>
      </c>
      <c r="B11" s="4" t="inlineStr">
        <is>
          <t xml:space="preserve"> </t>
        </is>
      </c>
      <c r="C11" s="4" t="inlineStr">
        <is>
          <t xml:space="preserve"> </t>
        </is>
      </c>
      <c r="D11" s="4" t="inlineStr">
        <is>
          <t xml:space="preserve"> </t>
        </is>
      </c>
    </row>
    <row r="12">
      <c r="A12" s="4" t="inlineStr">
        <is>
          <t>Cost</t>
        </is>
      </c>
      <c r="B12" s="7" t="n">
        <v>106.8</v>
      </c>
      <c r="C12" s="4" t="inlineStr">
        <is>
          <t xml:space="preserve"> </t>
        </is>
      </c>
      <c r="D12" s="4" t="inlineStr">
        <is>
          <t xml:space="preserve"> </t>
        </is>
      </c>
    </row>
    <row r="13">
      <c r="A13" s="4" t="inlineStr">
        <is>
          <t>QuickChek | Intangible lease liability</t>
        </is>
      </c>
      <c r="B13" s="4" t="inlineStr">
        <is>
          <t xml:space="preserve"> </t>
        </is>
      </c>
      <c r="C13" s="4" t="inlineStr">
        <is>
          <t xml:space="preserve"> </t>
        </is>
      </c>
      <c r="D13" s="4" t="inlineStr">
        <is>
          <t xml:space="preserve"> </t>
        </is>
      </c>
    </row>
    <row r="14">
      <c r="A14" s="3" t="inlineStr">
        <is>
          <t>Indefinite-lived Intangible Assets (Excluding Goodwill) [Abstract]</t>
        </is>
      </c>
      <c r="B14" s="4" t="inlineStr">
        <is>
          <t xml:space="preserve"> </t>
        </is>
      </c>
      <c r="C14" s="4" t="inlineStr">
        <is>
          <t xml:space="preserve"> </t>
        </is>
      </c>
      <c r="D14" s="4" t="inlineStr">
        <is>
          <t xml:space="preserve"> </t>
        </is>
      </c>
    </row>
    <row r="15">
      <c r="A15" s="4" t="inlineStr">
        <is>
          <t>Remaining Useful Life (in years)</t>
        </is>
      </c>
      <c r="B15" s="4" t="inlineStr">
        <is>
          <t>13 years 7 months 6 days</t>
        </is>
      </c>
      <c r="C15" s="4" t="inlineStr">
        <is>
          <t xml:space="preserve"> </t>
        </is>
      </c>
      <c r="D15" s="4" t="inlineStr">
        <is>
          <t xml:space="preserve"> </t>
        </is>
      </c>
    </row>
    <row r="16">
      <c r="A16" s="4" t="inlineStr">
        <is>
          <t>Cost</t>
        </is>
      </c>
      <c r="B16" s="7" t="n">
        <v>-9.1</v>
      </c>
      <c r="C16" s="4" t="inlineStr">
        <is>
          <t xml:space="preserve"> </t>
        </is>
      </c>
      <c r="D16" s="4" t="inlineStr">
        <is>
          <t xml:space="preserve"> </t>
        </is>
      </c>
    </row>
    <row r="17">
      <c r="A17" s="4" t="inlineStr">
        <is>
          <t>QuickChek | Trade name</t>
        </is>
      </c>
      <c r="B17" s="4" t="inlineStr">
        <is>
          <t xml:space="preserve"> </t>
        </is>
      </c>
      <c r="C17" s="4" t="inlineStr">
        <is>
          <t xml:space="preserve"> </t>
        </is>
      </c>
      <c r="D17" s="4" t="inlineStr">
        <is>
          <t xml:space="preserve"> </t>
        </is>
      </c>
    </row>
    <row r="18">
      <c r="A18" s="3" t="inlineStr">
        <is>
          <t>Indefinite-lived Intangible Assets (Excluding Goodwill) [Abstract]</t>
        </is>
      </c>
      <c r="B18" s="4" t="inlineStr">
        <is>
          <t xml:space="preserve"> </t>
        </is>
      </c>
      <c r="C18" s="4" t="inlineStr">
        <is>
          <t xml:space="preserve"> </t>
        </is>
      </c>
      <c r="D18" s="4" t="inlineStr">
        <is>
          <t xml:space="preserve"> </t>
        </is>
      </c>
    </row>
    <row r="19">
      <c r="A19" s="4" t="inlineStr">
        <is>
          <t>Intangible assets not subject to amortization, indefinite lives:</t>
        </is>
      </c>
      <c r="B19" s="8" t="n">
        <v>115.4</v>
      </c>
      <c r="C19" s="4" t="inlineStr">
        <is>
          <t xml:space="preserve"> </t>
        </is>
      </c>
      <c r="D19" s="4" t="inlineStr">
        <is>
          <t xml:space="preserve"> </t>
        </is>
      </c>
    </row>
    <row r="20">
      <c r="A20" s="4" t="inlineStr">
        <is>
          <t>QuickChek | Liquor licenses</t>
        </is>
      </c>
      <c r="B20" s="4" t="inlineStr">
        <is>
          <t xml:space="preserve"> </t>
        </is>
      </c>
      <c r="C20" s="4" t="inlineStr">
        <is>
          <t xml:space="preserve"> </t>
        </is>
      </c>
      <c r="D20" s="4" t="inlineStr">
        <is>
          <t xml:space="preserve"> </t>
        </is>
      </c>
    </row>
    <row r="21">
      <c r="A21" s="3" t="inlineStr">
        <is>
          <t>Indefinite-lived Intangible Assets (Excluding Goodwill) [Abstract]</t>
        </is>
      </c>
      <c r="B21" s="4" t="inlineStr">
        <is>
          <t xml:space="preserve"> </t>
        </is>
      </c>
      <c r="C21" s="4" t="inlineStr">
        <is>
          <t xml:space="preserve"> </t>
        </is>
      </c>
      <c r="D21" s="4" t="inlineStr">
        <is>
          <t xml:space="preserve"> </t>
        </is>
      </c>
    </row>
    <row r="22">
      <c r="A22" s="4" t="inlineStr">
        <is>
          <t>Intangible assets not subject to amortization, indefinite lives:</t>
        </is>
      </c>
      <c r="B22" s="7" t="n">
        <v>0.5</v>
      </c>
      <c r="C22" s="4" t="inlineStr">
        <is>
          <t xml:space="preserve"> </t>
        </is>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Total intangible assets subject to amortization</t>
        </is>
      </c>
      <c r="B4" s="7" t="n">
        <v>30.5</v>
      </c>
      <c r="C4" s="7" t="n">
        <v>30.5</v>
      </c>
    </row>
    <row r="5">
      <c r="A5" s="4" t="inlineStr">
        <is>
          <t>Total intangible assets subject to amortization</t>
        </is>
      </c>
      <c r="B5" s="8" t="n">
        <v>24.8</v>
      </c>
      <c r="C5" s="8" t="n">
        <v>25.1</v>
      </c>
    </row>
    <row r="6">
      <c r="A6" s="3" t="inlineStr">
        <is>
          <t>Acquired Indefinite-lived Intangible Assets [Line Items]</t>
        </is>
      </c>
      <c r="B6" s="4" t="inlineStr">
        <is>
          <t xml:space="preserve"> </t>
        </is>
      </c>
      <c r="C6" s="4" t="inlineStr">
        <is>
          <t xml:space="preserve"> </t>
        </is>
      </c>
    </row>
    <row r="7">
      <c r="A7" s="4" t="inlineStr">
        <is>
          <t>Intangible assets not subject to amortization, indefinite lives:</t>
        </is>
      </c>
      <c r="B7" s="8" t="n">
        <v>115.6</v>
      </c>
      <c r="C7" s="8" t="n">
        <v>115.6</v>
      </c>
    </row>
    <row r="8">
      <c r="A8" s="3" t="inlineStr">
        <is>
          <t>Intangible Assets, Net (Excluding Goodwill) [Abstract]</t>
        </is>
      </c>
      <c r="B8" s="4" t="inlineStr">
        <is>
          <t xml:space="preserve"> </t>
        </is>
      </c>
      <c r="C8" s="4" t="inlineStr">
        <is>
          <t xml:space="preserve"> </t>
        </is>
      </c>
    </row>
    <row r="9">
      <c r="A9" s="4" t="inlineStr">
        <is>
          <t>Intangible assets, net of amortization</t>
        </is>
      </c>
      <c r="B9" s="8" t="n">
        <v>146.1</v>
      </c>
      <c r="C9" s="8" t="n">
        <v>146.1</v>
      </c>
    </row>
    <row r="10">
      <c r="A10" s="4" t="inlineStr">
        <is>
          <t>Total intangible assets acquired</t>
        </is>
      </c>
      <c r="B10" s="8" t="n">
        <v>140.4</v>
      </c>
      <c r="C10" s="8" t="n">
        <v>140.7</v>
      </c>
    </row>
    <row r="11">
      <c r="A11" s="4" t="inlineStr">
        <is>
          <t>Trade name</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tangible assets not subject to amortization, indefinite lives:</t>
        </is>
      </c>
      <c r="B13" s="8" t="n">
        <v>115.4</v>
      </c>
      <c r="C13" s="8" t="n">
        <v>115.4</v>
      </c>
    </row>
    <row r="14">
      <c r="A14" s="4" t="inlineStr">
        <is>
          <t>Liquor license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Intangible assets not subject to amortization, indefinite lives:</t>
        </is>
      </c>
      <c r="B16" s="7" t="n">
        <v>0.2</v>
      </c>
      <c r="C16" s="8" t="n">
        <v>0.2</v>
      </c>
    </row>
    <row r="17">
      <c r="A17" s="4" t="inlineStr">
        <is>
          <t>Pipeline spac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Remaining Useful Life (in years)</t>
        </is>
      </c>
      <c r="B19" s="4" t="inlineStr">
        <is>
          <t>32 years 8 months 12 days</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Cost</t>
        </is>
      </c>
      <c r="B21" s="7" t="n">
        <v>39.6</v>
      </c>
      <c r="C21" s="8" t="n">
        <v>39.6</v>
      </c>
    </row>
    <row r="22">
      <c r="A22" s="4" t="inlineStr">
        <is>
          <t>Net</t>
        </is>
      </c>
      <c r="B22" s="7" t="n">
        <v>32.7</v>
      </c>
      <c r="C22" s="8" t="n">
        <v>33.7</v>
      </c>
    </row>
    <row r="23">
      <c r="A23" s="4" t="inlineStr">
        <is>
          <t>Intangible lease liability</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Remaining Useful Life (in years)</t>
        </is>
      </c>
      <c r="B25" s="4" t="inlineStr">
        <is>
          <t>11 years 4 months 24 days</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Intangible lease liability</t>
        </is>
      </c>
      <c r="B27" s="7" t="n">
        <v>-9.1</v>
      </c>
      <c r="C27" s="8" t="n">
        <v>-9.1</v>
      </c>
    </row>
    <row r="28">
      <c r="A28" s="4" t="inlineStr">
        <is>
          <t>Intangible lease liability</t>
        </is>
      </c>
      <c r="B28" s="7" t="n">
        <v>-7.9</v>
      </c>
      <c r="C28" s="7" t="n">
        <v>-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7" t="n">
        <v>547.6</v>
      </c>
      <c r="C3" s="7" t="n">
        <v>392.5</v>
      </c>
    </row>
    <row r="4">
      <c r="A4" s="4" t="inlineStr">
        <is>
          <t>Excise taxes/withholdings payable</t>
        </is>
      </c>
      <c r="B4" s="8" t="n">
        <v>93.2</v>
      </c>
      <c r="C4" s="8" t="n">
        <v>93.59999999999999</v>
      </c>
    </row>
    <row r="5">
      <c r="A5" s="4" t="inlineStr">
        <is>
          <t>Accrued insurance obligations</t>
        </is>
      </c>
      <c r="B5" s="8" t="n">
        <v>51.8</v>
      </c>
      <c r="C5" s="8" t="n">
        <v>46.2</v>
      </c>
    </row>
    <row r="6">
      <c r="A6" s="4" t="inlineStr">
        <is>
          <t>Accrued taxes other than income</t>
        </is>
      </c>
      <c r="B6" s="8" t="n">
        <v>44.6</v>
      </c>
      <c r="C6" s="8" t="n">
        <v>41.4</v>
      </c>
    </row>
    <row r="7">
      <c r="A7" s="4" t="inlineStr">
        <is>
          <t>Accrued compensation and benefits</t>
        </is>
      </c>
      <c r="B7" s="8" t="n">
        <v>46.6</v>
      </c>
      <c r="C7" s="8" t="n">
        <v>36.5</v>
      </c>
    </row>
    <row r="8">
      <c r="A8" s="4" t="inlineStr">
        <is>
          <t>Operating</t>
        </is>
      </c>
      <c r="B8" s="8" t="n">
        <v>20.5</v>
      </c>
      <c r="C8" s="8" t="n">
        <v>18.1</v>
      </c>
    </row>
    <row r="9">
      <c r="A9" s="4" t="inlineStr">
        <is>
          <t>Other</t>
        </is>
      </c>
      <c r="B9" s="8" t="n">
        <v>34.9</v>
      </c>
      <c r="C9" s="6" t="n">
        <v>32</v>
      </c>
    </row>
    <row r="10">
      <c r="A10" s="4" t="inlineStr">
        <is>
          <t>Accounts payable and accrued liabilities</t>
        </is>
      </c>
      <c r="B10" s="7" t="n">
        <v>839.2</v>
      </c>
      <c r="C10" s="7" t="n">
        <v>6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s) - USD ($) $ in Millions</t>
        </is>
      </c>
      <c r="B1" s="2" t="inlineStr">
        <is>
          <t>Dec. 31, 2022</t>
        </is>
      </c>
      <c r="C1" s="2" t="inlineStr">
        <is>
          <t>Dec. 31, 2021</t>
        </is>
      </c>
      <c r="D1" s="2" t="inlineStr">
        <is>
          <t>Jan. 29, 2021</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lease obligations</t>
        </is>
      </c>
      <c r="B3" s="7" t="n">
        <v>133.6</v>
      </c>
      <c r="C3" s="4" t="inlineStr">
        <is>
          <t xml:space="preserve"> </t>
        </is>
      </c>
      <c r="D3" s="4" t="inlineStr">
        <is>
          <t xml:space="preserve"> </t>
        </is>
      </c>
      <c r="E3" s="4" t="inlineStr">
        <is>
          <t xml:space="preserve"> </t>
        </is>
      </c>
      <c r="F3" s="4" t="inlineStr">
        <is>
          <t xml:space="preserve"> </t>
        </is>
      </c>
    </row>
    <row r="4">
      <c r="A4" s="4" t="inlineStr">
        <is>
          <t>Unamortized debt issuance costs</t>
        </is>
      </c>
      <c r="B4" s="8" t="n">
        <v>-9.1</v>
      </c>
      <c r="C4" s="7" t="n">
        <v>-11.1</v>
      </c>
      <c r="D4" s="4" t="inlineStr">
        <is>
          <t xml:space="preserve"> </t>
        </is>
      </c>
      <c r="E4" s="4" t="inlineStr">
        <is>
          <t xml:space="preserve"> </t>
        </is>
      </c>
      <c r="F4" s="4" t="inlineStr">
        <is>
          <t xml:space="preserve"> </t>
        </is>
      </c>
    </row>
    <row r="5">
      <c r="A5" s="4" t="inlineStr">
        <is>
          <t>Total long-term debt</t>
        </is>
      </c>
      <c r="B5" s="8" t="n">
        <v>1806.9</v>
      </c>
      <c r="C5" s="8" t="n">
        <v>1815.1</v>
      </c>
      <c r="D5" s="4" t="inlineStr">
        <is>
          <t xml:space="preserve"> </t>
        </is>
      </c>
      <c r="E5" s="4" t="inlineStr">
        <is>
          <t xml:space="preserve"> </t>
        </is>
      </c>
      <c r="F5" s="4" t="inlineStr">
        <is>
          <t xml:space="preserve"> </t>
        </is>
      </c>
    </row>
    <row r="6">
      <c r="A6" s="4" t="inlineStr">
        <is>
          <t>Less current maturities</t>
        </is>
      </c>
      <c r="B6" s="6" t="n">
        <v>15</v>
      </c>
      <c r="C6" s="6" t="n">
        <v>15</v>
      </c>
      <c r="D6" s="4" t="inlineStr">
        <is>
          <t xml:space="preserve"> </t>
        </is>
      </c>
      <c r="E6" s="4" t="inlineStr">
        <is>
          <t xml:space="preserve"> </t>
        </is>
      </c>
      <c r="F6" s="4" t="inlineStr">
        <is>
          <t xml:space="preserve"> </t>
        </is>
      </c>
    </row>
    <row r="7">
      <c r="A7" s="4" t="inlineStr">
        <is>
          <t>Total long-term debt, net of current</t>
        </is>
      </c>
      <c r="B7" s="8" t="n">
        <v>1791.9</v>
      </c>
      <c r="C7" s="8" t="n">
        <v>1800.1</v>
      </c>
      <c r="D7" s="4" t="inlineStr">
        <is>
          <t xml:space="preserve"> </t>
        </is>
      </c>
      <c r="E7" s="4" t="inlineStr">
        <is>
          <t xml:space="preserve"> </t>
        </is>
      </c>
      <c r="F7" s="4" t="inlineStr">
        <is>
          <t xml:space="preserve"> </t>
        </is>
      </c>
    </row>
    <row r="8">
      <c r="A8" s="4" t="inlineStr">
        <is>
          <t>Autos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lease obligations</t>
        </is>
      </c>
      <c r="B10" s="8" t="n">
        <v>2.3</v>
      </c>
      <c r="C10" s="8" t="n">
        <v>2.7</v>
      </c>
      <c r="D10" s="4" t="inlineStr">
        <is>
          <t xml:space="preserve"> </t>
        </is>
      </c>
      <c r="E10" s="4" t="inlineStr">
        <is>
          <t xml:space="preserve"> </t>
        </is>
      </c>
      <c r="F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lease obligations</t>
        </is>
      </c>
      <c r="B13" s="8" t="n">
        <v>131.3</v>
      </c>
      <c r="C13" s="8" t="n">
        <v>138.9</v>
      </c>
      <c r="D13" s="4" t="inlineStr">
        <is>
          <t xml:space="preserve"> </t>
        </is>
      </c>
      <c r="E13" s="4" t="inlineStr">
        <is>
          <t xml:space="preserve"> </t>
        </is>
      </c>
      <c r="F13" s="4" t="inlineStr">
        <is>
          <t xml:space="preserve"> </t>
        </is>
      </c>
    </row>
    <row r="14">
      <c r="A14" s="4" t="inlineStr">
        <is>
          <t>Senior Notes | 5.625% senior notes due 202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7" t="n">
        <v>298.4</v>
      </c>
      <c r="C16" s="6" t="n">
        <v>298</v>
      </c>
      <c r="D16" s="4" t="inlineStr">
        <is>
          <t xml:space="preserve"> </t>
        </is>
      </c>
      <c r="E16" s="4" t="inlineStr">
        <is>
          <t xml:space="preserve"> </t>
        </is>
      </c>
      <c r="F16" s="4" t="inlineStr">
        <is>
          <t xml:space="preserve"> </t>
        </is>
      </c>
    </row>
    <row r="17">
      <c r="A17" s="4" t="inlineStr">
        <is>
          <t>Interest rate (percent)</t>
        </is>
      </c>
      <c r="B17" s="11" t="n">
        <v>0.05625</v>
      </c>
      <c r="C17" s="4" t="inlineStr">
        <is>
          <t xml:space="preserve"> </t>
        </is>
      </c>
      <c r="D17" s="4" t="inlineStr">
        <is>
          <t xml:space="preserve"> </t>
        </is>
      </c>
      <c r="E17" s="4" t="inlineStr">
        <is>
          <t xml:space="preserve"> </t>
        </is>
      </c>
      <c r="F17" s="11" t="n">
        <v>0.05625</v>
      </c>
    </row>
    <row r="18">
      <c r="A18" s="4" t="inlineStr">
        <is>
          <t>Unamortized discount</t>
        </is>
      </c>
      <c r="B18" s="7" t="n">
        <v>1.6</v>
      </c>
      <c r="C18" s="6" t="n">
        <v>2</v>
      </c>
      <c r="D18" s="4" t="inlineStr">
        <is>
          <t xml:space="preserve"> </t>
        </is>
      </c>
      <c r="E18" s="4" t="inlineStr">
        <is>
          <t xml:space="preserve"> </t>
        </is>
      </c>
      <c r="F18" s="4" t="inlineStr">
        <is>
          <t xml:space="preserve"> </t>
        </is>
      </c>
    </row>
    <row r="19">
      <c r="A19" s="4" t="inlineStr">
        <is>
          <t>Senior Notes | 4.7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7" t="n">
        <v>495.8</v>
      </c>
      <c r="C21" s="8" t="n">
        <v>495.2</v>
      </c>
      <c r="D21" s="4" t="inlineStr">
        <is>
          <t xml:space="preserve"> </t>
        </is>
      </c>
      <c r="E21" s="4" t="inlineStr">
        <is>
          <t xml:space="preserve"> </t>
        </is>
      </c>
      <c r="F21" s="4" t="inlineStr">
        <is>
          <t xml:space="preserve"> </t>
        </is>
      </c>
    </row>
    <row r="22">
      <c r="A22" s="4" t="inlineStr">
        <is>
          <t>Interest rate (percent)</t>
        </is>
      </c>
      <c r="B22" s="12" t="n">
        <v>0.0475</v>
      </c>
      <c r="C22" s="4" t="inlineStr">
        <is>
          <t xml:space="preserve"> </t>
        </is>
      </c>
      <c r="D22" s="4" t="inlineStr">
        <is>
          <t xml:space="preserve"> </t>
        </is>
      </c>
      <c r="E22" s="12" t="n">
        <v>0.0475</v>
      </c>
      <c r="F22" s="4" t="inlineStr">
        <is>
          <t xml:space="preserve"> </t>
        </is>
      </c>
    </row>
    <row r="23">
      <c r="A23" s="4" t="inlineStr">
        <is>
          <t>Unamortized discount</t>
        </is>
      </c>
      <c r="B23" s="7" t="n">
        <v>4.2</v>
      </c>
      <c r="C23" s="8" t="n">
        <v>4.8</v>
      </c>
      <c r="D23" s="4" t="inlineStr">
        <is>
          <t xml:space="preserve"> </t>
        </is>
      </c>
      <c r="E23" s="4" t="inlineStr">
        <is>
          <t xml:space="preserve"> </t>
        </is>
      </c>
      <c r="F23" s="4" t="inlineStr">
        <is>
          <t xml:space="preserve"> </t>
        </is>
      </c>
    </row>
    <row r="24">
      <c r="A24" s="4" t="inlineStr">
        <is>
          <t>Senior Notes | 3.75% Senior Notes Due 203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7" t="n">
        <v>494.9</v>
      </c>
      <c r="C26" s="8" t="n">
        <v>494.3</v>
      </c>
      <c r="D26" s="4" t="inlineStr">
        <is>
          <t xml:space="preserve"> </t>
        </is>
      </c>
      <c r="E26" s="4" t="inlineStr">
        <is>
          <t xml:space="preserve"> </t>
        </is>
      </c>
      <c r="F26" s="4" t="inlineStr">
        <is>
          <t xml:space="preserve"> </t>
        </is>
      </c>
    </row>
    <row r="27">
      <c r="A27" s="4" t="inlineStr">
        <is>
          <t>Interest rate (percent)</t>
        </is>
      </c>
      <c r="B27" s="12" t="n">
        <v>0.0375</v>
      </c>
      <c r="C27" s="4" t="inlineStr">
        <is>
          <t xml:space="preserve"> </t>
        </is>
      </c>
      <c r="D27" s="12" t="n">
        <v>0.0375</v>
      </c>
      <c r="E27" s="4" t="inlineStr">
        <is>
          <t xml:space="preserve"> </t>
        </is>
      </c>
      <c r="F27" s="4" t="inlineStr">
        <is>
          <t xml:space="preserve"> </t>
        </is>
      </c>
    </row>
    <row r="28">
      <c r="A28" s="4" t="inlineStr">
        <is>
          <t>Unamortized discount</t>
        </is>
      </c>
      <c r="B28" s="7" t="n">
        <v>5.1</v>
      </c>
      <c r="C28" s="8" t="n">
        <v>5.7</v>
      </c>
      <c r="D28" s="4" t="inlineStr">
        <is>
          <t xml:space="preserve"> </t>
        </is>
      </c>
      <c r="E28" s="4" t="inlineStr">
        <is>
          <t xml:space="preserve"> </t>
        </is>
      </c>
      <c r="F28" s="4" t="inlineStr">
        <is>
          <t xml:space="preserve"> </t>
        </is>
      </c>
    </row>
    <row r="29">
      <c r="A29" s="4" t="inlineStr">
        <is>
          <t>Secured Debt | Term loan due 2028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8" t="n">
        <v>393.3</v>
      </c>
      <c r="C31" s="8" t="n">
        <v>397.1</v>
      </c>
      <c r="D31" s="4" t="inlineStr">
        <is>
          <t xml:space="preserve"> </t>
        </is>
      </c>
      <c r="E31" s="4" t="inlineStr">
        <is>
          <t xml:space="preserve"> </t>
        </is>
      </c>
      <c r="F31" s="4" t="inlineStr">
        <is>
          <t xml:space="preserve"> </t>
        </is>
      </c>
    </row>
    <row r="32">
      <c r="A32" s="4" t="inlineStr">
        <is>
          <t>Unamortized discount</t>
        </is>
      </c>
      <c r="B32" s="7" t="n">
        <v>0.7</v>
      </c>
      <c r="C32" s="7" t="n">
        <v>0.9</v>
      </c>
      <c r="D32" s="4" t="inlineStr">
        <is>
          <t xml:space="preserve"> </t>
        </is>
      </c>
      <c r="E32" s="4" t="inlineStr">
        <is>
          <t xml:space="preserve"> </t>
        </is>
      </c>
      <c r="F32" s="4" t="inlineStr">
        <is>
          <t xml:space="preserve"> </t>
        </is>
      </c>
    </row>
    <row r="33">
      <c r="A33" s="4" t="inlineStr">
        <is>
          <t>Effective interest rate</t>
        </is>
      </c>
      <c r="B33" s="12" t="n">
        <v>0.0595</v>
      </c>
      <c r="C33" s="12" t="n">
        <v>0.0227</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72.9</v>
      </c>
      <c r="C4" s="7" t="n">
        <v>396.9</v>
      </c>
      <c r="D4" s="7" t="n">
        <v>38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20.4</v>
      </c>
      <c r="C6" s="8" t="n">
        <v>212.6</v>
      </c>
      <c r="D6" s="6" t="n">
        <v>161</v>
      </c>
    </row>
    <row r="7">
      <c r="A7" s="4" t="inlineStr">
        <is>
          <t>Deferred and noncurrent income tax charges (benefits)</t>
        </is>
      </c>
      <c r="B7" s="8" t="n">
        <v>31.5</v>
      </c>
      <c r="C7" s="6" t="n">
        <v>19</v>
      </c>
      <c r="D7" s="8" t="n">
        <v>2.5</v>
      </c>
    </row>
    <row r="8">
      <c r="A8" s="4" t="inlineStr">
        <is>
          <t>Accretion of asset retirement obligations</t>
        </is>
      </c>
      <c r="B8" s="8" t="n">
        <v>2.7</v>
      </c>
      <c r="C8" s="8" t="n">
        <v>2.5</v>
      </c>
      <c r="D8" s="8" t="n">
        <v>2.3</v>
      </c>
    </row>
    <row r="9">
      <c r="A9" s="4" t="inlineStr">
        <is>
          <t>Amortization of discount on marketable securities</t>
        </is>
      </c>
      <c r="B9" s="8" t="n">
        <v>-0.1</v>
      </c>
      <c r="C9" s="6" t="n">
        <v>0</v>
      </c>
      <c r="D9" s="6" t="n">
        <v>0</v>
      </c>
    </row>
    <row r="10">
      <c r="A10" s="4" t="inlineStr">
        <is>
          <t>Pretax (gains) losses from sale of assets</t>
        </is>
      </c>
      <c r="B10" s="8" t="n">
        <v>-2.1</v>
      </c>
      <c r="C10" s="8" t="n">
        <v>-1.5</v>
      </c>
      <c r="D10" s="8" t="n">
        <v>-1.3</v>
      </c>
    </row>
    <row r="11">
      <c r="A11" s="4" t="inlineStr">
        <is>
          <t>Net (increases) decrease in noncash operating working capital</t>
        </is>
      </c>
      <c r="B11" s="8" t="n">
        <v>44.8</v>
      </c>
      <c r="C11" s="8" t="n">
        <v>82.8</v>
      </c>
      <c r="D11" s="8" t="n">
        <v>-13.1</v>
      </c>
    </row>
    <row r="12">
      <c r="A12" s="4" t="inlineStr">
        <is>
          <t>Other operating activities - net</t>
        </is>
      </c>
      <c r="B12" s="8" t="n">
        <v>24.6</v>
      </c>
      <c r="C12" s="8" t="n">
        <v>25.1</v>
      </c>
      <c r="D12" s="8" t="n">
        <v>26.2</v>
      </c>
    </row>
    <row r="13">
      <c r="A13" s="4" t="inlineStr">
        <is>
          <t>Net cash provided (required) by operating activities</t>
        </is>
      </c>
      <c r="B13" s="8" t="n">
        <v>994.7</v>
      </c>
      <c r="C13" s="8" t="n">
        <v>737.4</v>
      </c>
      <c r="D13" s="8" t="n">
        <v>563.7</v>
      </c>
    </row>
    <row r="14">
      <c r="A14" s="3" t="inlineStr">
        <is>
          <t>Investing Activities</t>
        </is>
      </c>
      <c r="B14" s="4" t="inlineStr">
        <is>
          <t xml:space="preserve"> </t>
        </is>
      </c>
      <c r="C14" s="4" t="inlineStr">
        <is>
          <t xml:space="preserve"> </t>
        </is>
      </c>
      <c r="D14" s="4" t="inlineStr">
        <is>
          <t xml:space="preserve"> </t>
        </is>
      </c>
    </row>
    <row r="15">
      <c r="A15" s="4" t="inlineStr">
        <is>
          <t>Property additions</t>
        </is>
      </c>
      <c r="B15" s="8" t="n">
        <v>-305.3</v>
      </c>
      <c r="C15" s="8" t="n">
        <v>-274.7</v>
      </c>
      <c r="D15" s="8" t="n">
        <v>-230.7</v>
      </c>
    </row>
    <row r="16">
      <c r="A16" s="4" t="inlineStr">
        <is>
          <t>Payments for acquisition, net of cash acquired</t>
        </is>
      </c>
      <c r="B16" s="6" t="n">
        <v>0</v>
      </c>
      <c r="C16" s="8" t="n">
        <v>-641.1</v>
      </c>
      <c r="D16" s="6" t="n">
        <v>0</v>
      </c>
    </row>
    <row r="17">
      <c r="A17" s="4" t="inlineStr">
        <is>
          <t>Proceeds from sale of assets</t>
        </is>
      </c>
      <c r="B17" s="8" t="n">
        <v>8.800000000000001</v>
      </c>
      <c r="C17" s="8" t="n">
        <v>3.4</v>
      </c>
      <c r="D17" s="8" t="n">
        <v>8.1</v>
      </c>
    </row>
    <row r="18">
      <c r="A18" s="4" t="inlineStr">
        <is>
          <t>Investment in marketable securities</t>
        </is>
      </c>
      <c r="B18" s="8" t="n">
        <v>-22.2</v>
      </c>
      <c r="C18" s="6" t="n">
        <v>0</v>
      </c>
      <c r="D18" s="6" t="n">
        <v>0</v>
      </c>
    </row>
    <row r="19">
      <c r="A19" s="4" t="inlineStr">
        <is>
          <t>Other investing activities - net</t>
        </is>
      </c>
      <c r="B19" s="8" t="n">
        <v>-0.6</v>
      </c>
      <c r="C19" s="8" t="n">
        <v>-1.8</v>
      </c>
      <c r="D19" s="8" t="n">
        <v>-1.7</v>
      </c>
    </row>
    <row r="20">
      <c r="A20" s="4" t="inlineStr">
        <is>
          <t>Net cash provided (required) by investing activities</t>
        </is>
      </c>
      <c r="B20" s="8" t="n">
        <v>-319.3</v>
      </c>
      <c r="C20" s="8" t="n">
        <v>-914.2</v>
      </c>
      <c r="D20" s="8" t="n">
        <v>-224.3</v>
      </c>
    </row>
    <row r="21">
      <c r="A21" s="3" t="inlineStr">
        <is>
          <t>Financing Activities</t>
        </is>
      </c>
      <c r="B21" s="4" t="inlineStr">
        <is>
          <t xml:space="preserve"> </t>
        </is>
      </c>
      <c r="C21" s="4" t="inlineStr">
        <is>
          <t xml:space="preserve"> </t>
        </is>
      </c>
      <c r="D21" s="4" t="inlineStr">
        <is>
          <t xml:space="preserve"> </t>
        </is>
      </c>
    </row>
    <row r="22">
      <c r="A22" s="4" t="inlineStr">
        <is>
          <t>Purchase of treasury stock</t>
        </is>
      </c>
      <c r="B22" s="8" t="n">
        <v>-806.4</v>
      </c>
      <c r="C22" s="6" t="n">
        <v>-355</v>
      </c>
      <c r="D22" s="8" t="n">
        <v>-399.6</v>
      </c>
    </row>
    <row r="23">
      <c r="A23" s="4" t="inlineStr">
        <is>
          <t>Dividends paid</t>
        </is>
      </c>
      <c r="B23" s="8" t="n">
        <v>-29.9</v>
      </c>
      <c r="C23" s="8" t="n">
        <v>-27.3</v>
      </c>
      <c r="D23" s="8" t="n">
        <v>-6.9</v>
      </c>
    </row>
    <row r="24">
      <c r="A24" s="4" t="inlineStr">
        <is>
          <t>Repayments of debt</t>
        </is>
      </c>
      <c r="B24" s="8" t="n">
        <v>-20.2</v>
      </c>
      <c r="C24" s="8" t="n">
        <v>-224.3</v>
      </c>
      <c r="D24" s="8" t="n">
        <v>-38.9</v>
      </c>
    </row>
    <row r="25">
      <c r="A25" s="4" t="inlineStr">
        <is>
          <t>Borrowings of debt</t>
        </is>
      </c>
      <c r="B25" s="6" t="n">
        <v>5</v>
      </c>
      <c r="C25" s="8" t="n">
        <v>892.8</v>
      </c>
      <c r="D25" s="6" t="n">
        <v>0</v>
      </c>
    </row>
    <row r="26">
      <c r="A26" s="4" t="inlineStr">
        <is>
          <t>Debt issuance costs</t>
        </is>
      </c>
      <c r="B26" s="6" t="n">
        <v>0</v>
      </c>
      <c r="C26" s="8" t="n">
        <v>-9.9</v>
      </c>
      <c r="D26" s="6" t="n">
        <v>0</v>
      </c>
    </row>
    <row r="27">
      <c r="A27" s="4" t="inlineStr">
        <is>
          <t>Amounts related to share-based compensation</t>
        </is>
      </c>
      <c r="B27" s="8" t="n">
        <v>-19.8</v>
      </c>
      <c r="C27" s="8" t="n">
        <v>-6.7</v>
      </c>
      <c r="D27" s="8" t="n">
        <v>-10.7</v>
      </c>
    </row>
    <row r="28">
      <c r="A28" s="4" t="inlineStr">
        <is>
          <t>Net cash provided (required) by financing activities</t>
        </is>
      </c>
      <c r="B28" s="8" t="n">
        <v>-871.3</v>
      </c>
      <c r="C28" s="8" t="n">
        <v>269.6</v>
      </c>
      <c r="D28" s="8" t="n">
        <v>-456.1</v>
      </c>
    </row>
    <row r="29">
      <c r="A29" s="4" t="inlineStr">
        <is>
          <t>Net change in cash, cash equivalents, and restricted cash</t>
        </is>
      </c>
      <c r="B29" s="8" t="n">
        <v>-195.9</v>
      </c>
      <c r="C29" s="8" t="n">
        <v>92.8</v>
      </c>
      <c r="D29" s="8" t="n">
        <v>-116.7</v>
      </c>
    </row>
    <row r="30">
      <c r="A30" s="4" t="inlineStr">
        <is>
          <t>Cash, cash equivalents, and restricted cash at January 1</t>
        </is>
      </c>
      <c r="B30" s="8" t="n">
        <v>256.4</v>
      </c>
      <c r="C30" s="8" t="n">
        <v>163.6</v>
      </c>
      <c r="D30" s="8" t="n">
        <v>280.3</v>
      </c>
    </row>
    <row r="31">
      <c r="A31" s="4" t="inlineStr">
        <is>
          <t>Cash, cash equivalents, and restricted cash at December 31</t>
        </is>
      </c>
      <c r="B31" s="7" t="n">
        <v>60.5</v>
      </c>
      <c r="C31" s="7" t="n">
        <v>256.4</v>
      </c>
      <c r="D31" s="7" t="n">
        <v>16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Jul. 01, 2021</t>
        </is>
      </c>
      <c r="C1" s="2" t="inlineStr">
        <is>
          <t>Jan. 29, 2021</t>
        </is>
      </c>
      <c r="D1" s="2" t="inlineStr">
        <is>
          <t>Dec. 31, 2022</t>
        </is>
      </c>
      <c r="E1" s="2" t="inlineStr">
        <is>
          <t>Sep. 13, 2019</t>
        </is>
      </c>
      <c r="F1" s="2" t="inlineStr">
        <is>
          <t>Apr. 25,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etters of credit</t>
        </is>
      </c>
      <c r="B3" s="4" t="inlineStr">
        <is>
          <t xml:space="preserve"> </t>
        </is>
      </c>
      <c r="C3" s="4" t="inlineStr">
        <is>
          <t xml:space="preserve"> </t>
        </is>
      </c>
      <c r="D3" s="5" t="n">
        <v>9800000</v>
      </c>
      <c r="E3" s="4" t="inlineStr">
        <is>
          <t xml:space="preserve"> </t>
        </is>
      </c>
      <c r="F3" s="4" t="inlineStr">
        <is>
          <t xml:space="preserve"> </t>
        </is>
      </c>
    </row>
    <row r="4">
      <c r="A4" s="4" t="inlineStr">
        <is>
          <t>Fixed charge coverage ratio</t>
        </is>
      </c>
      <c r="B4" s="4" t="inlineStr">
        <is>
          <t xml:space="preserve"> </t>
        </is>
      </c>
      <c r="C4" s="4" t="inlineStr">
        <is>
          <t xml:space="preserve"> </t>
        </is>
      </c>
      <c r="D4" s="8" t="n">
        <v>1.5</v>
      </c>
      <c r="E4" s="4" t="inlineStr">
        <is>
          <t xml:space="preserve"> </t>
        </is>
      </c>
      <c r="F4" s="4" t="inlineStr">
        <is>
          <t xml:space="preserve"> </t>
        </is>
      </c>
    </row>
    <row r="5">
      <c r="A5" s="4" t="inlineStr">
        <is>
          <t>Shortfall of net income and retained earnings</t>
        </is>
      </c>
      <c r="B5" s="4" t="inlineStr">
        <is>
          <t xml:space="preserve"> </t>
        </is>
      </c>
      <c r="C5" s="5" t="n">
        <v>106700000</v>
      </c>
      <c r="D5" s="4" t="inlineStr">
        <is>
          <t xml:space="preserve"> </t>
        </is>
      </c>
      <c r="E5" s="4" t="inlineStr">
        <is>
          <t xml:space="preserve"> </t>
        </is>
      </c>
      <c r="F5" s="4" t="inlineStr">
        <is>
          <t xml:space="preserve"> </t>
        </is>
      </c>
    </row>
    <row r="6">
      <c r="A6" s="4" t="inlineStr">
        <is>
          <t>Federal Funds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read over variable rate (percent)</t>
        </is>
      </c>
      <c r="B8" s="4" t="inlineStr">
        <is>
          <t xml:space="preserve"> </t>
        </is>
      </c>
      <c r="C8" s="12" t="n">
        <v>0.005</v>
      </c>
      <c r="D8" s="4" t="inlineStr">
        <is>
          <t xml:space="preserve"> </t>
        </is>
      </c>
      <c r="E8" s="4" t="inlineStr">
        <is>
          <t xml:space="preserve"> </t>
        </is>
      </c>
      <c r="F8" s="4" t="inlineStr">
        <is>
          <t xml:space="preserve"> </t>
        </is>
      </c>
    </row>
    <row r="9">
      <c r="A9" s="4" t="inlineStr">
        <is>
          <t>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over variable rate (percent)</t>
        </is>
      </c>
      <c r="B11" s="4" t="inlineStr">
        <is>
          <t xml:space="preserve"> </t>
        </is>
      </c>
      <c r="C11" s="10" t="n">
        <v>0.01</v>
      </c>
      <c r="D11" s="4" t="inlineStr">
        <is>
          <t xml:space="preserve"> </t>
        </is>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over variable rate (percent)</t>
        </is>
      </c>
      <c r="B14" s="4" t="inlineStr">
        <is>
          <t xml:space="preserve"> </t>
        </is>
      </c>
      <c r="C14" s="12" t="n">
        <v>0.0175</v>
      </c>
      <c r="D14" s="4" t="inlineStr">
        <is>
          <t xml:space="preserve"> </t>
        </is>
      </c>
      <c r="E14" s="4" t="inlineStr">
        <is>
          <t xml:space="preserve"> </t>
        </is>
      </c>
      <c r="F14" s="4" t="inlineStr">
        <is>
          <t xml:space="preserve"> </t>
        </is>
      </c>
    </row>
    <row r="15">
      <c r="A15" s="4" t="inlineStr">
        <is>
          <t>Revolving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under facility</t>
        </is>
      </c>
      <c r="B17" s="4" t="inlineStr">
        <is>
          <t xml:space="preserve"> </t>
        </is>
      </c>
      <c r="C17" s="4" t="inlineStr">
        <is>
          <t xml:space="preserve"> </t>
        </is>
      </c>
      <c r="D17" s="5" t="n">
        <v>0</v>
      </c>
      <c r="E17" s="4" t="inlineStr">
        <is>
          <t xml:space="preserve"> </t>
        </is>
      </c>
      <c r="F17" s="4" t="inlineStr">
        <is>
          <t xml:space="preserve"> </t>
        </is>
      </c>
    </row>
    <row r="18">
      <c r="A18" s="4" t="inlineStr">
        <is>
          <t>Spread over variable rate (percent)</t>
        </is>
      </c>
      <c r="B18" s="4" t="inlineStr">
        <is>
          <t xml:space="preserve"> </t>
        </is>
      </c>
      <c r="C18" s="12" t="n">
        <v>0.0175</v>
      </c>
      <c r="D18" s="4" t="inlineStr">
        <is>
          <t xml:space="preserve"> </t>
        </is>
      </c>
      <c r="E18" s="4" t="inlineStr">
        <is>
          <t xml:space="preserve"> </t>
        </is>
      </c>
      <c r="F18" s="4" t="inlineStr">
        <is>
          <t xml:space="preserve"> </t>
        </is>
      </c>
    </row>
    <row r="19">
      <c r="A19" s="4" t="inlineStr">
        <is>
          <t>Revolving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over variable rate (percent)</t>
        </is>
      </c>
      <c r="B21" s="4" t="inlineStr">
        <is>
          <t xml:space="preserve"> </t>
        </is>
      </c>
      <c r="C21" s="12" t="n">
        <v>0.0175</v>
      </c>
      <c r="D21" s="4" t="inlineStr">
        <is>
          <t xml:space="preserve"> </t>
        </is>
      </c>
      <c r="E21" s="4" t="inlineStr">
        <is>
          <t xml:space="preserve"> </t>
        </is>
      </c>
      <c r="F21" s="4" t="inlineStr">
        <is>
          <t xml:space="preserve"> </t>
        </is>
      </c>
    </row>
    <row r="22">
      <c r="A22" s="4" t="inlineStr">
        <is>
          <t>Revolving Facilit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over variable rate (percent)</t>
        </is>
      </c>
      <c r="B24" s="4" t="inlineStr">
        <is>
          <t xml:space="preserve"> </t>
        </is>
      </c>
      <c r="C24" s="12" t="n">
        <v>0.0225</v>
      </c>
      <c r="D24" s="4" t="inlineStr">
        <is>
          <t xml:space="preserve"> </t>
        </is>
      </c>
      <c r="E24" s="4" t="inlineStr">
        <is>
          <t xml:space="preserve"> </t>
        </is>
      </c>
      <c r="F24" s="4" t="inlineStr">
        <is>
          <t xml:space="preserve"> </t>
        </is>
      </c>
    </row>
    <row r="25">
      <c r="A25" s="4" t="inlineStr">
        <is>
          <t>Revolving Facility | Alternative Bas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read over variable rate (percent)</t>
        </is>
      </c>
      <c r="B27" s="4" t="inlineStr">
        <is>
          <t xml:space="preserve"> </t>
        </is>
      </c>
      <c r="C27" s="12" t="n">
        <v>0.0075</v>
      </c>
      <c r="D27" s="4" t="inlineStr">
        <is>
          <t xml:space="preserve"> </t>
        </is>
      </c>
      <c r="E27" s="4" t="inlineStr">
        <is>
          <t xml:space="preserve"> </t>
        </is>
      </c>
      <c r="F27" s="4" t="inlineStr">
        <is>
          <t xml:space="preserve"> </t>
        </is>
      </c>
    </row>
    <row r="28">
      <c r="A28" s="4" t="inlineStr">
        <is>
          <t>Revolving Facility | Alternative Base Rat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over variable rate (percent)</t>
        </is>
      </c>
      <c r="B30" s="4" t="inlineStr">
        <is>
          <t xml:space="preserve"> </t>
        </is>
      </c>
      <c r="C30" s="12" t="n">
        <v>0.0125</v>
      </c>
      <c r="D30" s="4" t="inlineStr">
        <is>
          <t xml:space="preserve"> </t>
        </is>
      </c>
      <c r="E30" s="4" t="inlineStr">
        <is>
          <t xml:space="preserve"> </t>
        </is>
      </c>
      <c r="F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letters of credit</t>
        </is>
      </c>
      <c r="B33" s="4" t="inlineStr">
        <is>
          <t xml:space="preserve"> </t>
        </is>
      </c>
      <c r="C33" s="4" t="inlineStr">
        <is>
          <t xml:space="preserve"> </t>
        </is>
      </c>
      <c r="D33" s="5" t="n">
        <v>4700000</v>
      </c>
      <c r="E33" s="4" t="inlineStr">
        <is>
          <t xml:space="preserve"> </t>
        </is>
      </c>
      <c r="F33" s="4" t="inlineStr">
        <is>
          <t xml:space="preserve"> </t>
        </is>
      </c>
    </row>
    <row r="34">
      <c r="A34" s="4" t="inlineStr">
        <is>
          <t>Line of credit facility, sublimit</t>
        </is>
      </c>
      <c r="B34" s="4" t="inlineStr">
        <is>
          <t xml:space="preserve"> </t>
        </is>
      </c>
      <c r="C34" s="12" t="n">
        <v>0.045</v>
      </c>
      <c r="D34" s="4" t="inlineStr">
        <is>
          <t xml:space="preserve"> </t>
        </is>
      </c>
      <c r="E34" s="4" t="inlineStr">
        <is>
          <t xml:space="preserve"> </t>
        </is>
      </c>
      <c r="F34" s="4" t="inlineStr">
        <is>
          <t xml:space="preserve"> </t>
        </is>
      </c>
    </row>
    <row r="35">
      <c r="A35" s="4" t="inlineStr">
        <is>
          <t>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xed charge coverage ratio</t>
        </is>
      </c>
      <c r="B37" s="4" t="inlineStr">
        <is>
          <t xml:space="preserve"> </t>
        </is>
      </c>
      <c r="C37" s="6" t="n">
        <v>3</v>
      </c>
      <c r="D37" s="4" t="inlineStr">
        <is>
          <t xml:space="preserve"> </t>
        </is>
      </c>
      <c r="E37" s="4" t="inlineStr">
        <is>
          <t xml:space="preserve"> </t>
        </is>
      </c>
      <c r="F37" s="4" t="inlineStr">
        <is>
          <t xml:space="preserve"> </t>
        </is>
      </c>
    </row>
    <row r="38">
      <c r="A38" s="4" t="inlineStr">
        <is>
          <t>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xed charge coverage ratio</t>
        </is>
      </c>
      <c r="B40" s="4" t="inlineStr">
        <is>
          <t xml:space="preserve"> </t>
        </is>
      </c>
      <c r="C40" s="6" t="n">
        <v>5</v>
      </c>
      <c r="D40" s="4" t="inlineStr">
        <is>
          <t xml:space="preserve"> </t>
        </is>
      </c>
      <c r="E40" s="4" t="inlineStr">
        <is>
          <t xml:space="preserve"> </t>
        </is>
      </c>
      <c r="F40" s="4" t="inlineStr">
        <is>
          <t xml:space="preserve"> </t>
        </is>
      </c>
    </row>
    <row r="41">
      <c r="A41" s="4" t="inlineStr">
        <is>
          <t>Temporary increase to leverage ratio</t>
        </is>
      </c>
      <c r="B41" s="4" t="inlineStr">
        <is>
          <t xml:space="preserve"> </t>
        </is>
      </c>
      <c r="C41" s="8" t="n">
        <v>5.5</v>
      </c>
      <c r="D41" s="4" t="inlineStr">
        <is>
          <t xml:space="preserve"> </t>
        </is>
      </c>
      <c r="E41" s="4" t="inlineStr">
        <is>
          <t xml:space="preserve"> </t>
        </is>
      </c>
      <c r="F41" s="4" t="inlineStr">
        <is>
          <t xml:space="preserve"> </t>
        </is>
      </c>
    </row>
    <row r="42">
      <c r="A42" s="4" t="inlineStr">
        <is>
          <t>Secured net leverage ratio financial maintenance covenants</t>
        </is>
      </c>
      <c r="B42" s="4" t="inlineStr">
        <is>
          <t xml:space="preserve"> </t>
        </is>
      </c>
      <c r="C42" s="13" t="n">
        <v>3.75</v>
      </c>
      <c r="D42" s="4" t="inlineStr">
        <is>
          <t xml:space="preserve"> </t>
        </is>
      </c>
      <c r="E42" s="4" t="inlineStr">
        <is>
          <t xml:space="preserve"> </t>
        </is>
      </c>
      <c r="F42" s="4" t="inlineStr">
        <is>
          <t xml:space="preserve"> </t>
        </is>
      </c>
    </row>
    <row r="43">
      <c r="A43" s="4" t="inlineStr">
        <is>
          <t>Temporary increase to secured net leverage ratio financial maintenance covenants</t>
        </is>
      </c>
      <c r="B43" s="4" t="inlineStr">
        <is>
          <t xml:space="preserve"> </t>
        </is>
      </c>
      <c r="C43" s="13" t="n">
        <v>4.25</v>
      </c>
      <c r="D43" s="4" t="inlineStr">
        <is>
          <t xml:space="preserve"> </t>
        </is>
      </c>
      <c r="E43" s="4" t="inlineStr">
        <is>
          <t xml:space="preserve"> </t>
        </is>
      </c>
      <c r="F43" s="4" t="inlineStr">
        <is>
          <t xml:space="preserve"> </t>
        </is>
      </c>
    </row>
    <row r="44">
      <c r="A44" s="4" t="inlineStr">
        <is>
          <t>Senior Notes |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nior notes</t>
        </is>
      </c>
      <c r="B46" s="4" t="inlineStr">
        <is>
          <t xml:space="preserve"> </t>
        </is>
      </c>
      <c r="C46" s="5" t="n">
        <v>400000000</v>
      </c>
      <c r="D46" s="4" t="inlineStr">
        <is>
          <t xml:space="preserve"> </t>
        </is>
      </c>
      <c r="E46" s="4" t="inlineStr">
        <is>
          <t xml:space="preserve"> </t>
        </is>
      </c>
      <c r="F46" s="4" t="inlineStr">
        <is>
          <t xml:space="preserve"> </t>
        </is>
      </c>
    </row>
    <row r="47">
      <c r="A47" s="4" t="inlineStr">
        <is>
          <t>Annual amortization payment (percent)</t>
        </is>
      </c>
      <c r="B47" s="4" t="inlineStr">
        <is>
          <t xml:space="preserve"> </t>
        </is>
      </c>
      <c r="C47" s="10" t="n">
        <v>0.01</v>
      </c>
      <c r="D47" s="4" t="inlineStr">
        <is>
          <t xml:space="preserve"> </t>
        </is>
      </c>
      <c r="E47" s="4" t="inlineStr">
        <is>
          <t xml:space="preserve"> </t>
        </is>
      </c>
      <c r="F47" s="4" t="inlineStr">
        <is>
          <t xml:space="preserve"> </t>
        </is>
      </c>
    </row>
    <row r="48">
      <c r="A48" s="4" t="inlineStr">
        <is>
          <t>Senior Notes | 5.625% senior notes due 202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5" t="n">
        <v>300000000</v>
      </c>
    </row>
    <row r="51">
      <c r="A51" s="4" t="inlineStr">
        <is>
          <t>Interest rate (percent)</t>
        </is>
      </c>
      <c r="B51" s="4" t="inlineStr">
        <is>
          <t xml:space="preserve"> </t>
        </is>
      </c>
      <c r="C51" s="4" t="inlineStr">
        <is>
          <t xml:space="preserve"> </t>
        </is>
      </c>
      <c r="D51" s="11" t="n">
        <v>0.05625</v>
      </c>
      <c r="E51" s="4" t="inlineStr">
        <is>
          <t xml:space="preserve"> </t>
        </is>
      </c>
      <c r="F51" s="11" t="n">
        <v>0.05625</v>
      </c>
    </row>
    <row r="52">
      <c r="A52" s="4" t="inlineStr">
        <is>
          <t>Senior Notes | Senior Notes 4.75 Percent Due 202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nior notes</t>
        </is>
      </c>
      <c r="B54" s="4" t="inlineStr">
        <is>
          <t xml:space="preserve"> </t>
        </is>
      </c>
      <c r="C54" s="4" t="inlineStr">
        <is>
          <t xml:space="preserve"> </t>
        </is>
      </c>
      <c r="D54" s="4" t="inlineStr">
        <is>
          <t xml:space="preserve"> </t>
        </is>
      </c>
      <c r="E54" s="5" t="n">
        <v>500000000</v>
      </c>
      <c r="F54" s="4" t="inlineStr">
        <is>
          <t xml:space="preserve"> </t>
        </is>
      </c>
    </row>
    <row r="55">
      <c r="A55" s="4" t="inlineStr">
        <is>
          <t>Interest rate (percent)</t>
        </is>
      </c>
      <c r="B55" s="4" t="inlineStr">
        <is>
          <t xml:space="preserve"> </t>
        </is>
      </c>
      <c r="C55" s="4" t="inlineStr">
        <is>
          <t xml:space="preserve"> </t>
        </is>
      </c>
      <c r="D55" s="12" t="n">
        <v>0.0475</v>
      </c>
      <c r="E55" s="12" t="n">
        <v>0.0475</v>
      </c>
      <c r="F55" s="4" t="inlineStr">
        <is>
          <t xml:space="preserve"> </t>
        </is>
      </c>
    </row>
    <row r="56">
      <c r="A56" s="4" t="inlineStr">
        <is>
          <t>Senior Notes | Senior Notes 3.75% Percent Due 203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nior notes</t>
        </is>
      </c>
      <c r="B58" s="4" t="inlineStr">
        <is>
          <t xml:space="preserve"> </t>
        </is>
      </c>
      <c r="C58" s="5" t="n">
        <v>500000000</v>
      </c>
      <c r="D58" s="4" t="inlineStr">
        <is>
          <t xml:space="preserve"> </t>
        </is>
      </c>
      <c r="E58" s="4" t="inlineStr">
        <is>
          <t xml:space="preserve"> </t>
        </is>
      </c>
      <c r="F58" s="4" t="inlineStr">
        <is>
          <t xml:space="preserve"> </t>
        </is>
      </c>
    </row>
    <row r="59">
      <c r="A59" s="4" t="inlineStr">
        <is>
          <t>Interest rate (percent)</t>
        </is>
      </c>
      <c r="B59" s="4" t="inlineStr">
        <is>
          <t xml:space="preserve"> </t>
        </is>
      </c>
      <c r="C59" s="12" t="n">
        <v>0.0375</v>
      </c>
      <c r="D59" s="12" t="n">
        <v>0.0375</v>
      </c>
      <c r="E59" s="4" t="inlineStr">
        <is>
          <t xml:space="preserve"> </t>
        </is>
      </c>
      <c r="F59" s="4" t="inlineStr">
        <is>
          <t xml:space="preserve"> </t>
        </is>
      </c>
    </row>
    <row r="60">
      <c r="A60" s="4" t="inlineStr">
        <is>
          <t>Line of Credit | Revolving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commitment</t>
        </is>
      </c>
      <c r="B62" s="4" t="inlineStr">
        <is>
          <t xml:space="preserve"> </t>
        </is>
      </c>
      <c r="C62" s="5" t="n">
        <v>350000000</v>
      </c>
      <c r="D62" s="4" t="inlineStr">
        <is>
          <t xml:space="preserve"> </t>
        </is>
      </c>
      <c r="E62" s="4" t="inlineStr">
        <is>
          <t xml:space="preserve"> </t>
        </is>
      </c>
      <c r="F62" s="4" t="inlineStr">
        <is>
          <t xml:space="preserve"> </t>
        </is>
      </c>
    </row>
    <row r="63">
      <c r="A63" s="4" t="inlineStr">
        <is>
          <t>Outstanding balance</t>
        </is>
      </c>
      <c r="B63" s="4" t="inlineStr">
        <is>
          <t xml:space="preserve"> </t>
        </is>
      </c>
      <c r="C63" s="4" t="inlineStr">
        <is>
          <t xml:space="preserve"> </t>
        </is>
      </c>
      <c r="D63" s="5" t="n">
        <v>394000000</v>
      </c>
      <c r="E63" s="4" t="inlineStr">
        <is>
          <t xml:space="preserve"> </t>
        </is>
      </c>
      <c r="F63" s="4" t="inlineStr">
        <is>
          <t xml:space="preserve"> </t>
        </is>
      </c>
    </row>
    <row r="64">
      <c r="A64" s="4" t="inlineStr">
        <is>
          <t>Principal payment period</t>
        </is>
      </c>
      <c r="B64" s="5" t="n">
        <v>1000000</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sset Retirement Obligations (ARO)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t>
        </is>
      </c>
      <c r="B3" s="4" t="inlineStr">
        <is>
          <t xml:space="preserve"> </t>
        </is>
      </c>
      <c r="C3" s="4" t="inlineStr">
        <is>
          <t xml:space="preserve"> </t>
        </is>
      </c>
      <c r="D3" s="4" t="inlineStr">
        <is>
          <t xml:space="preserve"> </t>
        </is>
      </c>
    </row>
    <row r="4">
      <c r="A4" s="4" t="inlineStr">
        <is>
          <t>Balance at beginning of period</t>
        </is>
      </c>
      <c r="B4" s="7" t="n">
        <v>39.2</v>
      </c>
      <c r="C4" s="7" t="n">
        <v>35.1</v>
      </c>
      <c r="D4" s="4" t="inlineStr">
        <is>
          <t xml:space="preserve"> </t>
        </is>
      </c>
    </row>
    <row r="5">
      <c r="A5" s="4" t="inlineStr">
        <is>
          <t>Addition for acquisition</t>
        </is>
      </c>
      <c r="B5" s="6" t="n">
        <v>0</v>
      </c>
      <c r="C5" s="8" t="n">
        <v>1.2</v>
      </c>
      <c r="D5" s="4" t="inlineStr">
        <is>
          <t xml:space="preserve"> </t>
        </is>
      </c>
    </row>
    <row r="6">
      <c r="A6" s="4" t="inlineStr">
        <is>
          <t>Accretion expense</t>
        </is>
      </c>
      <c r="B6" s="8" t="n">
        <v>2.7</v>
      </c>
      <c r="C6" s="8" t="n">
        <v>2.5</v>
      </c>
      <c r="D6" s="7" t="n">
        <v>2.3</v>
      </c>
    </row>
    <row r="7">
      <c r="A7" s="4" t="inlineStr">
        <is>
          <t>Settlement of liabilities</t>
        </is>
      </c>
      <c r="B7" s="8" t="n">
        <v>-2.3</v>
      </c>
      <c r="C7" s="6" t="n">
        <v>-1</v>
      </c>
      <c r="D7" s="4" t="inlineStr">
        <is>
          <t xml:space="preserve"> </t>
        </is>
      </c>
    </row>
    <row r="8">
      <c r="A8" s="4" t="inlineStr">
        <is>
          <t>Liabilities incurred</t>
        </is>
      </c>
      <c r="B8" s="8" t="n">
        <v>3.7</v>
      </c>
      <c r="C8" s="8" t="n">
        <v>1.4</v>
      </c>
      <c r="D8" s="4" t="inlineStr">
        <is>
          <t xml:space="preserve"> </t>
        </is>
      </c>
    </row>
    <row r="9">
      <c r="A9" s="4" t="inlineStr">
        <is>
          <t>Balance at end of period</t>
        </is>
      </c>
      <c r="B9" s="7" t="n">
        <v>43.3</v>
      </c>
      <c r="C9" s="7" t="n">
        <v>39.2</v>
      </c>
      <c r="D9" s="7" t="n">
        <v>3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And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883.8</v>
      </c>
      <c r="C4" s="7" t="n">
        <v>521.9</v>
      </c>
      <c r="D4" s="7" t="n">
        <v>509.1</v>
      </c>
    </row>
    <row r="5">
      <c r="A5" s="3" t="inlineStr">
        <is>
          <t>Income tax expense (benefit)</t>
        </is>
      </c>
      <c r="B5" s="4" t="inlineStr">
        <is>
          <t xml:space="preserve"> </t>
        </is>
      </c>
      <c r="C5" s="4" t="inlineStr">
        <is>
          <t xml:space="preserve"> </t>
        </is>
      </c>
      <c r="D5" s="4" t="inlineStr">
        <is>
          <t xml:space="preserve"> </t>
        </is>
      </c>
    </row>
    <row r="6">
      <c r="A6" s="4" t="inlineStr">
        <is>
          <t>Federal - Current</t>
        </is>
      </c>
      <c r="B6" s="8" t="n">
        <v>143.5</v>
      </c>
      <c r="C6" s="8" t="n">
        <v>86.2</v>
      </c>
      <c r="D6" s="6" t="n">
        <v>96</v>
      </c>
    </row>
    <row r="7">
      <c r="A7" s="4" t="inlineStr">
        <is>
          <t>Federal - Deferred</t>
        </is>
      </c>
      <c r="B7" s="6" t="n">
        <v>33</v>
      </c>
      <c r="C7" s="8" t="n">
        <v>14.4</v>
      </c>
      <c r="D7" s="8" t="n">
        <v>4.7</v>
      </c>
    </row>
    <row r="8">
      <c r="A8" s="4" t="inlineStr">
        <is>
          <t>State - Current and deferred</t>
        </is>
      </c>
      <c r="B8" s="8" t="n">
        <v>34.4</v>
      </c>
      <c r="C8" s="8" t="n">
        <v>24.4</v>
      </c>
      <c r="D8" s="8" t="n">
        <v>22.3</v>
      </c>
    </row>
    <row r="9">
      <c r="A9" s="4" t="inlineStr">
        <is>
          <t>Total</t>
        </is>
      </c>
      <c r="B9" s="7" t="n">
        <v>210.9</v>
      </c>
      <c r="C9" s="5" t="n">
        <v>125</v>
      </c>
      <c r="D9" s="5" t="n">
        <v>1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To Statutory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ased on the U.S. statutory tax rate</t>
        </is>
      </c>
      <c r="B4" s="7" t="n">
        <v>185.6</v>
      </c>
      <c r="C4" s="7" t="n">
        <v>109.6</v>
      </c>
      <c r="D4" s="7" t="n">
        <v>106.9</v>
      </c>
    </row>
    <row r="5">
      <c r="A5" s="4" t="inlineStr">
        <is>
          <t>State income taxes, net of federal benefit</t>
        </is>
      </c>
      <c r="B5" s="6" t="n">
        <v>28</v>
      </c>
      <c r="C5" s="8" t="n">
        <v>19.2</v>
      </c>
      <c r="D5" s="8" t="n">
        <v>17.5</v>
      </c>
    </row>
    <row r="6">
      <c r="A6" s="4" t="inlineStr">
        <is>
          <t>Federal credits</t>
        </is>
      </c>
      <c r="B6" s="8" t="n">
        <v>-2.9</v>
      </c>
      <c r="C6" s="8" t="n">
        <v>-2.2</v>
      </c>
      <c r="D6" s="8" t="n">
        <v>-1.9</v>
      </c>
    </row>
    <row r="7">
      <c r="A7" s="4" t="inlineStr">
        <is>
          <t>Other, net</t>
        </is>
      </c>
      <c r="B7" s="8" t="n">
        <v>0.2</v>
      </c>
      <c r="C7" s="8" t="n">
        <v>-1.6</v>
      </c>
      <c r="D7" s="8" t="n">
        <v>0.5</v>
      </c>
    </row>
    <row r="8">
      <c r="A8" s="4" t="inlineStr">
        <is>
          <t>Total</t>
        </is>
      </c>
      <c r="B8" s="7" t="n">
        <v>210.9</v>
      </c>
      <c r="C8" s="5" t="n">
        <v>125</v>
      </c>
      <c r="D8" s="5" t="n">
        <v>1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costs and asset retirement obligations</t>
        </is>
      </c>
      <c r="B3" s="7" t="n">
        <v>5.9</v>
      </c>
      <c r="C3" s="7" t="n">
        <v>5.2</v>
      </c>
    </row>
    <row r="4">
      <c r="A4" s="4" t="inlineStr">
        <is>
          <t>Net operating loss</t>
        </is>
      </c>
      <c r="B4" s="6" t="n">
        <v>0</v>
      </c>
      <c r="C4" s="8" t="n">
        <v>6.3</v>
      </c>
    </row>
    <row r="5">
      <c r="A5" s="4" t="inlineStr">
        <is>
          <t>Employee benefits</t>
        </is>
      </c>
      <c r="B5" s="8" t="n">
        <v>10.7</v>
      </c>
      <c r="C5" s="8" t="n">
        <v>8.6</v>
      </c>
    </row>
    <row r="6">
      <c r="A6" s="4" t="inlineStr">
        <is>
          <t>Operating leases liability</t>
        </is>
      </c>
      <c r="B6" s="8" t="n">
        <v>97.59999999999999</v>
      </c>
      <c r="C6" s="8" t="n">
        <v>89.7</v>
      </c>
    </row>
    <row r="7">
      <c r="A7" s="4" t="inlineStr">
        <is>
          <t>Other deferred tax assets</t>
        </is>
      </c>
      <c r="B7" s="8" t="n">
        <v>13.6</v>
      </c>
      <c r="C7" s="8" t="n">
        <v>11.8</v>
      </c>
    </row>
    <row r="8">
      <c r="A8" s="4" t="inlineStr">
        <is>
          <t>Total gross deferred tax assets</t>
        </is>
      </c>
      <c r="B8" s="8" t="n">
        <v>127.8</v>
      </c>
      <c r="C8" s="8" t="n">
        <v>121.6</v>
      </c>
    </row>
    <row r="9">
      <c r="A9" s="3" t="inlineStr">
        <is>
          <t>Deferred tax liabilities</t>
        </is>
      </c>
      <c r="B9" s="4" t="inlineStr">
        <is>
          <t xml:space="preserve"> </t>
        </is>
      </c>
      <c r="C9" s="4" t="inlineStr">
        <is>
          <t xml:space="preserve"> </t>
        </is>
      </c>
    </row>
    <row r="10">
      <c r="A10" s="4" t="inlineStr">
        <is>
          <t>Accumulated depreciation and amortization</t>
        </is>
      </c>
      <c r="B10" s="6" t="n">
        <v>-316</v>
      </c>
      <c r="C10" s="8" t="n">
        <v>-285.4</v>
      </c>
    </row>
    <row r="11">
      <c r="A11" s="4" t="inlineStr">
        <is>
          <t>State deferred taxes</t>
        </is>
      </c>
      <c r="B11" s="8" t="n">
        <v>-30.5</v>
      </c>
      <c r="C11" s="8" t="n">
        <v>-31.7</v>
      </c>
    </row>
    <row r="12">
      <c r="A12" s="4" t="inlineStr">
        <is>
          <t>Operating leases right of use assets</t>
        </is>
      </c>
      <c r="B12" s="8" t="n">
        <v>-94.40000000000001</v>
      </c>
      <c r="C12" s="6" t="n">
        <v>-88</v>
      </c>
    </row>
    <row r="13">
      <c r="A13" s="4" t="inlineStr">
        <is>
          <t>Other deferred tax liabilities</t>
        </is>
      </c>
      <c r="B13" s="8" t="n">
        <v>-14.3</v>
      </c>
      <c r="C13" s="8" t="n">
        <v>-12.4</v>
      </c>
    </row>
    <row r="14">
      <c r="A14" s="4" t="inlineStr">
        <is>
          <t>Total gross deferred tax liabilities</t>
        </is>
      </c>
      <c r="B14" s="8" t="n">
        <v>-455.2</v>
      </c>
      <c r="C14" s="8" t="n">
        <v>-417.5</v>
      </c>
    </row>
    <row r="15">
      <c r="A15" s="4" t="inlineStr">
        <is>
          <t>Net deferred tax liabilities</t>
        </is>
      </c>
      <c r="B15" s="7" t="n">
        <v>-327.4</v>
      </c>
      <c r="C15" s="7" t="n">
        <v>-29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Liability For Uncertain Tax Position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7" t="n">
        <v>0.5</v>
      </c>
      <c r="C4" s="7" t="n">
        <v>0.4</v>
      </c>
    </row>
    <row r="5">
      <c r="A5" s="4" t="inlineStr">
        <is>
          <t>Additions for tax positions related to prior years</t>
        </is>
      </c>
      <c r="B5" s="8" t="n">
        <v>0.2</v>
      </c>
      <c r="C5" s="8" t="n">
        <v>0.3</v>
      </c>
    </row>
    <row r="6">
      <c r="A6" s="4" t="inlineStr">
        <is>
          <t>Expiration of statutes of limitation</t>
        </is>
      </c>
      <c r="B6" s="8" t="n">
        <v>-0.1</v>
      </c>
      <c r="C6" s="8" t="n">
        <v>-0.2</v>
      </c>
    </row>
    <row r="7">
      <c r="A7" s="4" t="inlineStr">
        <is>
          <t>Balance at December 31</t>
        </is>
      </c>
      <c r="B7" s="7" t="n">
        <v>0.6</v>
      </c>
      <c r="C7" s="7"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7" t="n">
        <v>0.5</v>
      </c>
      <c r="C4" s="7" t="n">
        <v>0.4</v>
      </c>
      <c r="D4" s="4" t="inlineStr">
        <is>
          <t xml:space="preserve"> </t>
        </is>
      </c>
    </row>
    <row r="5">
      <c r="A5" s="4" t="inlineStr">
        <is>
          <t>Excess tax benefits</t>
        </is>
      </c>
      <c r="B5" s="7" t="n">
        <v>2.9</v>
      </c>
      <c r="C5" s="7" t="n">
        <v>4.9</v>
      </c>
      <c r="D5" s="7"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38" customWidth="1" min="3" max="3"/>
    <col width="40" customWidth="1" min="4" max="4"/>
    <col width="22" customWidth="1" min="5" max="5"/>
    <col width="22" customWidth="1" min="6" max="6"/>
    <col width="29" customWidth="1" min="7" max="7"/>
    <col width="29" customWidth="1" min="8" max="8"/>
    <col width="21" customWidth="1" min="9" max="9"/>
  </cols>
  <sheetData>
    <row r="1">
      <c r="A1" s="1" t="inlineStr">
        <is>
          <t>Incentive Plans - Narrative (Details)</t>
        </is>
      </c>
      <c r="C1" s="2" t="inlineStr">
        <is>
          <t>1 Months Ended</t>
        </is>
      </c>
      <c r="D1" s="2" t="inlineStr">
        <is>
          <t>12 Months Ended</t>
        </is>
      </c>
      <c r="G1" s="2" t="inlineStr">
        <is>
          <t>112 Months Ended</t>
        </is>
      </c>
      <c r="H1" s="2" t="inlineStr">
        <is>
          <t>113 Months Ended</t>
        </is>
      </c>
    </row>
    <row r="2">
      <c r="B2" s="2" t="inlineStr">
        <is>
          <t>Aug. 30, 2013 USD ($) shares</t>
        </is>
      </c>
      <c r="C2" s="2" t="inlineStr">
        <is>
          <t>Feb. 28, 2022 $ / shares peer_company</t>
        </is>
      </c>
      <c r="D2" s="2" t="inlineStr">
        <is>
          <t>Dec. 31, 2022 USD ($) $ / shares shares</t>
        </is>
      </c>
      <c r="E2" s="2" t="inlineStr">
        <is>
          <t>Dec. 31, 2021 USD ($)</t>
        </is>
      </c>
      <c r="F2" s="2" t="inlineStr">
        <is>
          <t>Dec. 31, 2020 USD ($)</t>
        </is>
      </c>
      <c r="G2" s="2" t="inlineStr">
        <is>
          <t>Dec. 31, 2022 USD ($) shares</t>
        </is>
      </c>
      <c r="H2" s="2" t="inlineStr">
        <is>
          <t>Dec. 31, 2022 USD ($) shares</t>
        </is>
      </c>
      <c r="I2" s="2" t="inlineStr">
        <is>
          <t>Aug. 08,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 (in shares)</t>
        </is>
      </c>
      <c r="B4" s="4" t="inlineStr">
        <is>
          <t xml:space="preserve"> </t>
        </is>
      </c>
      <c r="C4" s="4" t="inlineStr">
        <is>
          <t xml:space="preserve"> </t>
        </is>
      </c>
      <c r="D4" s="6" t="n">
        <v>551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compensation cost related to stock option awards | $</t>
        </is>
      </c>
      <c r="B5" s="4" t="inlineStr">
        <is>
          <t xml:space="preserve"> </t>
        </is>
      </c>
      <c r="C5" s="4" t="inlineStr">
        <is>
          <t xml:space="preserve"> </t>
        </is>
      </c>
      <c r="D5" s="5" t="n">
        <v>24000000</v>
      </c>
      <c r="E5" s="4" t="inlineStr">
        <is>
          <t xml:space="preserve"> </t>
        </is>
      </c>
      <c r="F5" s="4" t="inlineStr">
        <is>
          <t xml:space="preserve"> </t>
        </is>
      </c>
      <c r="G5" s="5" t="n">
        <v>24000000</v>
      </c>
      <c r="H5" s="5" t="n">
        <v>24000000</v>
      </c>
      <c r="I5" s="4" t="inlineStr">
        <is>
          <t xml:space="preserve"> </t>
        </is>
      </c>
    </row>
    <row r="6">
      <c r="A6" s="4" t="inlineStr">
        <is>
          <t>Unrecognized compensation cost related to stock option awards, weighted average period for recognition (in years)</t>
        </is>
      </c>
      <c r="B6" s="4" t="inlineStr">
        <is>
          <t xml:space="preserve"> </t>
        </is>
      </c>
      <c r="C6" s="4" t="inlineStr">
        <is>
          <t xml:space="preserve"> </t>
        </is>
      </c>
      <c r="D6" s="4" t="inlineStr">
        <is>
          <t>1 year 9 months 18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come tax benefits realized from tax deductions related to stock option exercises under share-based payment arrangements | $</t>
        </is>
      </c>
      <c r="B7" s="4" t="inlineStr">
        <is>
          <t xml:space="preserve"> </t>
        </is>
      </c>
      <c r="C7" s="4" t="inlineStr">
        <is>
          <t xml:space="preserve"> </t>
        </is>
      </c>
      <c r="D7" s="5" t="n">
        <v>1000000</v>
      </c>
      <c r="E7" s="5" t="n">
        <v>300000</v>
      </c>
      <c r="F7" s="5" t="n">
        <v>700000</v>
      </c>
      <c r="G7" s="4" t="inlineStr">
        <is>
          <t xml:space="preserve"> </t>
        </is>
      </c>
      <c r="H7" s="4" t="inlineStr">
        <is>
          <t xml:space="preserve"> </t>
        </is>
      </c>
      <c r="I7" s="4" t="inlineStr">
        <is>
          <t xml:space="preserve"> </t>
        </is>
      </c>
    </row>
    <row r="8">
      <c r="A8" s="4" t="inlineStr">
        <is>
          <t>2013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number of shares authorized for incentive plan (in shares)</t>
        </is>
      </c>
      <c r="B10" s="6" t="n">
        <v>5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number of shares per employee (in share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amount payable | $</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805086</v>
      </c>
      <c r="H13" s="4" t="inlineStr">
        <is>
          <t xml:space="preserve"> </t>
        </is>
      </c>
      <c r="I13" s="4" t="inlineStr">
        <is>
          <t xml:space="preserve"> </t>
        </is>
      </c>
    </row>
    <row r="14">
      <c r="A14" s="4" t="inlineStr">
        <is>
          <t>Shares available for grant (in shares)</t>
        </is>
      </c>
      <c r="B14" s="4" t="inlineStr">
        <is>
          <t xml:space="preserve"> </t>
        </is>
      </c>
      <c r="C14" s="4" t="inlineStr">
        <is>
          <t xml:space="preserve"> </t>
        </is>
      </c>
      <c r="D14" s="6" t="n">
        <v>2694914</v>
      </c>
      <c r="E14" s="4" t="inlineStr">
        <is>
          <t xml:space="preserve"> </t>
        </is>
      </c>
      <c r="F14" s="4" t="inlineStr">
        <is>
          <t xml:space="preserve"> </t>
        </is>
      </c>
      <c r="G14" s="6" t="n">
        <v>2694914</v>
      </c>
      <c r="H14" s="6" t="n">
        <v>2694914</v>
      </c>
      <c r="I14" s="4" t="inlineStr">
        <is>
          <t xml:space="preserve"> </t>
        </is>
      </c>
    </row>
    <row r="15">
      <c r="A15" s="4" t="inlineStr">
        <is>
          <t>2013 Stock Plan For Non-Employe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number of shares authorized for incentiv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row>
    <row r="18">
      <c r="A18" s="4" t="inlineStr">
        <is>
          <t>Shares available for grant (in shares)</t>
        </is>
      </c>
      <c r="B18" s="4" t="inlineStr">
        <is>
          <t xml:space="preserve"> </t>
        </is>
      </c>
      <c r="C18" s="4" t="inlineStr">
        <is>
          <t xml:space="preserve"> </t>
        </is>
      </c>
      <c r="D18" s="6" t="n">
        <v>349327</v>
      </c>
      <c r="E18" s="4" t="inlineStr">
        <is>
          <t xml:space="preserve"> </t>
        </is>
      </c>
      <c r="F18" s="4" t="inlineStr">
        <is>
          <t xml:space="preserve"> </t>
        </is>
      </c>
      <c r="G18" s="6" t="n">
        <v>349327</v>
      </c>
      <c r="H18" s="6" t="n">
        <v>349327</v>
      </c>
      <c r="I18" s="4" t="inlineStr">
        <is>
          <t xml:space="preserve"> </t>
        </is>
      </c>
    </row>
    <row r="19">
      <c r="A19" s="4" t="inlineStr">
        <is>
          <t>Restricted stock unit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673</v>
      </c>
      <c r="I19" s="4" t="inlineStr">
        <is>
          <t xml:space="preserve"> </t>
        </is>
      </c>
    </row>
    <row r="20">
      <c r="A20" s="4" t="inlineStr">
        <is>
          <t>2013 Stock Plan For Non-Employee Directors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issued (in shares)</t>
        </is>
      </c>
      <c r="B22" s="4" t="inlineStr">
        <is>
          <t xml:space="preserve"> </t>
        </is>
      </c>
      <c r="C22" s="4" t="inlineStr">
        <is>
          <t xml:space="preserve"> </t>
        </is>
      </c>
      <c r="D22" s="6" t="n">
        <v>79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issued, weighted average grant date fair value (in dollars per share) | $ / shares</t>
        </is>
      </c>
      <c r="B24" s="4" t="inlineStr">
        <is>
          <t xml:space="preserve"> </t>
        </is>
      </c>
      <c r="C24" s="4" t="inlineStr">
        <is>
          <t xml:space="preserve"> </t>
        </is>
      </c>
      <c r="D24" s="9" t="n">
        <v>172.8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USA 2013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issued (in shares)</t>
        </is>
      </c>
      <c r="B27" s="4" t="inlineStr">
        <is>
          <t xml:space="preserve"> </t>
        </is>
      </c>
      <c r="C27" s="4" t="inlineStr">
        <is>
          <t xml:space="preserve"> </t>
        </is>
      </c>
      <c r="D27" s="6" t="n">
        <v>422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 term (in years)</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issued, weighted average grant date fair value (in dollars per share) | $ / shares</t>
        </is>
      </c>
      <c r="B29" s="4" t="inlineStr">
        <is>
          <t xml:space="preserve"> </t>
        </is>
      </c>
      <c r="C29" s="4" t="inlineStr">
        <is>
          <t xml:space="preserve"> </t>
        </is>
      </c>
      <c r="D29" s="9" t="n">
        <v>186.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USA 2013 Plan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iod (in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USA 2013 Plan | Return On Average Capital Employed Performanc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ward vesting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issued, weighted average grant date fair value (in dollars per share) | $ / shares</t>
        </is>
      </c>
      <c r="B36" s="4" t="inlineStr">
        <is>
          <t xml:space="preserve"> </t>
        </is>
      </c>
      <c r="C36" s="9" t="n">
        <v>181.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USA 2013 Plan | Total Shareholder Return Performanc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 (in years)</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companies in total shareholder return peer comparison group | peer_company</t>
        </is>
      </c>
      <c r="B40" s="4" t="inlineStr">
        <is>
          <t xml:space="preserve"> </t>
        </is>
      </c>
      <c r="C40" s="6" t="n">
        <v>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issued, weighted average grant date fair value (in dollars per share) | $ / shares</t>
        </is>
      </c>
      <c r="B41" s="4" t="inlineStr">
        <is>
          <t xml:space="preserve"> </t>
        </is>
      </c>
      <c r="C41" s="9" t="n">
        <v>259.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Share-Based Plan Amounts Recognized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harged against income before income tax benefit</t>
        </is>
      </c>
      <c r="B4" s="5" t="n">
        <v>16</v>
      </c>
      <c r="C4" s="7" t="n">
        <v>14.4</v>
      </c>
      <c r="D4" s="7" t="n">
        <v>14.3</v>
      </c>
    </row>
    <row r="5">
      <c r="A5" s="4" t="inlineStr">
        <is>
          <t>Related income tax benefit recognized in income</t>
        </is>
      </c>
      <c r="B5" s="7" t="n">
        <v>3.4</v>
      </c>
      <c r="C5" s="5" t="n">
        <v>3</v>
      </c>
      <c r="D5"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Incentive Plans - Summary of Valuation Assumptions (Details) - MUSA 2013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option grant (in dollars per share)</t>
        </is>
      </c>
      <c r="B4" s="9" t="n">
        <v>51.46</v>
      </c>
      <c r="C4" s="5" t="n">
        <v>32</v>
      </c>
      <c r="D4" s="9" t="n">
        <v>28.28</v>
      </c>
    </row>
    <row r="5">
      <c r="A5" s="4" t="inlineStr">
        <is>
          <t>Dividend yield</t>
        </is>
      </c>
      <c r="B5" s="12" t="n">
        <v>0.006</v>
      </c>
      <c r="C5" s="12" t="n">
        <v>0.008</v>
      </c>
      <c r="D5" s="10" t="n">
        <v>0</v>
      </c>
    </row>
    <row r="6">
      <c r="A6" s="4" t="inlineStr">
        <is>
          <t>Expected volatility</t>
        </is>
      </c>
      <c r="B6" s="12" t="n">
        <v>0.322</v>
      </c>
      <c r="C6" s="12" t="n">
        <v>0.323</v>
      </c>
      <c r="D6" s="12" t="n">
        <v>0.281</v>
      </c>
    </row>
    <row r="7">
      <c r="A7" s="4" t="inlineStr">
        <is>
          <t>Risk-free interest rate</t>
        </is>
      </c>
      <c r="B7" s="12" t="n">
        <v>0.018</v>
      </c>
      <c r="C7" s="12" t="n">
        <v>0.004</v>
      </c>
      <c r="D7" s="12" t="n">
        <v>0.015</v>
      </c>
    </row>
    <row r="8">
      <c r="A8" s="4" t="inlineStr">
        <is>
          <t>Expected life (years)</t>
        </is>
      </c>
      <c r="B8" s="4" t="inlineStr">
        <is>
          <t>4 years 8 months 12 days</t>
        </is>
      </c>
      <c r="C8" s="4" t="inlineStr">
        <is>
          <t>4 years 7 months 6 days</t>
        </is>
      </c>
      <c r="D8" s="4" t="inlineStr">
        <is>
          <t>4 years 8 months 12 days</t>
        </is>
      </c>
    </row>
    <row r="9">
      <c r="A9" s="4" t="inlineStr">
        <is>
          <t>Stock price at valuation date (usd per share)</t>
        </is>
      </c>
      <c r="B9" s="9" t="n">
        <v>181.18</v>
      </c>
      <c r="C9" s="5" t="n">
        <v>126</v>
      </c>
      <c r="D9" s="9" t="n">
        <v>106.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3" customWidth="1" min="2" max="2"/>
    <col width="54" customWidth="1" min="3" max="3"/>
    <col width="13" customWidth="1" min="4" max="4"/>
    <col width="15" customWidth="1" min="5" max="5"/>
    <col width="13" customWidth="1" min="6" max="6"/>
    <col width="18" customWidth="1" min="7" max="7"/>
    <col width="72" customWidth="1" min="8" max="8"/>
    <col width="13" customWidth="1" min="9" max="9"/>
  </cols>
  <sheetData>
    <row r="1">
      <c r="A1" s="1" t="inlineStr">
        <is>
          <t>Consolidated Statements of Changes in Equity - USD ($) $ in Millions</t>
        </is>
      </c>
      <c r="B1" s="2" t="inlineStr">
        <is>
          <t>Total</t>
        </is>
      </c>
      <c r="C1" s="2" t="inlineStr">
        <is>
          <t>Cumulative effect of a change in accounting principle</t>
        </is>
      </c>
      <c r="D1" s="2" t="inlineStr">
        <is>
          <t>Common Stock</t>
        </is>
      </c>
      <c r="E1" s="2" t="inlineStr">
        <is>
          <t>Treasury Stock</t>
        </is>
      </c>
      <c r="F1" s="2" t="inlineStr">
        <is>
          <t>APIC</t>
        </is>
      </c>
      <c r="G1" s="2" t="inlineStr">
        <is>
          <t>Retained Earnings</t>
        </is>
      </c>
      <c r="H1" s="2" t="inlineStr">
        <is>
          <t>Retained Earnings Cumulative effect of a change in accounting principle</t>
        </is>
      </c>
      <c r="I1" s="2" t="inlineStr">
        <is>
          <t>AOCI</t>
        </is>
      </c>
    </row>
    <row r="2">
      <c r="A2" s="4" t="inlineStr">
        <is>
          <t>Beginning balance (in shares) at Dec. 31, 2019</t>
        </is>
      </c>
      <c r="B2" s="4" t="inlineStr">
        <is>
          <t xml:space="preserve"> </t>
        </is>
      </c>
      <c r="C2" s="4" t="inlineStr">
        <is>
          <t xml:space="preserve"> </t>
        </is>
      </c>
      <c r="D2" s="6" t="n">
        <v>467671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803</v>
      </c>
      <c r="C3" s="7" t="n">
        <v>1.1</v>
      </c>
      <c r="D3" s="7" t="n">
        <v>0.5</v>
      </c>
      <c r="E3" s="7" t="n">
        <v>-1099.8</v>
      </c>
      <c r="F3" s="7" t="n">
        <v>538.7</v>
      </c>
      <c r="G3" s="7" t="n">
        <v>1362.9</v>
      </c>
      <c r="H3" s="7" t="n">
        <v>1.1</v>
      </c>
      <c r="I3" s="7" t="n">
        <v>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386.1</v>
      </c>
      <c r="C5" s="4" t="inlineStr">
        <is>
          <t xml:space="preserve"> </t>
        </is>
      </c>
      <c r="D5" s="4" t="inlineStr">
        <is>
          <t xml:space="preserve"> </t>
        </is>
      </c>
      <c r="E5" s="4" t="inlineStr">
        <is>
          <t xml:space="preserve"> </t>
        </is>
      </c>
      <c r="F5" s="4" t="inlineStr">
        <is>
          <t xml:space="preserve"> </t>
        </is>
      </c>
      <c r="G5" s="8" t="n">
        <v>386.1</v>
      </c>
      <c r="H5" s="4" t="inlineStr">
        <is>
          <t xml:space="preserve"> </t>
        </is>
      </c>
      <c r="I5" s="4" t="inlineStr">
        <is>
          <t xml:space="preserve"> </t>
        </is>
      </c>
    </row>
    <row r="6">
      <c r="A6" s="4" t="inlineStr">
        <is>
          <t>Gain (loss) on interest rate hedge, net of tax</t>
        </is>
      </c>
      <c r="B6" s="8" t="n">
        <v>-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6</v>
      </c>
    </row>
    <row r="7">
      <c r="A7" s="4" t="inlineStr">
        <is>
          <t>Cash dividends declared</t>
        </is>
      </c>
      <c r="B7" s="8" t="n">
        <v>-6.9</v>
      </c>
      <c r="C7" s="4" t="inlineStr">
        <is>
          <t xml:space="preserve"> </t>
        </is>
      </c>
      <c r="D7" s="4" t="inlineStr">
        <is>
          <t xml:space="preserve"> </t>
        </is>
      </c>
      <c r="E7" s="4" t="inlineStr">
        <is>
          <t xml:space="preserve"> </t>
        </is>
      </c>
      <c r="F7" s="4" t="inlineStr">
        <is>
          <t xml:space="preserve"> </t>
        </is>
      </c>
      <c r="G7" s="8" t="n">
        <v>-6.9</v>
      </c>
      <c r="H7" s="4" t="inlineStr">
        <is>
          <t xml:space="preserve"> </t>
        </is>
      </c>
      <c r="I7" s="4" t="inlineStr">
        <is>
          <t xml:space="preserve"> </t>
        </is>
      </c>
    </row>
    <row r="8">
      <c r="A8" s="4" t="inlineStr">
        <is>
          <t>Dividend equivalent units accrued</t>
        </is>
      </c>
      <c r="B8" s="6" t="n">
        <v>0</v>
      </c>
      <c r="C8" s="4" t="inlineStr">
        <is>
          <t xml:space="preserve"> </t>
        </is>
      </c>
      <c r="D8" s="4" t="inlineStr">
        <is>
          <t xml:space="preserve"> </t>
        </is>
      </c>
      <c r="E8" s="4" t="inlineStr">
        <is>
          <t xml:space="preserve"> </t>
        </is>
      </c>
      <c r="F8" s="8" t="n">
        <v>0.1</v>
      </c>
      <c r="G8" s="8" t="n">
        <v>-0.1</v>
      </c>
      <c r="H8" s="4" t="inlineStr">
        <is>
          <t xml:space="preserve"> </t>
        </is>
      </c>
      <c r="I8" s="4" t="inlineStr">
        <is>
          <t xml:space="preserve"> </t>
        </is>
      </c>
    </row>
    <row r="9">
      <c r="A9" s="4" t="inlineStr">
        <is>
          <t>Purchase of treasury stock</t>
        </is>
      </c>
      <c r="B9" s="8" t="n">
        <v>-399.6</v>
      </c>
      <c r="C9" s="4" t="inlineStr">
        <is>
          <t xml:space="preserve"> </t>
        </is>
      </c>
      <c r="D9" s="4" t="inlineStr">
        <is>
          <t xml:space="preserve"> </t>
        </is>
      </c>
      <c r="E9" s="8" t="n">
        <v>-399.6</v>
      </c>
      <c r="F9" s="4" t="inlineStr">
        <is>
          <t xml:space="preserve"> </t>
        </is>
      </c>
      <c r="G9" s="4" t="inlineStr">
        <is>
          <t xml:space="preserve"> </t>
        </is>
      </c>
      <c r="H9" s="4" t="inlineStr">
        <is>
          <t xml:space="preserve"> </t>
        </is>
      </c>
      <c r="I9" s="4" t="inlineStr">
        <is>
          <t xml:space="preserve"> </t>
        </is>
      </c>
    </row>
    <row r="10">
      <c r="A10" s="4" t="inlineStr">
        <is>
          <t>Issuance of treasury stock</t>
        </is>
      </c>
      <c r="B10" s="8" t="n">
        <v>-0.5</v>
      </c>
      <c r="C10" s="4" t="inlineStr">
        <is>
          <t xml:space="preserve"> </t>
        </is>
      </c>
      <c r="D10" s="4" t="inlineStr">
        <is>
          <t xml:space="preserve"> </t>
        </is>
      </c>
      <c r="E10" s="8" t="n">
        <v>8.5</v>
      </c>
      <c r="F10" s="6" t="n">
        <v>-9</v>
      </c>
      <c r="G10" s="4" t="inlineStr">
        <is>
          <t xml:space="preserve"> </t>
        </is>
      </c>
      <c r="H10" s="4" t="inlineStr">
        <is>
          <t xml:space="preserve"> </t>
        </is>
      </c>
      <c r="I10" s="4" t="inlineStr">
        <is>
          <t xml:space="preserve"> </t>
        </is>
      </c>
    </row>
    <row r="11">
      <c r="A11" s="4" t="inlineStr">
        <is>
          <t>Amounts related to share-based compensation</t>
        </is>
      </c>
      <c r="B11" s="8" t="n">
        <v>-10.7</v>
      </c>
      <c r="C11" s="4" t="inlineStr">
        <is>
          <t xml:space="preserve"> </t>
        </is>
      </c>
      <c r="D11" s="4" t="inlineStr">
        <is>
          <t xml:space="preserve"> </t>
        </is>
      </c>
      <c r="E11" s="4" t="inlineStr">
        <is>
          <t xml:space="preserve"> </t>
        </is>
      </c>
      <c r="F11" s="8" t="n">
        <v>-10.7</v>
      </c>
      <c r="G11" s="4" t="inlineStr">
        <is>
          <t xml:space="preserve"> </t>
        </is>
      </c>
      <c r="H11" s="4" t="inlineStr">
        <is>
          <t xml:space="preserve"> </t>
        </is>
      </c>
      <c r="I11" s="4" t="inlineStr">
        <is>
          <t xml:space="preserve"> </t>
        </is>
      </c>
    </row>
    <row r="12">
      <c r="A12" s="4" t="inlineStr">
        <is>
          <t>Share-based compensation expense</t>
        </is>
      </c>
      <c r="B12" s="8" t="n">
        <v>14.2</v>
      </c>
      <c r="C12" s="4" t="inlineStr">
        <is>
          <t xml:space="preserve"> </t>
        </is>
      </c>
      <c r="D12" s="4" t="inlineStr">
        <is>
          <t xml:space="preserve"> </t>
        </is>
      </c>
      <c r="E12" s="4" t="inlineStr">
        <is>
          <t xml:space="preserve"> </t>
        </is>
      </c>
      <c r="F12" s="8" t="n">
        <v>14.2</v>
      </c>
      <c r="G12" s="4" t="inlineStr">
        <is>
          <t xml:space="preserve"> </t>
        </is>
      </c>
      <c r="H12" s="4" t="inlineStr">
        <is>
          <t xml:space="preserve"> </t>
        </is>
      </c>
      <c r="I12" s="4" t="inlineStr">
        <is>
          <t xml:space="preserve"> </t>
        </is>
      </c>
    </row>
    <row r="13">
      <c r="A13" s="4" t="inlineStr">
        <is>
          <t>Ending balance (in shares) at Dec. 31, 2020</t>
        </is>
      </c>
      <c r="B13" s="4" t="inlineStr">
        <is>
          <t xml:space="preserve"> </t>
        </is>
      </c>
      <c r="C13" s="4" t="inlineStr">
        <is>
          <t xml:space="preserve"> </t>
        </is>
      </c>
      <c r="D13" s="6" t="n">
        <v>4676716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B14" s="8" t="n">
        <v>784.1</v>
      </c>
      <c r="C14" s="4" t="inlineStr">
        <is>
          <t xml:space="preserve"> </t>
        </is>
      </c>
      <c r="D14" s="7" t="n">
        <v>0.5</v>
      </c>
      <c r="E14" s="8" t="n">
        <v>-1490.9</v>
      </c>
      <c r="F14" s="8" t="n">
        <v>533.3</v>
      </c>
      <c r="G14" s="8" t="n">
        <v>1743.1</v>
      </c>
      <c r="H14" s="4" t="inlineStr">
        <is>
          <t xml:space="preserve"> </t>
        </is>
      </c>
      <c r="I14" s="8" t="n">
        <v>-1.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8" t="n">
        <v>396.9</v>
      </c>
      <c r="C16" s="4" t="inlineStr">
        <is>
          <t xml:space="preserve"> </t>
        </is>
      </c>
      <c r="D16" s="4" t="inlineStr">
        <is>
          <t xml:space="preserve"> </t>
        </is>
      </c>
      <c r="E16" s="4" t="inlineStr">
        <is>
          <t xml:space="preserve"> </t>
        </is>
      </c>
      <c r="F16" s="4" t="inlineStr">
        <is>
          <t xml:space="preserve"> </t>
        </is>
      </c>
      <c r="G16" s="8" t="n">
        <v>396.9</v>
      </c>
      <c r="H16" s="4" t="inlineStr">
        <is>
          <t xml:space="preserve"> </t>
        </is>
      </c>
      <c r="I16" s="4" t="inlineStr">
        <is>
          <t xml:space="preserve"> </t>
        </is>
      </c>
    </row>
    <row r="17">
      <c r="A17" s="4" t="inlineStr">
        <is>
          <t>Gain (loss) on interest rate hedge, net of tax</t>
        </is>
      </c>
      <c r="B17" s="8" t="n">
        <v>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7</v>
      </c>
    </row>
    <row r="18">
      <c r="A18" s="4" t="inlineStr">
        <is>
          <t>Cash dividends declared</t>
        </is>
      </c>
      <c r="B18" s="8" t="n">
        <v>-27.3</v>
      </c>
      <c r="C18" s="4" t="inlineStr">
        <is>
          <t xml:space="preserve"> </t>
        </is>
      </c>
      <c r="D18" s="4" t="inlineStr">
        <is>
          <t xml:space="preserve"> </t>
        </is>
      </c>
      <c r="E18" s="4" t="inlineStr">
        <is>
          <t xml:space="preserve"> </t>
        </is>
      </c>
      <c r="F18" s="4" t="inlineStr">
        <is>
          <t xml:space="preserve"> </t>
        </is>
      </c>
      <c r="G18" s="8" t="n">
        <v>-27.3</v>
      </c>
      <c r="H18" s="4" t="inlineStr">
        <is>
          <t xml:space="preserve"> </t>
        </is>
      </c>
      <c r="I18" s="4" t="inlineStr">
        <is>
          <t xml:space="preserve"> </t>
        </is>
      </c>
    </row>
    <row r="19">
      <c r="A19" s="4" t="inlineStr">
        <is>
          <t>Dividend equivalent units accrued</t>
        </is>
      </c>
      <c r="B19" s="6" t="n">
        <v>0</v>
      </c>
      <c r="C19" s="4" t="inlineStr">
        <is>
          <t xml:space="preserve"> </t>
        </is>
      </c>
      <c r="D19" s="4" t="inlineStr">
        <is>
          <t xml:space="preserve"> </t>
        </is>
      </c>
      <c r="E19" s="4" t="inlineStr">
        <is>
          <t xml:space="preserve"> </t>
        </is>
      </c>
      <c r="F19" s="8" t="n">
        <v>0.3</v>
      </c>
      <c r="G19" s="8" t="n">
        <v>-0.3</v>
      </c>
      <c r="H19" s="4" t="inlineStr">
        <is>
          <t xml:space="preserve"> </t>
        </is>
      </c>
      <c r="I19" s="4" t="inlineStr">
        <is>
          <t xml:space="preserve"> </t>
        </is>
      </c>
    </row>
    <row r="20">
      <c r="A20" s="4" t="inlineStr">
        <is>
          <t>Purchase of treasury stock</t>
        </is>
      </c>
      <c r="B20" s="6" t="n">
        <v>-355</v>
      </c>
      <c r="C20" s="4" t="inlineStr">
        <is>
          <t xml:space="preserve"> </t>
        </is>
      </c>
      <c r="D20" s="4" t="inlineStr">
        <is>
          <t xml:space="preserve"> </t>
        </is>
      </c>
      <c r="E20" s="6" t="n">
        <v>-355</v>
      </c>
      <c r="F20" s="4" t="inlineStr">
        <is>
          <t xml:space="preserve"> </t>
        </is>
      </c>
      <c r="G20" s="4" t="inlineStr">
        <is>
          <t xml:space="preserve"> </t>
        </is>
      </c>
      <c r="H20" s="4" t="inlineStr">
        <is>
          <t xml:space="preserve"> </t>
        </is>
      </c>
      <c r="I20" s="4" t="inlineStr">
        <is>
          <t xml:space="preserve"> </t>
        </is>
      </c>
    </row>
    <row r="21">
      <c r="A21" s="4" t="inlineStr">
        <is>
          <t>Issuance of treasury stock</t>
        </is>
      </c>
      <c r="B21" s="8" t="n">
        <v>0.1</v>
      </c>
      <c r="C21" s="4" t="inlineStr">
        <is>
          <t xml:space="preserve"> </t>
        </is>
      </c>
      <c r="D21" s="4" t="inlineStr">
        <is>
          <t xml:space="preserve"> </t>
        </is>
      </c>
      <c r="E21" s="8" t="n">
        <v>6.6</v>
      </c>
      <c r="F21" s="8" t="n">
        <v>-6.5</v>
      </c>
      <c r="G21" s="4" t="inlineStr">
        <is>
          <t xml:space="preserve"> </t>
        </is>
      </c>
      <c r="H21" s="4" t="inlineStr">
        <is>
          <t xml:space="preserve"> </t>
        </is>
      </c>
      <c r="I21" s="4" t="inlineStr">
        <is>
          <t xml:space="preserve"> </t>
        </is>
      </c>
    </row>
    <row r="22">
      <c r="A22" s="4" t="inlineStr">
        <is>
          <t>Amounts related to share-based compensation</t>
        </is>
      </c>
      <c r="B22" s="8" t="n">
        <v>-6.7</v>
      </c>
      <c r="C22" s="4" t="inlineStr">
        <is>
          <t xml:space="preserve"> </t>
        </is>
      </c>
      <c r="D22" s="4" t="inlineStr">
        <is>
          <t xml:space="preserve"> </t>
        </is>
      </c>
      <c r="E22" s="4" t="inlineStr">
        <is>
          <t xml:space="preserve"> </t>
        </is>
      </c>
      <c r="F22" s="8" t="n">
        <v>-6.7</v>
      </c>
      <c r="G22" s="4" t="inlineStr">
        <is>
          <t xml:space="preserve"> </t>
        </is>
      </c>
      <c r="H22" s="4" t="inlineStr">
        <is>
          <t xml:space="preserve"> </t>
        </is>
      </c>
      <c r="I22" s="4" t="inlineStr">
        <is>
          <t xml:space="preserve"> </t>
        </is>
      </c>
    </row>
    <row r="23">
      <c r="A23" s="4" t="inlineStr">
        <is>
          <t>Share-based compensation expense</t>
        </is>
      </c>
      <c r="B23" s="7" t="n">
        <v>14.4</v>
      </c>
      <c r="C23" s="4" t="inlineStr">
        <is>
          <t xml:space="preserve"> </t>
        </is>
      </c>
      <c r="D23" s="4" t="inlineStr">
        <is>
          <t xml:space="preserve"> </t>
        </is>
      </c>
      <c r="E23" s="4" t="inlineStr">
        <is>
          <t xml:space="preserve"> </t>
        </is>
      </c>
      <c r="F23" s="8" t="n">
        <v>14.4</v>
      </c>
      <c r="G23" s="4" t="inlineStr">
        <is>
          <t xml:space="preserve"> </t>
        </is>
      </c>
      <c r="H23" s="4" t="inlineStr">
        <is>
          <t xml:space="preserve"> </t>
        </is>
      </c>
      <c r="I23" s="4" t="inlineStr">
        <is>
          <t xml:space="preserve"> </t>
        </is>
      </c>
    </row>
    <row r="24">
      <c r="A24" s="4" t="inlineStr">
        <is>
          <t>Ending balance (in shares) at Dec. 31, 2021</t>
        </is>
      </c>
      <c r="B24" s="6" t="n">
        <v>46767164</v>
      </c>
      <c r="C24" s="4" t="inlineStr">
        <is>
          <t xml:space="preserve"> </t>
        </is>
      </c>
      <c r="D24" s="6" t="n">
        <v>4676716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1</t>
        </is>
      </c>
      <c r="B25" s="7" t="n">
        <v>807.2</v>
      </c>
      <c r="C25" s="4" t="inlineStr">
        <is>
          <t xml:space="preserve"> </t>
        </is>
      </c>
      <c r="D25" s="7" t="n">
        <v>0.5</v>
      </c>
      <c r="E25" s="8" t="n">
        <v>-1839.3</v>
      </c>
      <c r="F25" s="8" t="n">
        <v>534.8</v>
      </c>
      <c r="G25" s="8" t="n">
        <v>2112.4</v>
      </c>
      <c r="H25" s="4" t="inlineStr">
        <is>
          <t xml:space="preserve"> </t>
        </is>
      </c>
      <c r="I25" s="8" t="n">
        <v>-1.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8" t="n">
        <v>672.9</v>
      </c>
      <c r="C27" s="4" t="inlineStr">
        <is>
          <t xml:space="preserve"> </t>
        </is>
      </c>
      <c r="D27" s="4" t="inlineStr">
        <is>
          <t xml:space="preserve"> </t>
        </is>
      </c>
      <c r="E27" s="4" t="inlineStr">
        <is>
          <t xml:space="preserve"> </t>
        </is>
      </c>
      <c r="F27" s="4" t="inlineStr">
        <is>
          <t xml:space="preserve"> </t>
        </is>
      </c>
      <c r="G27" s="8" t="n">
        <v>672.9</v>
      </c>
      <c r="H27" s="4" t="inlineStr">
        <is>
          <t xml:space="preserve"> </t>
        </is>
      </c>
      <c r="I27" s="4" t="inlineStr">
        <is>
          <t xml:space="preserve"> </t>
        </is>
      </c>
    </row>
    <row r="28">
      <c r="A28" s="4" t="inlineStr">
        <is>
          <t>Gain (loss) on interest rate hedge, net of tax</t>
        </is>
      </c>
      <c r="B28" s="8"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7</v>
      </c>
    </row>
    <row r="29">
      <c r="A29" s="4" t="inlineStr">
        <is>
          <t>Cash dividends declared</t>
        </is>
      </c>
      <c r="B29" s="8" t="n">
        <v>-29.9</v>
      </c>
      <c r="C29" s="4" t="inlineStr">
        <is>
          <t xml:space="preserve"> </t>
        </is>
      </c>
      <c r="D29" s="4" t="inlineStr">
        <is>
          <t xml:space="preserve"> </t>
        </is>
      </c>
      <c r="E29" s="4" t="inlineStr">
        <is>
          <t xml:space="preserve"> </t>
        </is>
      </c>
      <c r="F29" s="4" t="inlineStr">
        <is>
          <t xml:space="preserve"> </t>
        </is>
      </c>
      <c r="G29" s="8" t="n">
        <v>-29.9</v>
      </c>
      <c r="H29" s="4" t="inlineStr">
        <is>
          <t xml:space="preserve"> </t>
        </is>
      </c>
      <c r="I29" s="4" t="inlineStr">
        <is>
          <t xml:space="preserve"> </t>
        </is>
      </c>
    </row>
    <row r="30">
      <c r="A30" s="4" t="inlineStr">
        <is>
          <t>Dividend equivalent units accrued</t>
        </is>
      </c>
      <c r="B30" s="6" t="n">
        <v>0</v>
      </c>
      <c r="C30" s="4" t="inlineStr">
        <is>
          <t xml:space="preserve"> </t>
        </is>
      </c>
      <c r="D30" s="4" t="inlineStr">
        <is>
          <t xml:space="preserve"> </t>
        </is>
      </c>
      <c r="E30" s="4" t="inlineStr">
        <is>
          <t xml:space="preserve"> </t>
        </is>
      </c>
      <c r="F30" s="8" t="n">
        <v>0.3</v>
      </c>
      <c r="G30" s="8" t="n">
        <v>-0.3</v>
      </c>
      <c r="H30" s="4" t="inlineStr">
        <is>
          <t xml:space="preserve"> </t>
        </is>
      </c>
      <c r="I30" s="4" t="inlineStr">
        <is>
          <t xml:space="preserve"> </t>
        </is>
      </c>
    </row>
    <row r="31">
      <c r="A31" s="4" t="inlineStr">
        <is>
          <t>Purchase of treasury stock</t>
        </is>
      </c>
      <c r="B31" s="8" t="n">
        <v>-806.4</v>
      </c>
      <c r="C31" s="4" t="inlineStr">
        <is>
          <t xml:space="preserve"> </t>
        </is>
      </c>
      <c r="D31" s="4" t="inlineStr">
        <is>
          <t xml:space="preserve"> </t>
        </is>
      </c>
      <c r="E31" s="8" t="n">
        <v>-806.4</v>
      </c>
      <c r="F31" s="4" t="inlineStr">
        <is>
          <t xml:space="preserve"> </t>
        </is>
      </c>
      <c r="G31" s="4" t="inlineStr">
        <is>
          <t xml:space="preserve"> </t>
        </is>
      </c>
      <c r="H31" s="4" t="inlineStr">
        <is>
          <t xml:space="preserve"> </t>
        </is>
      </c>
      <c r="I31" s="4" t="inlineStr">
        <is>
          <t xml:space="preserve"> </t>
        </is>
      </c>
    </row>
    <row r="32">
      <c r="A32" s="4" t="inlineStr">
        <is>
          <t>Issuance of treasury stock</t>
        </is>
      </c>
      <c r="B32" s="6" t="n">
        <v>0</v>
      </c>
      <c r="C32" s="4" t="inlineStr">
        <is>
          <t xml:space="preserve"> </t>
        </is>
      </c>
      <c r="D32" s="4" t="inlineStr">
        <is>
          <t xml:space="preserve"> </t>
        </is>
      </c>
      <c r="E32" s="8" t="n">
        <v>12.4</v>
      </c>
      <c r="F32" s="8" t="n">
        <v>-12.4</v>
      </c>
      <c r="G32" s="4" t="inlineStr">
        <is>
          <t xml:space="preserve"> </t>
        </is>
      </c>
      <c r="H32" s="4" t="inlineStr">
        <is>
          <t xml:space="preserve"> </t>
        </is>
      </c>
      <c r="I32" s="4" t="inlineStr">
        <is>
          <t xml:space="preserve"> </t>
        </is>
      </c>
    </row>
    <row r="33">
      <c r="A33" s="4" t="inlineStr">
        <is>
          <t>Amounts related to share-based compensation</t>
        </is>
      </c>
      <c r="B33" s="8" t="n">
        <v>-19.8</v>
      </c>
      <c r="C33" s="4" t="inlineStr">
        <is>
          <t xml:space="preserve"> </t>
        </is>
      </c>
      <c r="D33" s="4" t="inlineStr">
        <is>
          <t xml:space="preserve"> </t>
        </is>
      </c>
      <c r="E33" s="4" t="inlineStr">
        <is>
          <t xml:space="preserve"> </t>
        </is>
      </c>
      <c r="F33" s="8" t="n">
        <v>-19.8</v>
      </c>
      <c r="G33" s="4" t="inlineStr">
        <is>
          <t xml:space="preserve"> </t>
        </is>
      </c>
      <c r="H33" s="4" t="inlineStr">
        <is>
          <t xml:space="preserve"> </t>
        </is>
      </c>
      <c r="I33" s="4" t="inlineStr">
        <is>
          <t xml:space="preserve"> </t>
        </is>
      </c>
    </row>
    <row r="34">
      <c r="A34" s="4" t="inlineStr">
        <is>
          <t>Share-based compensation expense</t>
        </is>
      </c>
      <c r="B34" s="5" t="n">
        <v>16</v>
      </c>
      <c r="C34" s="4" t="inlineStr">
        <is>
          <t xml:space="preserve"> </t>
        </is>
      </c>
      <c r="D34" s="4" t="inlineStr">
        <is>
          <t xml:space="preserve"> </t>
        </is>
      </c>
      <c r="E34" s="4" t="inlineStr">
        <is>
          <t xml:space="preserve"> </t>
        </is>
      </c>
      <c r="F34" s="6" t="n">
        <v>16</v>
      </c>
      <c r="G34" s="4" t="inlineStr">
        <is>
          <t xml:space="preserve"> </t>
        </is>
      </c>
      <c r="H34" s="4" t="inlineStr">
        <is>
          <t xml:space="preserve"> </t>
        </is>
      </c>
      <c r="I34" s="4" t="inlineStr">
        <is>
          <t xml:space="preserve"> </t>
        </is>
      </c>
    </row>
    <row r="35">
      <c r="A35" s="4" t="inlineStr">
        <is>
          <t>Ending balance (in shares) at Dec. 31, 2022</t>
        </is>
      </c>
      <c r="B35" s="6" t="n">
        <v>46767164</v>
      </c>
      <c r="C35" s="4" t="inlineStr">
        <is>
          <t xml:space="preserve"> </t>
        </is>
      </c>
      <c r="D35" s="6" t="n">
        <v>4676716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2</t>
        </is>
      </c>
      <c r="B36" s="7" t="n">
        <v>640.7</v>
      </c>
      <c r="C36" s="4" t="inlineStr">
        <is>
          <t xml:space="preserve"> </t>
        </is>
      </c>
      <c r="D36" s="7" t="n">
        <v>0.5</v>
      </c>
      <c r="E36" s="7" t="n">
        <v>-2633.3</v>
      </c>
      <c r="F36" s="7" t="n">
        <v>518.9</v>
      </c>
      <c r="G36" s="7" t="n">
        <v>2755.1</v>
      </c>
      <c r="H36" s="4" t="inlineStr">
        <is>
          <t xml:space="preserve"> </t>
        </is>
      </c>
      <c r="I36" s="7"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Incentive Plans - Summary of Changes in Stock Options Outstanding (Details) - USD ($) $ / shares in Units, $ in Millions</t>
        </is>
      </c>
      <c r="B1" s="2" t="inlineStr">
        <is>
          <t>12 Months Ended</t>
        </is>
      </c>
    </row>
    <row r="2">
      <c r="B2" s="2" t="inlineStr">
        <is>
          <t>Dec. 31, 2022</t>
        </is>
      </c>
    </row>
    <row r="3">
      <c r="A3" s="3" t="inlineStr">
        <is>
          <t>Number of Shares (in shares)</t>
        </is>
      </c>
      <c r="B3" s="4" t="inlineStr">
        <is>
          <t xml:space="preserve"> </t>
        </is>
      </c>
    </row>
    <row r="4">
      <c r="A4" s="4" t="inlineStr">
        <is>
          <t>Beginning balance (in shares)</t>
        </is>
      </c>
      <c r="B4" s="6" t="n">
        <v>366100</v>
      </c>
    </row>
    <row r="5">
      <c r="A5" s="4" t="inlineStr">
        <is>
          <t>Granted (in shares)</t>
        </is>
      </c>
      <c r="B5" s="6" t="n">
        <v>55150</v>
      </c>
    </row>
    <row r="6">
      <c r="A6" s="4" t="inlineStr">
        <is>
          <t>Exercised (in shares)</t>
        </is>
      </c>
      <c r="B6" s="6" t="n">
        <v>-98200</v>
      </c>
    </row>
    <row r="7">
      <c r="A7" s="4" t="inlineStr">
        <is>
          <t>Forfeited (in shares)</t>
        </is>
      </c>
      <c r="B7" s="6" t="n">
        <v>-9100</v>
      </c>
    </row>
    <row r="8">
      <c r="A8" s="4" t="inlineStr">
        <is>
          <t>Ending balance (in shares)</t>
        </is>
      </c>
      <c r="B8" s="6" t="n">
        <v>313950</v>
      </c>
    </row>
    <row r="9">
      <c r="A9" s="4" t="inlineStr">
        <is>
          <t>Exercisable (in shares)</t>
        </is>
      </c>
      <c r="B9" s="6" t="n">
        <v>150450</v>
      </c>
    </row>
    <row r="10">
      <c r="A10" s="3" t="inlineStr">
        <is>
          <t>Average Exercise Price (in dollars per share)</t>
        </is>
      </c>
      <c r="B10" s="4" t="inlineStr">
        <is>
          <t xml:space="preserve"> </t>
        </is>
      </c>
    </row>
    <row r="11">
      <c r="A11" s="4" t="inlineStr">
        <is>
          <t>Beginning balance (in dollars per share)</t>
        </is>
      </c>
      <c r="B11" s="9" t="n">
        <v>90.44</v>
      </c>
    </row>
    <row r="12">
      <c r="A12" s="4" t="inlineStr">
        <is>
          <t>Granted (in dollars per share)</t>
        </is>
      </c>
      <c r="B12" s="13" t="n">
        <v>181.8</v>
      </c>
    </row>
    <row r="13">
      <c r="A13" s="4" t="inlineStr">
        <is>
          <t>Exercised (in dollars per share)</t>
        </is>
      </c>
      <c r="B13" s="13" t="n">
        <v>69.95</v>
      </c>
    </row>
    <row r="14">
      <c r="A14" s="4" t="inlineStr">
        <is>
          <t>Forfeited (in dollars per share)</t>
        </is>
      </c>
      <c r="B14" s="13" t="n">
        <v>119.43</v>
      </c>
    </row>
    <row r="15">
      <c r="A15" s="4" t="inlineStr">
        <is>
          <t>Ending balance (in dollars per share)</t>
        </is>
      </c>
      <c r="B15" s="13" t="n">
        <v>112.06</v>
      </c>
    </row>
    <row r="16">
      <c r="A16" s="4" t="inlineStr">
        <is>
          <t>Shares exercisable, average exercise price (in dollars per share)</t>
        </is>
      </c>
      <c r="B16" s="9" t="n">
        <v>80.68000000000001</v>
      </c>
    </row>
    <row r="17">
      <c r="A17" s="4" t="inlineStr">
        <is>
          <t>Options outstanding, average remaining life (in years)</t>
        </is>
      </c>
      <c r="B17" s="4" t="inlineStr">
        <is>
          <t>4 years 1 month 6 days</t>
        </is>
      </c>
    </row>
    <row r="18">
      <c r="A18" s="4" t="inlineStr">
        <is>
          <t>Options exercisable, average remaining life (in years)</t>
        </is>
      </c>
      <c r="B18" s="4" t="inlineStr">
        <is>
          <t>2 years 9 months 18 days</t>
        </is>
      </c>
    </row>
    <row r="19">
      <c r="A19" s="4" t="inlineStr">
        <is>
          <t>Outstanding, aggregate intrinsic value</t>
        </is>
      </c>
      <c r="B19" s="7" t="n">
        <v>52.6</v>
      </c>
    </row>
    <row r="20">
      <c r="A20" s="4" t="inlineStr">
        <is>
          <t>Options exercisable, aggregate intrinsic value</t>
        </is>
      </c>
      <c r="B20" s="7" t="n">
        <v>2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2" customWidth="1" min="2" max="2"/>
  </cols>
  <sheetData>
    <row r="1">
      <c r="A1" s="1" t="inlineStr">
        <is>
          <t>Incentive Plans - Summary of Additional Stock Option Information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in shares)</t>
        </is>
      </c>
      <c r="B4" s="6" t="n">
        <v>313950</v>
      </c>
    </row>
    <row r="5">
      <c r="A5" s="4" t="inlineStr">
        <is>
          <t>Options outstanding, average remaining life (in years)</t>
        </is>
      </c>
      <c r="B5" s="4" t="inlineStr">
        <is>
          <t>4 years 1 month 6 days</t>
        </is>
      </c>
    </row>
    <row r="6">
      <c r="A6" s="4" t="inlineStr">
        <is>
          <t>Options exercisable (in shares)</t>
        </is>
      </c>
      <c r="B6" s="6" t="n">
        <v>150450</v>
      </c>
    </row>
    <row r="7">
      <c r="A7" s="4" t="inlineStr">
        <is>
          <t>Options exercisable, average remaining life (in years)</t>
        </is>
      </c>
      <c r="B7" s="4" t="inlineStr">
        <is>
          <t>2 years 9 months 18 days</t>
        </is>
      </c>
    </row>
    <row r="8">
      <c r="A8" s="4" t="inlineStr">
        <is>
          <t>$60.00 to $89.99</t>
        </is>
      </c>
      <c r="B8" s="4" t="inlineStr">
        <is>
          <t xml:space="preserve"> </t>
        </is>
      </c>
    </row>
    <row r="9">
      <c r="A9" s="3" t="inlineStr">
        <is>
          <t>Share-based Compensation Arrangement by Share-based Payment Award [Line Items]</t>
        </is>
      </c>
      <c r="B9" s="4" t="inlineStr">
        <is>
          <t xml:space="preserve"> </t>
        </is>
      </c>
    </row>
    <row r="10">
      <c r="A10" s="4" t="inlineStr">
        <is>
          <t>Lower range limit of exercise price (in dollars per share) | $ / shares</t>
        </is>
      </c>
      <c r="B10" s="5" t="n">
        <v>60</v>
      </c>
    </row>
    <row r="11">
      <c r="A11" s="4" t="inlineStr">
        <is>
          <t>Upper range limit of exercise price (in dollars per share) | $ / shares</t>
        </is>
      </c>
      <c r="B11" s="9" t="n">
        <v>89.98999999999999</v>
      </c>
    </row>
    <row r="12">
      <c r="A12" s="4" t="inlineStr">
        <is>
          <t>Options outstanding (in shares)</t>
        </is>
      </c>
      <c r="B12" s="6" t="n">
        <v>120500</v>
      </c>
    </row>
    <row r="13">
      <c r="A13" s="4" t="inlineStr">
        <is>
          <t>Options outstanding, average remaining life (in years)</t>
        </is>
      </c>
      <c r="B13" s="4" t="inlineStr">
        <is>
          <t>2 years 7 months 6 days</t>
        </is>
      </c>
    </row>
    <row r="14">
      <c r="A14" s="4" t="inlineStr">
        <is>
          <t>Options exercisable (in shares)</t>
        </is>
      </c>
      <c r="B14" s="6" t="n">
        <v>118700</v>
      </c>
    </row>
    <row r="15">
      <c r="A15" s="4" t="inlineStr">
        <is>
          <t>Options exercisable, average remaining life (in years)</t>
        </is>
      </c>
      <c r="B15" s="4" t="inlineStr">
        <is>
          <t>2 years 7 months 6 days</t>
        </is>
      </c>
    </row>
    <row r="16">
      <c r="A16" s="4" t="inlineStr">
        <is>
          <t>$90.00 to $119.99</t>
        </is>
      </c>
      <c r="B16" s="4" t="inlineStr">
        <is>
          <t xml:space="preserve"> </t>
        </is>
      </c>
    </row>
    <row r="17">
      <c r="A17" s="3" t="inlineStr">
        <is>
          <t>Share-based Compensation Arrangement by Share-based Payment Award [Line Items]</t>
        </is>
      </c>
      <c r="B17" s="4" t="inlineStr">
        <is>
          <t xml:space="preserve"> </t>
        </is>
      </c>
    </row>
    <row r="18">
      <c r="A18" s="4" t="inlineStr">
        <is>
          <t>Lower range limit of exercise price (in dollars per share) | $ / shares</t>
        </is>
      </c>
      <c r="B18" s="5" t="n">
        <v>90</v>
      </c>
    </row>
    <row r="19">
      <c r="A19" s="4" t="inlineStr">
        <is>
          <t>Upper range limit of exercise price (in dollars per share) | $ / shares</t>
        </is>
      </c>
      <c r="B19" s="9" t="n">
        <v>119.99</v>
      </c>
    </row>
    <row r="20">
      <c r="A20" s="4" t="inlineStr">
        <is>
          <t>Options outstanding (in shares)</t>
        </is>
      </c>
      <c r="B20" s="6" t="n">
        <v>63800</v>
      </c>
    </row>
    <row r="21">
      <c r="A21" s="4" t="inlineStr">
        <is>
          <t>Options outstanding, average remaining life (in years)</t>
        </is>
      </c>
      <c r="B21" s="4" t="inlineStr">
        <is>
          <t>4 years</t>
        </is>
      </c>
    </row>
    <row r="22">
      <c r="A22" s="4" t="inlineStr">
        <is>
          <t>Options exercisable (in shares)</t>
        </is>
      </c>
      <c r="B22" s="6" t="n">
        <v>31750</v>
      </c>
    </row>
    <row r="23">
      <c r="A23" s="4" t="inlineStr">
        <is>
          <t>Options exercisable, average remaining life (in years)</t>
        </is>
      </c>
      <c r="B23" s="4" t="inlineStr">
        <is>
          <t>3 years 9 months 18 days</t>
        </is>
      </c>
    </row>
    <row r="24">
      <c r="A24" s="4" t="inlineStr">
        <is>
          <t>$120.00 to $149.99</t>
        </is>
      </c>
      <c r="B24" s="4" t="inlineStr">
        <is>
          <t xml:space="preserve"> </t>
        </is>
      </c>
    </row>
    <row r="25">
      <c r="A25" s="3" t="inlineStr">
        <is>
          <t>Share-based Compensation Arrangement by Share-based Payment Award [Line Items]</t>
        </is>
      </c>
      <c r="B25" s="4" t="inlineStr">
        <is>
          <t xml:space="preserve"> </t>
        </is>
      </c>
    </row>
    <row r="26">
      <c r="A26" s="4" t="inlineStr">
        <is>
          <t>Lower range limit of exercise price (in dollars per share) | $ / shares</t>
        </is>
      </c>
      <c r="B26" s="5" t="n">
        <v>120</v>
      </c>
    </row>
    <row r="27">
      <c r="A27" s="4" t="inlineStr">
        <is>
          <t>Upper range limit of exercise price (in dollars per share) | $ / shares</t>
        </is>
      </c>
      <c r="B27" s="9" t="n">
        <v>149.99</v>
      </c>
    </row>
    <row r="28">
      <c r="A28" s="4" t="inlineStr">
        <is>
          <t>Options outstanding (in shares)</t>
        </is>
      </c>
      <c r="B28" s="6" t="n">
        <v>74500</v>
      </c>
    </row>
    <row r="29">
      <c r="A29" s="4" t="inlineStr">
        <is>
          <t>Options outstanding, average remaining life (in years)</t>
        </is>
      </c>
      <c r="B29" s="4" t="inlineStr">
        <is>
          <t>5 years 1 month 6 days</t>
        </is>
      </c>
    </row>
    <row r="30">
      <c r="A30" s="4" t="inlineStr">
        <is>
          <t>Options exercisable (in shares)</t>
        </is>
      </c>
      <c r="B30" s="6" t="n">
        <v>0</v>
      </c>
    </row>
    <row r="31">
      <c r="A31" s="4" t="inlineStr">
        <is>
          <t>Options exercisable, average remaining life (in years)</t>
        </is>
      </c>
      <c r="B31" s="4" t="inlineStr">
        <is>
          <t>0 years</t>
        </is>
      </c>
    </row>
    <row r="32">
      <c r="A32" s="4" t="inlineStr">
        <is>
          <t>$180.00 to $209.99</t>
        </is>
      </c>
      <c r="B32" s="4" t="inlineStr">
        <is>
          <t xml:space="preserve"> </t>
        </is>
      </c>
    </row>
    <row r="33">
      <c r="A33" s="3" t="inlineStr">
        <is>
          <t>Share-based Compensation Arrangement by Share-based Payment Award [Line Items]</t>
        </is>
      </c>
      <c r="B33" s="4" t="inlineStr">
        <is>
          <t xml:space="preserve"> </t>
        </is>
      </c>
    </row>
    <row r="34">
      <c r="A34" s="4" t="inlineStr">
        <is>
          <t>Lower range limit of exercise price (in dollars per share) | $ / shares</t>
        </is>
      </c>
      <c r="B34" s="5" t="n">
        <v>180</v>
      </c>
    </row>
    <row r="35">
      <c r="A35" s="4" t="inlineStr">
        <is>
          <t>Upper range limit of exercise price (in dollars per share) | $ / shares</t>
        </is>
      </c>
      <c r="B35" s="9" t="n">
        <v>209.99</v>
      </c>
    </row>
    <row r="36">
      <c r="A36" s="4" t="inlineStr">
        <is>
          <t>Options outstanding (in shares)</t>
        </is>
      </c>
      <c r="B36" s="6" t="n">
        <v>55150</v>
      </c>
    </row>
    <row r="37">
      <c r="A37" s="4" t="inlineStr">
        <is>
          <t>Options outstanding, average remaining life (in years)</t>
        </is>
      </c>
      <c r="B37" s="4" t="inlineStr">
        <is>
          <t>6 years 1 month 6 days</t>
        </is>
      </c>
    </row>
    <row r="38">
      <c r="A38" s="4" t="inlineStr">
        <is>
          <t>Options exercisable (in shares)</t>
        </is>
      </c>
      <c r="B38" s="6" t="n">
        <v>0</v>
      </c>
    </row>
    <row r="39">
      <c r="A39" s="4" t="inlineStr">
        <is>
          <t>Options exercisable, average remaining life (in years)</t>
        </is>
      </c>
      <c r="B39" s="4" t="inlineStr">
        <is>
          <t>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centive Plans - Summary of Restricted Stock Unit Activity (Details) $ / shares in Units, $ in Millions</t>
        </is>
      </c>
      <c r="B1" s="2" t="inlineStr">
        <is>
          <t>12 Months Ended</t>
        </is>
      </c>
      <c r="C1" s="2" t="inlineStr">
        <is>
          <t>113 Months Ended</t>
        </is>
      </c>
    </row>
    <row r="2">
      <c r="B2" s="2" t="inlineStr">
        <is>
          <t>Dec. 31, 2022 USD ($) $ / shares shares</t>
        </is>
      </c>
      <c r="C2" s="2" t="inlineStr">
        <is>
          <t>Dec. 31, 2022 USD ($) $ / shares shares</t>
        </is>
      </c>
    </row>
    <row r="3">
      <c r="A3" s="4" t="inlineStr">
        <is>
          <t>MUSA 2013 Plan</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6" t="n">
        <v>175627</v>
      </c>
      <c r="C5" s="4" t="inlineStr">
        <is>
          <t xml:space="preserve"> </t>
        </is>
      </c>
    </row>
    <row r="6">
      <c r="A6" s="4" t="inlineStr">
        <is>
          <t>Granted (in shares)</t>
        </is>
      </c>
      <c r="B6" s="6" t="n">
        <v>42258</v>
      </c>
      <c r="C6" s="4" t="inlineStr">
        <is>
          <t xml:space="preserve"> </t>
        </is>
      </c>
    </row>
    <row r="7">
      <c r="A7" s="4" t="inlineStr">
        <is>
          <t>Vested and issued (in shares)</t>
        </is>
      </c>
      <c r="B7" s="6" t="n">
        <v>-60070</v>
      </c>
      <c r="C7" s="4" t="inlineStr">
        <is>
          <t xml:space="preserve"> </t>
        </is>
      </c>
    </row>
    <row r="8">
      <c r="A8" s="4" t="inlineStr">
        <is>
          <t>Forfeited (in shares)</t>
        </is>
      </c>
      <c r="B8" s="6" t="n">
        <v>-8449</v>
      </c>
      <c r="C8" s="4" t="inlineStr">
        <is>
          <t xml:space="preserve"> </t>
        </is>
      </c>
    </row>
    <row r="9">
      <c r="A9" s="4" t="inlineStr">
        <is>
          <t>Ending balance (in shares)</t>
        </is>
      </c>
      <c r="B9" s="6" t="n">
        <v>149366</v>
      </c>
      <c r="C9" s="6" t="n">
        <v>149366</v>
      </c>
    </row>
    <row r="10">
      <c r="A10" s="3" t="inlineStr">
        <is>
          <t>Weighted Average Grant Date Fair Value (in dollars per share)</t>
        </is>
      </c>
      <c r="B10" s="4" t="inlineStr">
        <is>
          <t xml:space="preserve"> </t>
        </is>
      </c>
      <c r="C10" s="4" t="inlineStr">
        <is>
          <t xml:space="preserve"> </t>
        </is>
      </c>
    </row>
    <row r="11">
      <c r="A11" s="4" t="inlineStr">
        <is>
          <t>Beginning balance (in dollars per share) | $ / shares</t>
        </is>
      </c>
      <c r="B11" s="9" t="n">
        <v>95.93000000000001</v>
      </c>
      <c r="C11" s="4" t="inlineStr">
        <is>
          <t xml:space="preserve"> </t>
        </is>
      </c>
    </row>
    <row r="12">
      <c r="A12" s="4" t="inlineStr">
        <is>
          <t>Granted (in dollars per share) | $ / shares</t>
        </is>
      </c>
      <c r="B12" s="13" t="n">
        <v>186.55</v>
      </c>
      <c r="C12" s="4" t="inlineStr">
        <is>
          <t xml:space="preserve"> </t>
        </is>
      </c>
    </row>
    <row r="13">
      <c r="A13" s="4" t="inlineStr">
        <is>
          <t>Vested and issued (in dollars per share) | $ / shares</t>
        </is>
      </c>
      <c r="B13" s="13" t="n">
        <v>80.09999999999999</v>
      </c>
      <c r="C13" s="4" t="inlineStr">
        <is>
          <t xml:space="preserve"> </t>
        </is>
      </c>
    </row>
    <row r="14">
      <c r="A14" s="4" t="inlineStr">
        <is>
          <t>Forfeited (in dollars per share) | $ / shares</t>
        </is>
      </c>
      <c r="B14" s="13" t="n">
        <v>138.83</v>
      </c>
      <c r="C14" s="4" t="inlineStr">
        <is>
          <t xml:space="preserve"> </t>
        </is>
      </c>
    </row>
    <row r="15">
      <c r="A15" s="4" t="inlineStr">
        <is>
          <t>Ending balance (in dollars per share) | $ / shares</t>
        </is>
      </c>
      <c r="B15" s="9" t="n">
        <v>125.51</v>
      </c>
      <c r="C15" s="9" t="n">
        <v>125.51</v>
      </c>
    </row>
    <row r="16">
      <c r="A16" s="4" t="inlineStr">
        <is>
          <t>Total fair value vested | $</t>
        </is>
      </c>
      <c r="B16" s="7" t="n">
        <v>11.6</v>
      </c>
      <c r="C16" s="4" t="inlineStr">
        <is>
          <t xml:space="preserve"> </t>
        </is>
      </c>
    </row>
    <row r="17">
      <c r="A17" s="4" t="inlineStr">
        <is>
          <t>Total fair value, outstanding | $</t>
        </is>
      </c>
      <c r="B17" s="7" t="n">
        <v>41.8</v>
      </c>
      <c r="C17" s="7" t="n">
        <v>41.8</v>
      </c>
    </row>
    <row r="18">
      <c r="A18" s="4" t="inlineStr">
        <is>
          <t>MUSA 2013 Plan | Performance Units</t>
        </is>
      </c>
      <c r="B18" s="4" t="inlineStr">
        <is>
          <t xml:space="preserve"> </t>
        </is>
      </c>
      <c r="C18" s="4" t="inlineStr">
        <is>
          <t xml:space="preserve"> </t>
        </is>
      </c>
    </row>
    <row r="19">
      <c r="A19" s="3" t="inlineStr">
        <is>
          <t>Number of units</t>
        </is>
      </c>
      <c r="B19" s="4" t="inlineStr">
        <is>
          <t xml:space="preserve"> </t>
        </is>
      </c>
      <c r="C19" s="4" t="inlineStr">
        <is>
          <t xml:space="preserve"> </t>
        </is>
      </c>
    </row>
    <row r="20">
      <c r="A20" s="4" t="inlineStr">
        <is>
          <t>Beginning balance (in shares)</t>
        </is>
      </c>
      <c r="B20" s="6" t="n">
        <v>127638</v>
      </c>
      <c r="C20" s="4" t="inlineStr">
        <is>
          <t xml:space="preserve"> </t>
        </is>
      </c>
    </row>
    <row r="21">
      <c r="A21" s="4" t="inlineStr">
        <is>
          <t>Granted (in shares)</t>
        </is>
      </c>
      <c r="B21" s="6" t="n">
        <v>78949</v>
      </c>
      <c r="C21" s="4" t="inlineStr">
        <is>
          <t xml:space="preserve"> </t>
        </is>
      </c>
    </row>
    <row r="22">
      <c r="A22" s="4" t="inlineStr">
        <is>
          <t>Vested and issued (in shares)</t>
        </is>
      </c>
      <c r="B22" s="6" t="n">
        <v>-94226</v>
      </c>
      <c r="C22" s="4" t="inlineStr">
        <is>
          <t xml:space="preserve"> </t>
        </is>
      </c>
    </row>
    <row r="23">
      <c r="A23" s="4" t="inlineStr">
        <is>
          <t>Forfeited (in shares)</t>
        </is>
      </c>
      <c r="B23" s="6" t="n">
        <v>-6360</v>
      </c>
      <c r="C23" s="4" t="inlineStr">
        <is>
          <t xml:space="preserve"> </t>
        </is>
      </c>
    </row>
    <row r="24">
      <c r="A24" s="4" t="inlineStr">
        <is>
          <t>Ending balance (in shares)</t>
        </is>
      </c>
      <c r="B24" s="6" t="n">
        <v>106001</v>
      </c>
      <c r="C24" s="6" t="n">
        <v>106001</v>
      </c>
    </row>
    <row r="25">
      <c r="A25" s="3" t="inlineStr">
        <is>
          <t>Weighted Average Grant Date Fair Value (in dollars per share)</t>
        </is>
      </c>
      <c r="B25" s="4" t="inlineStr">
        <is>
          <t xml:space="preserve"> </t>
        </is>
      </c>
      <c r="C25" s="4" t="inlineStr">
        <is>
          <t xml:space="preserve"> </t>
        </is>
      </c>
    </row>
    <row r="26">
      <c r="A26" s="4" t="inlineStr">
        <is>
          <t>Beginning balance (in dollars per share) | $ / shares</t>
        </is>
      </c>
      <c r="B26" s="9" t="n">
        <v>117.59</v>
      </c>
      <c r="C26" s="4" t="inlineStr">
        <is>
          <t xml:space="preserve"> </t>
        </is>
      </c>
    </row>
    <row r="27">
      <c r="A27" s="4" t="inlineStr">
        <is>
          <t>Granted (in dollars per share) | $ / shares</t>
        </is>
      </c>
      <c r="B27" s="13" t="n">
        <v>217.81</v>
      </c>
      <c r="C27" s="4" t="inlineStr">
        <is>
          <t xml:space="preserve"> </t>
        </is>
      </c>
    </row>
    <row r="28">
      <c r="A28" s="4" t="inlineStr">
        <is>
          <t>Vested and issued (in dollars per share) | $ / shares</t>
        </is>
      </c>
      <c r="B28" s="13" t="n">
        <v>87.62</v>
      </c>
      <c r="C28" s="4" t="inlineStr">
        <is>
          <t xml:space="preserve"> </t>
        </is>
      </c>
    </row>
    <row r="29">
      <c r="A29" s="4" t="inlineStr">
        <is>
          <t>Forfeited (in dollars per share) | $ / shares</t>
        </is>
      </c>
      <c r="B29" s="13" t="n">
        <v>133.98</v>
      </c>
      <c r="C29" s="4" t="inlineStr">
        <is>
          <t xml:space="preserve"> </t>
        </is>
      </c>
    </row>
    <row r="30">
      <c r="A30" s="4" t="inlineStr">
        <is>
          <t>Ending balance (in dollars per share) | $ / shares</t>
        </is>
      </c>
      <c r="B30" s="9" t="n">
        <v>160.03</v>
      </c>
      <c r="C30" s="9" t="n">
        <v>160.03</v>
      </c>
    </row>
    <row r="31">
      <c r="A31" s="4" t="inlineStr">
        <is>
          <t>Total fair value vested | $</t>
        </is>
      </c>
      <c r="B31" s="7" t="n">
        <v>17.1</v>
      </c>
      <c r="C31" s="4" t="inlineStr">
        <is>
          <t xml:space="preserve"> </t>
        </is>
      </c>
    </row>
    <row r="32">
      <c r="A32" s="4" t="inlineStr">
        <is>
          <t>Total fair value, outstanding | $</t>
        </is>
      </c>
      <c r="B32" s="7" t="n">
        <v>29.6</v>
      </c>
      <c r="C32" s="7" t="n">
        <v>29.6</v>
      </c>
    </row>
    <row r="33">
      <c r="A33" s="4" t="inlineStr">
        <is>
          <t>2013 Stock Plan For Non-Employee Directors</t>
        </is>
      </c>
      <c r="B33" s="4" t="inlineStr">
        <is>
          <t xml:space="preserve"> </t>
        </is>
      </c>
      <c r="C33" s="4" t="inlineStr">
        <is>
          <t xml:space="preserve"> </t>
        </is>
      </c>
    </row>
    <row r="34">
      <c r="A34" s="3" t="inlineStr">
        <is>
          <t>Number of units</t>
        </is>
      </c>
      <c r="B34" s="4" t="inlineStr">
        <is>
          <t xml:space="preserve"> </t>
        </is>
      </c>
      <c r="C34" s="4" t="inlineStr">
        <is>
          <t xml:space="preserve"> </t>
        </is>
      </c>
    </row>
    <row r="35">
      <c r="A35" s="4" t="inlineStr">
        <is>
          <t>Granted (in shares)</t>
        </is>
      </c>
      <c r="B35" s="4" t="inlineStr">
        <is>
          <t xml:space="preserve"> </t>
        </is>
      </c>
      <c r="C35" s="6" t="n">
        <v>150673</v>
      </c>
    </row>
    <row r="36">
      <c r="A36" s="4" t="inlineStr">
        <is>
          <t>2013 Stock Plan For Non-Employee Directors | Restricted Stock Units</t>
        </is>
      </c>
      <c r="B36" s="4" t="inlineStr">
        <is>
          <t xml:space="preserve"> </t>
        </is>
      </c>
      <c r="C36" s="4" t="inlineStr">
        <is>
          <t xml:space="preserve"> </t>
        </is>
      </c>
    </row>
    <row r="37">
      <c r="A37" s="3" t="inlineStr">
        <is>
          <t>Number of units</t>
        </is>
      </c>
      <c r="B37" s="4" t="inlineStr">
        <is>
          <t xml:space="preserve"> </t>
        </is>
      </c>
      <c r="C37" s="4" t="inlineStr">
        <is>
          <t xml:space="preserve"> </t>
        </is>
      </c>
    </row>
    <row r="38">
      <c r="A38" s="4" t="inlineStr">
        <is>
          <t>Beginning balance (in shares)</t>
        </is>
      </c>
      <c r="B38" s="6" t="n">
        <v>30664</v>
      </c>
      <c r="C38" s="4" t="inlineStr">
        <is>
          <t xml:space="preserve"> </t>
        </is>
      </c>
    </row>
    <row r="39">
      <c r="A39" s="4" t="inlineStr">
        <is>
          <t>Granted (in shares)</t>
        </is>
      </c>
      <c r="B39" s="6" t="n">
        <v>7994</v>
      </c>
      <c r="C39" s="4" t="inlineStr">
        <is>
          <t xml:space="preserve"> </t>
        </is>
      </c>
    </row>
    <row r="40">
      <c r="A40" s="4" t="inlineStr">
        <is>
          <t>Vested and issued (in shares)</t>
        </is>
      </c>
      <c r="B40" s="6" t="n">
        <v>-11735</v>
      </c>
      <c r="C40" s="4" t="inlineStr">
        <is>
          <t xml:space="preserve"> </t>
        </is>
      </c>
    </row>
    <row r="41">
      <c r="A41" s="4" t="inlineStr">
        <is>
          <t>Ending balance (in shares)</t>
        </is>
      </c>
      <c r="B41" s="6" t="n">
        <v>26923</v>
      </c>
      <c r="C41" s="6" t="n">
        <v>26923</v>
      </c>
    </row>
    <row r="42">
      <c r="A42" s="3" t="inlineStr">
        <is>
          <t>Weighted Average Grant Date Fair Value (in dollars per share)</t>
        </is>
      </c>
      <c r="B42" s="4" t="inlineStr">
        <is>
          <t xml:space="preserve"> </t>
        </is>
      </c>
      <c r="C42" s="4" t="inlineStr">
        <is>
          <t xml:space="preserve"> </t>
        </is>
      </c>
    </row>
    <row r="43">
      <c r="A43" s="4" t="inlineStr">
        <is>
          <t>Beginning balance (in dollars per share) | $ / shares</t>
        </is>
      </c>
      <c r="B43" s="9" t="n">
        <v>100.23</v>
      </c>
      <c r="C43" s="4" t="inlineStr">
        <is>
          <t xml:space="preserve"> </t>
        </is>
      </c>
    </row>
    <row r="44">
      <c r="A44" s="4" t="inlineStr">
        <is>
          <t>Granted (in dollars per share) | $ / shares</t>
        </is>
      </c>
      <c r="B44" s="13" t="n">
        <v>172.88</v>
      </c>
      <c r="C44" s="4" t="inlineStr">
        <is>
          <t xml:space="preserve"> </t>
        </is>
      </c>
    </row>
    <row r="45">
      <c r="A45" s="4" t="inlineStr">
        <is>
          <t>Vested and issued (in dollars per share) | $ / shares</t>
        </is>
      </c>
      <c r="B45" s="13" t="n">
        <v>75.95999999999999</v>
      </c>
      <c r="C45" s="4" t="inlineStr">
        <is>
          <t xml:space="preserve"> </t>
        </is>
      </c>
    </row>
    <row r="46">
      <c r="A46" s="4" t="inlineStr">
        <is>
          <t>Ending balance (in dollars per share) | $ / shares</t>
        </is>
      </c>
      <c r="B46" s="9" t="n">
        <v>132.38</v>
      </c>
      <c r="C46" s="9" t="n">
        <v>132.38</v>
      </c>
    </row>
    <row r="47">
      <c r="A47" s="4" t="inlineStr">
        <is>
          <t>Total fair value vested | $</t>
        </is>
      </c>
      <c r="B47" s="7" t="n">
        <v>2.1</v>
      </c>
      <c r="C47" s="4" t="inlineStr">
        <is>
          <t xml:space="preserve"> </t>
        </is>
      </c>
    </row>
    <row r="48">
      <c r="A48" s="4" t="inlineStr">
        <is>
          <t>Total fair value, outstanding | $</t>
        </is>
      </c>
      <c r="B48" s="7" t="n">
        <v>7.5</v>
      </c>
      <c r="C48" s="7" t="n">
        <v>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and Retiree Benefit Plans (Details) - USD ($) $ in Millions</t>
        </is>
      </c>
      <c r="B1" s="2" t="inlineStr">
        <is>
          <t>12 Months Ended</t>
        </is>
      </c>
    </row>
    <row r="2">
      <c r="B2" s="2" t="inlineStr">
        <is>
          <t>Dec. 31, 2022</t>
        </is>
      </c>
      <c r="C2" s="2" t="inlineStr">
        <is>
          <t>Dec. 31, 2021</t>
        </is>
      </c>
      <c r="D2" s="2" t="inlineStr">
        <is>
          <t>Dec. 31, 2020</t>
        </is>
      </c>
    </row>
    <row r="3">
      <c r="A3" s="4" t="inlineStr">
        <is>
          <t>Supplemental Executive Retire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Liability for retirement plan</t>
        </is>
      </c>
      <c r="B5" s="7" t="n">
        <v>5.5</v>
      </c>
      <c r="C5" s="7" t="n">
        <v>4.7</v>
      </c>
      <c r="D5" s="4" t="inlineStr">
        <is>
          <t xml:space="preserve"> </t>
        </is>
      </c>
    </row>
    <row r="6">
      <c r="A6" s="4" t="inlineStr">
        <is>
          <t>Profit Sharing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rofit sharing contributions</t>
        </is>
      </c>
      <c r="B8" s="7" t="n">
        <v>1.6</v>
      </c>
      <c r="C8" s="8" t="n">
        <v>1.1</v>
      </c>
      <c r="D8" s="7" t="n">
        <v>1.8</v>
      </c>
    </row>
    <row r="9">
      <c r="A9" s="4" t="inlineStr">
        <is>
          <t>Thrift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 matching contribution (percent)</t>
        </is>
      </c>
      <c r="B11" s="10" t="n">
        <v>1</v>
      </c>
      <c r="C11" s="4" t="inlineStr">
        <is>
          <t xml:space="preserve"> </t>
        </is>
      </c>
      <c r="D11" s="4" t="inlineStr">
        <is>
          <t xml:space="preserve"> </t>
        </is>
      </c>
    </row>
    <row r="12">
      <c r="A12" s="4" t="inlineStr">
        <is>
          <t>Employee's maximum contribution matched by Company (percent)</t>
        </is>
      </c>
      <c r="B12" s="10" t="n">
        <v>0.06</v>
      </c>
      <c r="C12" s="4" t="inlineStr">
        <is>
          <t xml:space="preserve"> </t>
        </is>
      </c>
      <c r="D12" s="4" t="inlineStr">
        <is>
          <t xml:space="preserve"> </t>
        </is>
      </c>
    </row>
    <row r="13">
      <c r="A13" s="4" t="inlineStr">
        <is>
          <t>Profit sharing percentage</t>
        </is>
      </c>
      <c r="B13" s="10" t="n">
        <v>0.05</v>
      </c>
      <c r="C13" s="4" t="inlineStr">
        <is>
          <t xml:space="preserve"> </t>
        </is>
      </c>
      <c r="D13" s="4" t="inlineStr">
        <is>
          <t xml:space="preserve"> </t>
        </is>
      </c>
    </row>
    <row r="14">
      <c r="A14" s="4" t="inlineStr">
        <is>
          <t>Profit sharing percentage</t>
        </is>
      </c>
      <c r="B14" s="10" t="n">
        <v>0.07000000000000001</v>
      </c>
      <c r="C14" s="4" t="inlineStr">
        <is>
          <t xml:space="preserve"> </t>
        </is>
      </c>
      <c r="D14" s="4" t="inlineStr">
        <is>
          <t xml:space="preserve"> </t>
        </is>
      </c>
    </row>
    <row r="15">
      <c r="A15" s="4" t="inlineStr">
        <is>
          <t>Profit sharing percentage</t>
        </is>
      </c>
      <c r="B15" s="10" t="n">
        <v>0.09</v>
      </c>
      <c r="C15" s="4" t="inlineStr">
        <is>
          <t xml:space="preserve"> </t>
        </is>
      </c>
      <c r="D15" s="4" t="inlineStr">
        <is>
          <t xml:space="preserve"> </t>
        </is>
      </c>
    </row>
    <row r="16">
      <c r="A16" s="4" t="inlineStr">
        <is>
          <t>Combined expenses</t>
        </is>
      </c>
      <c r="B16" s="7" t="n">
        <v>17.3</v>
      </c>
      <c r="C16" s="7" t="n">
        <v>16.9</v>
      </c>
      <c r="D16" s="7" t="n">
        <v>15.3</v>
      </c>
    </row>
    <row r="17">
      <c r="A17" s="4" t="inlineStr">
        <is>
          <t>Thrift Plan | QuickChek | Matching rate one</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Company matching contribution (percent)</t>
        </is>
      </c>
      <c r="B19" s="10" t="n">
        <v>1</v>
      </c>
      <c r="C19" s="4" t="inlineStr">
        <is>
          <t xml:space="preserve"> </t>
        </is>
      </c>
      <c r="D19" s="4" t="inlineStr">
        <is>
          <t xml:space="preserve"> </t>
        </is>
      </c>
    </row>
    <row r="20">
      <c r="A20" s="4" t="inlineStr">
        <is>
          <t>Employee's maximum contribution matched by Company (percent)</t>
        </is>
      </c>
      <c r="B20" s="10" t="n">
        <v>0.03</v>
      </c>
      <c r="C20" s="4" t="inlineStr">
        <is>
          <t xml:space="preserve"> </t>
        </is>
      </c>
      <c r="D20" s="4" t="inlineStr">
        <is>
          <t xml:space="preserve"> </t>
        </is>
      </c>
    </row>
    <row r="21">
      <c r="A21" s="4" t="inlineStr">
        <is>
          <t>Thrift Plan | QuickChek | Matching rate two</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Company matching contribution (percent)</t>
        </is>
      </c>
      <c r="B23" s="10" t="n">
        <v>0.5</v>
      </c>
      <c r="C23" s="4" t="inlineStr">
        <is>
          <t xml:space="preserve"> </t>
        </is>
      </c>
      <c r="D23" s="4" t="inlineStr">
        <is>
          <t xml:space="preserve"> </t>
        </is>
      </c>
    </row>
    <row r="24">
      <c r="A24" s="4" t="inlineStr">
        <is>
          <t>Employee's maximum contribution matched by Company (percent)</t>
        </is>
      </c>
      <c r="B24" s="10" t="n">
        <v>0.0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Financial Instruments and Risk Management (Details) - USD ($)</t>
        </is>
      </c>
      <c r="B1" s="2" t="inlineStr">
        <is>
          <t>12 Months Ended</t>
        </is>
      </c>
    </row>
    <row r="2">
      <c r="B2" s="2" t="inlineStr">
        <is>
          <t>Dec. 31, 2022</t>
        </is>
      </c>
      <c r="C2" s="2" t="inlineStr">
        <is>
          <t>Dec. 31, 2021</t>
        </is>
      </c>
      <c r="D2" s="2" t="inlineStr">
        <is>
          <t>Dec. 31, 2020</t>
        </is>
      </c>
      <c r="E2" s="2" t="inlineStr">
        <is>
          <t>Aug. 27, 2019</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Cash deposits related to commodity derivative contracts</t>
        </is>
      </c>
      <c r="B4" s="5" t="n">
        <v>0</v>
      </c>
      <c r="C4" s="5" t="n">
        <v>600000</v>
      </c>
      <c r="D4" s="4" t="inlineStr">
        <is>
          <t xml:space="preserve"> </t>
        </is>
      </c>
      <c r="E4" s="4" t="inlineStr">
        <is>
          <t xml:space="preserve"> </t>
        </is>
      </c>
    </row>
    <row r="5">
      <c r="A5" s="4" t="inlineStr">
        <is>
          <t>Realized gain (loss) reclassified to interest expense</t>
        </is>
      </c>
      <c r="B5" s="6" t="n">
        <v>0</v>
      </c>
      <c r="C5" s="6" t="n">
        <v>-100000</v>
      </c>
      <c r="D5" s="5" t="n">
        <v>-900000</v>
      </c>
      <c r="E5" s="4" t="inlineStr">
        <is>
          <t xml:space="preserve"> </t>
        </is>
      </c>
    </row>
    <row r="6">
      <c r="A6" s="4" t="inlineStr">
        <is>
          <t>Amortization of unrealized gain to interest expense</t>
        </is>
      </c>
      <c r="B6" s="6" t="n">
        <v>-900000</v>
      </c>
      <c r="C6" s="6" t="n">
        <v>-900000</v>
      </c>
      <c r="D6" s="6" t="n">
        <v>0</v>
      </c>
      <c r="E6" s="4" t="inlineStr">
        <is>
          <t xml:space="preserve"> </t>
        </is>
      </c>
    </row>
    <row r="7">
      <c r="A7" s="4" t="inlineStr">
        <is>
          <t>Unrealized gain (loss)</t>
        </is>
      </c>
      <c r="B7" s="6" t="n">
        <v>0</v>
      </c>
      <c r="C7" s="6" t="n">
        <v>100000</v>
      </c>
      <c r="D7" s="5" t="n">
        <v>-3400000</v>
      </c>
      <c r="E7" s="4" t="inlineStr">
        <is>
          <t xml:space="preserve"> </t>
        </is>
      </c>
    </row>
    <row r="8">
      <c r="A8" s="4" t="inlineStr">
        <is>
          <t>Interest rate swap derivative</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67500000</v>
      </c>
      <c r="C10" s="4" t="inlineStr">
        <is>
          <t xml:space="preserve"> </t>
        </is>
      </c>
      <c r="D10" s="4" t="inlineStr">
        <is>
          <t xml:space="preserve"> </t>
        </is>
      </c>
      <c r="E10" s="5" t="n">
        <v>150000000</v>
      </c>
    </row>
    <row r="11">
      <c r="A11" s="4" t="inlineStr">
        <is>
          <t>Realized gain (loss) reclassified to interest expense</t>
        </is>
      </c>
      <c r="B11" s="6" t="n">
        <v>-2400000</v>
      </c>
      <c r="C11" s="4" t="inlineStr">
        <is>
          <t xml:space="preserve"> </t>
        </is>
      </c>
      <c r="D11" s="4" t="inlineStr">
        <is>
          <t xml:space="preserve"> </t>
        </is>
      </c>
      <c r="E11" s="4" t="inlineStr">
        <is>
          <t xml:space="preserve"> </t>
        </is>
      </c>
    </row>
    <row r="12">
      <c r="A12" s="4" t="inlineStr">
        <is>
          <t>Amortization of unrealized gain to interest expense</t>
        </is>
      </c>
      <c r="B12" s="6" t="n">
        <v>900000</v>
      </c>
      <c r="C12" s="5" t="n">
        <v>-900000</v>
      </c>
      <c r="D12" s="4" t="inlineStr">
        <is>
          <t xml:space="preserve"> </t>
        </is>
      </c>
      <c r="E12" s="4" t="inlineStr">
        <is>
          <t xml:space="preserve"> </t>
        </is>
      </c>
    </row>
    <row r="13">
      <c r="A13" s="4" t="inlineStr">
        <is>
          <t>Unrealized gain (loss)</t>
        </is>
      </c>
      <c r="B13" s="5" t="n">
        <v>-600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5" customWidth="1" min="5" max="5"/>
    <col width="14" customWidth="1" min="6" max="6"/>
  </cols>
  <sheetData>
    <row r="1">
      <c r="A1" s="1" t="inlineStr">
        <is>
          <t>Earnings Per Share - Narrative (Details) - USD ($)</t>
        </is>
      </c>
      <c r="B1" s="2" t="inlineStr">
        <is>
          <t>12 Months Ended</t>
        </is>
      </c>
    </row>
    <row r="2">
      <c r="B2" s="2" t="inlineStr">
        <is>
          <t>Dec. 31, 2022</t>
        </is>
      </c>
      <c r="C2" s="2" t="inlineStr">
        <is>
          <t>Dec. 31, 2021</t>
        </is>
      </c>
      <c r="D2" s="2" t="inlineStr">
        <is>
          <t>Dec. 31, 2020</t>
        </is>
      </c>
      <c r="E2" s="2" t="inlineStr">
        <is>
          <t>Dec. 01, 2021</t>
        </is>
      </c>
      <c r="F2" s="2" t="inlineStr">
        <is>
          <t>Oct.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shares acquired (in shares)</t>
        </is>
      </c>
      <c r="B4" s="6" t="n">
        <v>3328795</v>
      </c>
      <c r="C4" s="4" t="inlineStr">
        <is>
          <t xml:space="preserve"> </t>
        </is>
      </c>
      <c r="D4" s="4" t="inlineStr">
        <is>
          <t xml:space="preserve"> </t>
        </is>
      </c>
      <c r="E4" s="4" t="inlineStr">
        <is>
          <t xml:space="preserve"> </t>
        </is>
      </c>
      <c r="F4" s="4" t="inlineStr">
        <is>
          <t xml:space="preserve"> </t>
        </is>
      </c>
    </row>
    <row r="5">
      <c r="A5" s="4" t="inlineStr">
        <is>
          <t>Common stock acquired</t>
        </is>
      </c>
      <c r="B5" s="5" t="n">
        <v>806400000</v>
      </c>
      <c r="C5" s="5" t="n">
        <v>355000000</v>
      </c>
      <c r="D5" s="5" t="n">
        <v>399600000</v>
      </c>
      <c r="E5" s="4" t="inlineStr">
        <is>
          <t xml:space="preserve"> </t>
        </is>
      </c>
      <c r="F5" s="4" t="inlineStr">
        <is>
          <t xml:space="preserve"> </t>
        </is>
      </c>
    </row>
    <row r="6">
      <c r="A6" s="4" t="inlineStr">
        <is>
          <t>Stock repurchase program, average price per share (in dollars per share)</t>
        </is>
      </c>
      <c r="B6" s="9" t="n">
        <v>242.24</v>
      </c>
      <c r="C6" s="4" t="inlineStr">
        <is>
          <t xml:space="preserve"> </t>
        </is>
      </c>
      <c r="D6" s="4" t="inlineStr">
        <is>
          <t xml:space="preserve"> </t>
        </is>
      </c>
      <c r="E6" s="4" t="inlineStr">
        <is>
          <t xml:space="preserve"> </t>
        </is>
      </c>
      <c r="F6" s="4" t="inlineStr">
        <is>
          <t xml:space="preserve"> </t>
        </is>
      </c>
    </row>
    <row r="7">
      <c r="A7" s="4" t="inlineStr">
        <is>
          <t>2022 Shares Repurchased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authorization (in shares)</t>
        </is>
      </c>
      <c r="B9" s="4" t="inlineStr">
        <is>
          <t xml:space="preserve"> </t>
        </is>
      </c>
      <c r="C9" s="4" t="inlineStr">
        <is>
          <t xml:space="preserve"> </t>
        </is>
      </c>
      <c r="D9" s="4" t="inlineStr">
        <is>
          <t xml:space="preserve"> </t>
        </is>
      </c>
      <c r="E9" s="5" t="n">
        <v>1000000000</v>
      </c>
      <c r="F9" s="4" t="inlineStr">
        <is>
          <t xml:space="preserve"> </t>
        </is>
      </c>
    </row>
    <row r="10">
      <c r="A10" s="4" t="inlineStr">
        <is>
          <t>Stock repurchase program, shares acquired (in shares)</t>
        </is>
      </c>
      <c r="B10" s="6" t="n">
        <v>3226379</v>
      </c>
      <c r="C10" s="4" t="inlineStr">
        <is>
          <t xml:space="preserve"> </t>
        </is>
      </c>
      <c r="D10" s="4" t="inlineStr">
        <is>
          <t xml:space="preserve"> </t>
        </is>
      </c>
      <c r="E10" s="4" t="inlineStr">
        <is>
          <t xml:space="preserve"> </t>
        </is>
      </c>
      <c r="F10" s="4" t="inlineStr">
        <is>
          <t xml:space="preserve"> </t>
        </is>
      </c>
    </row>
    <row r="11">
      <c r="A11" s="4" t="inlineStr">
        <is>
          <t>Common stock acquired</t>
        </is>
      </c>
      <c r="B11" s="5" t="n">
        <v>786300000</v>
      </c>
      <c r="C11" s="4" t="inlineStr">
        <is>
          <t xml:space="preserve"> </t>
        </is>
      </c>
      <c r="D11" s="4" t="inlineStr">
        <is>
          <t xml:space="preserve"> </t>
        </is>
      </c>
      <c r="E11" s="4" t="inlineStr">
        <is>
          <t xml:space="preserve"> </t>
        </is>
      </c>
      <c r="F11" s="4" t="inlineStr">
        <is>
          <t xml:space="preserve"> </t>
        </is>
      </c>
    </row>
    <row r="12">
      <c r="A12" s="4" t="inlineStr">
        <is>
          <t>Stock repurchase program, average price per share (in dollars per share)</t>
        </is>
      </c>
      <c r="B12" s="9" t="n">
        <v>243.72</v>
      </c>
      <c r="C12" s="4" t="inlineStr">
        <is>
          <t xml:space="preserve"> </t>
        </is>
      </c>
      <c r="D12" s="4" t="inlineStr">
        <is>
          <t xml:space="preserve"> </t>
        </is>
      </c>
      <c r="E12" s="4" t="inlineStr">
        <is>
          <t xml:space="preserve"> </t>
        </is>
      </c>
      <c r="F12" s="4" t="inlineStr">
        <is>
          <t xml:space="preserve"> </t>
        </is>
      </c>
    </row>
    <row r="13">
      <c r="A13" s="4" t="inlineStr">
        <is>
          <t>Stock repurchase program, remaining amount</t>
        </is>
      </c>
      <c r="B13" s="5" t="n">
        <v>213700000</v>
      </c>
      <c r="C13" s="4" t="inlineStr">
        <is>
          <t xml:space="preserve"> </t>
        </is>
      </c>
      <c r="D13" s="4" t="inlineStr">
        <is>
          <t xml:space="preserve"> </t>
        </is>
      </c>
      <c r="E13" s="4" t="inlineStr">
        <is>
          <t xml:space="preserve"> </t>
        </is>
      </c>
      <c r="F13" s="4" t="inlineStr">
        <is>
          <t xml:space="preserve"> </t>
        </is>
      </c>
    </row>
    <row r="14">
      <c r="A14" s="4" t="inlineStr">
        <is>
          <t>October 2020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authorization (in shares)</t>
        </is>
      </c>
      <c r="B16" s="4" t="inlineStr">
        <is>
          <t xml:space="preserve"> </t>
        </is>
      </c>
      <c r="C16" s="4" t="inlineStr">
        <is>
          <t xml:space="preserve"> </t>
        </is>
      </c>
      <c r="D16" s="4" t="inlineStr">
        <is>
          <t xml:space="preserve"> </t>
        </is>
      </c>
      <c r="E16" s="4" t="inlineStr">
        <is>
          <t xml:space="preserve"> </t>
        </is>
      </c>
      <c r="F16" s="5" t="n">
        <v>500000000</v>
      </c>
    </row>
    <row r="17">
      <c r="A17" s="4" t="inlineStr">
        <is>
          <t>Stock repurchase program, shares acquired (in shares)</t>
        </is>
      </c>
      <c r="B17" s="6" t="n">
        <v>102416</v>
      </c>
      <c r="C17" s="6" t="n">
        <v>2398477</v>
      </c>
      <c r="D17" s="6" t="n">
        <v>969654</v>
      </c>
      <c r="E17" s="4" t="inlineStr">
        <is>
          <t xml:space="preserve"> </t>
        </is>
      </c>
      <c r="F17" s="4" t="inlineStr">
        <is>
          <t xml:space="preserve"> </t>
        </is>
      </c>
    </row>
    <row r="18">
      <c r="A18" s="4" t="inlineStr">
        <is>
          <t>Common stock acquired</t>
        </is>
      </c>
      <c r="B18" s="5" t="n">
        <v>20000000</v>
      </c>
      <c r="C18" s="5" t="n">
        <v>355000000</v>
      </c>
      <c r="D18" s="5" t="n">
        <v>125000000</v>
      </c>
      <c r="E18" s="4" t="inlineStr">
        <is>
          <t xml:space="preserve"> </t>
        </is>
      </c>
      <c r="F18" s="4" t="inlineStr">
        <is>
          <t xml:space="preserve"> </t>
        </is>
      </c>
    </row>
    <row r="19">
      <c r="A19" s="4" t="inlineStr">
        <is>
          <t>Stock repurchase program, average price per share (in dollars per share)</t>
        </is>
      </c>
      <c r="B19" s="9" t="n">
        <v>195.45</v>
      </c>
      <c r="C19" s="5" t="n">
        <v>148</v>
      </c>
      <c r="D19" s="9" t="n">
        <v>128.91</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Net income attributable to common stockholders</t>
        </is>
      </c>
      <c r="B4" s="7" t="n">
        <v>672.9</v>
      </c>
      <c r="C4" s="7" t="n">
        <v>396.9</v>
      </c>
      <c r="D4" s="7" t="n">
        <v>386.1</v>
      </c>
    </row>
    <row r="5">
      <c r="A5" s="4" t="inlineStr">
        <is>
          <t>Weighted average common shares outstanding (in shares)</t>
        </is>
      </c>
      <c r="B5" s="6" t="n">
        <v>23506</v>
      </c>
      <c r="C5" s="6" t="n">
        <v>26210</v>
      </c>
      <c r="D5" s="6" t="n">
        <v>29132</v>
      </c>
    </row>
    <row r="6">
      <c r="A6" s="4" t="inlineStr">
        <is>
          <t>Earnings per common share (in dollars per share)</t>
        </is>
      </c>
      <c r="B6" s="9" t="n">
        <v>28.63</v>
      </c>
      <c r="C6" s="9" t="n">
        <v>15.14</v>
      </c>
      <c r="D6" s="9" t="n">
        <v>13.25</v>
      </c>
    </row>
    <row r="7">
      <c r="A7" s="3" t="inlineStr">
        <is>
          <t>Earnings per common share - assuming dilution:</t>
        </is>
      </c>
      <c r="B7" s="4" t="inlineStr">
        <is>
          <t xml:space="preserve"> </t>
        </is>
      </c>
      <c r="C7" s="4" t="inlineStr">
        <is>
          <t xml:space="preserve"> </t>
        </is>
      </c>
      <c r="D7" s="4" t="inlineStr">
        <is>
          <t xml:space="preserve"> </t>
        </is>
      </c>
    </row>
    <row r="8">
      <c r="A8" s="4" t="inlineStr">
        <is>
          <t>Net income attributable to common stockholders</t>
        </is>
      </c>
      <c r="B8" s="7" t="n">
        <v>672.9</v>
      </c>
      <c r="C8" s="7" t="n">
        <v>396.9</v>
      </c>
      <c r="D8" s="7" t="n">
        <v>386.1</v>
      </c>
    </row>
    <row r="9">
      <c r="A9" s="4" t="inlineStr">
        <is>
          <t>Weighted average common shares outstanding (in shares)</t>
        </is>
      </c>
      <c r="B9" s="6" t="n">
        <v>23506</v>
      </c>
      <c r="C9" s="6" t="n">
        <v>26210</v>
      </c>
      <c r="D9" s="6" t="n">
        <v>29132</v>
      </c>
    </row>
    <row r="10">
      <c r="A10" s="3" t="inlineStr">
        <is>
          <t>Common equivalent shares:</t>
        </is>
      </c>
      <c r="B10" s="4" t="inlineStr">
        <is>
          <t xml:space="preserve"> </t>
        </is>
      </c>
      <c r="C10" s="4" t="inlineStr">
        <is>
          <t xml:space="preserve"> </t>
        </is>
      </c>
      <c r="D10" s="4" t="inlineStr">
        <is>
          <t xml:space="preserve"> </t>
        </is>
      </c>
    </row>
    <row r="11">
      <c r="A11" s="4" t="inlineStr">
        <is>
          <t>Share-based awards (in shares)</t>
        </is>
      </c>
      <c r="B11" s="6" t="n">
        <v>444</v>
      </c>
      <c r="C11" s="6" t="n">
        <v>394</v>
      </c>
      <c r="D11" s="6" t="n">
        <v>394</v>
      </c>
    </row>
    <row r="12">
      <c r="A12" s="4" t="inlineStr">
        <is>
          <t>Weighted average common shares outstanding - assuming dilution (in shares)</t>
        </is>
      </c>
      <c r="B12" s="6" t="n">
        <v>23950</v>
      </c>
      <c r="C12" s="6" t="n">
        <v>26604</v>
      </c>
      <c r="D12" s="6" t="n">
        <v>29526</v>
      </c>
    </row>
    <row r="13">
      <c r="A13" s="4" t="inlineStr">
        <is>
          <t>Earnings per common share assuming dilution (in dollars per share)</t>
        </is>
      </c>
      <c r="B13" s="9" t="n">
        <v>28.1</v>
      </c>
      <c r="C13" s="9" t="n">
        <v>14.92</v>
      </c>
      <c r="D13" s="9" t="n">
        <v>13.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0</v>
      </c>
      <c r="C4" s="6" t="n">
        <v>82062</v>
      </c>
      <c r="D4" s="6" t="n">
        <v>9573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6" t="n">
        <v>80500</v>
      </c>
      <c r="D7" s="6" t="n">
        <v>75600</v>
      </c>
    </row>
    <row r="8">
      <c r="A8" s="4" t="inlineStr">
        <is>
          <t>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1562</v>
      </c>
      <c r="D10" s="6" t="n">
        <v>201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income taxes paid (collected), net of refunds</t>
        </is>
      </c>
      <c r="B4" s="7" t="n">
        <v>199.7</v>
      </c>
      <c r="C4" s="7" t="n">
        <v>120.4</v>
      </c>
      <c r="D4" s="7" t="n">
        <v>96.5</v>
      </c>
    </row>
    <row r="5">
      <c r="A5" s="4" t="inlineStr">
        <is>
          <t>Interest paid, net of amounts capitalized</t>
        </is>
      </c>
      <c r="B5" s="7" t="n">
        <v>81.59999999999999</v>
      </c>
      <c r="C5" s="7" t="n">
        <v>70.8</v>
      </c>
      <c r="D5" s="7" t="n">
        <v>4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Summary Of Changes In Operating Working Capital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7" t="n">
        <v>-84.7</v>
      </c>
      <c r="C4" s="7" t="n">
        <v>-18.9</v>
      </c>
      <c r="D4" s="7" t="n">
        <v>4.9</v>
      </c>
    </row>
    <row r="5">
      <c r="A5" s="4" t="inlineStr">
        <is>
          <t>Inventories</t>
        </is>
      </c>
      <c r="B5" s="8" t="n">
        <v>-26.9</v>
      </c>
      <c r="C5" s="8" t="n">
        <v>11.1</v>
      </c>
      <c r="D5" s="8" t="n">
        <v>-51.7</v>
      </c>
    </row>
    <row r="6">
      <c r="A6" s="4" t="inlineStr">
        <is>
          <t>Prepaid expenses and other current assets</t>
        </is>
      </c>
      <c r="B6" s="8" t="n">
        <v>-23.7</v>
      </c>
      <c r="C6" s="8" t="n">
        <v>-3.6</v>
      </c>
      <c r="D6" s="8" t="n">
        <v>16.6</v>
      </c>
    </row>
    <row r="7">
      <c r="A7" s="4" t="inlineStr">
        <is>
          <t>Accounts payable and accrued liabilities</t>
        </is>
      </c>
      <c r="B7" s="8" t="n">
        <v>180.1</v>
      </c>
      <c r="C7" s="8" t="n">
        <v>102.9</v>
      </c>
      <c r="D7" s="8" t="n">
        <v>8.300000000000001</v>
      </c>
    </row>
    <row r="8">
      <c r="A8" s="4" t="inlineStr">
        <is>
          <t>Income taxes payable</t>
        </is>
      </c>
      <c r="B8" s="6" t="n">
        <v>0</v>
      </c>
      <c r="C8" s="8" t="n">
        <v>-8.699999999999999</v>
      </c>
      <c r="D8" s="8" t="n">
        <v>8.800000000000001</v>
      </c>
    </row>
    <row r="9">
      <c r="A9" s="4" t="inlineStr">
        <is>
          <t>Net decrease (increase) in noncash operating working capital</t>
        </is>
      </c>
      <c r="B9" s="7" t="n">
        <v>44.8</v>
      </c>
      <c r="C9" s="7" t="n">
        <v>82.8</v>
      </c>
      <c r="D9" s="7" t="n">
        <v>-1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1.27</v>
      </c>
      <c r="C4" s="9" t="n">
        <v>1.04</v>
      </c>
      <c r="D4" s="9" t="n">
        <v>0.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 at Fair Value - Schedule of Financial Assets and Liabilities Measured at Fair Value on a Recurring Basi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Marketable securities, current</t>
        </is>
      </c>
      <c r="B3" s="7" t="n">
        <v>17.9</v>
      </c>
      <c r="C3" s="5" t="n">
        <v>0</v>
      </c>
    </row>
    <row r="4">
      <c r="A4" s="4" t="inlineStr">
        <is>
          <t>Corporate bonds</t>
        </is>
      </c>
      <c r="B4" s="8" t="n">
        <v>4.4</v>
      </c>
      <c r="C4" s="6" t="n">
        <v>0</v>
      </c>
    </row>
    <row r="5">
      <c r="A5" s="4" t="inlineStr">
        <is>
          <t>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rivatives</t>
        </is>
      </c>
      <c r="B7" s="8" t="n">
        <v>1.3</v>
      </c>
      <c r="C7" s="8" t="n">
        <v>0.6</v>
      </c>
    </row>
    <row r="8">
      <c r="A8" s="3" t="inlineStr">
        <is>
          <t>Financial liabilities</t>
        </is>
      </c>
      <c r="B8" s="4" t="inlineStr">
        <is>
          <t xml:space="preserve"> </t>
        </is>
      </c>
      <c r="C8" s="4" t="inlineStr">
        <is>
          <t xml:space="preserve"> </t>
        </is>
      </c>
    </row>
    <row r="9">
      <c r="A9" s="4" t="inlineStr">
        <is>
          <t>Interest rate swap derivative</t>
        </is>
      </c>
      <c r="B9" s="4" t="inlineStr">
        <is>
          <t xml:space="preserve"> </t>
        </is>
      </c>
      <c r="C9" s="8" t="n">
        <v>-0.7</v>
      </c>
    </row>
    <row r="10">
      <c r="A10" s="4" t="inlineStr">
        <is>
          <t>Fair value, net asset (liability)</t>
        </is>
      </c>
      <c r="B10" s="8" t="n">
        <v>18.4</v>
      </c>
      <c r="C10" s="8" t="n">
        <v>-3.8</v>
      </c>
    </row>
    <row r="11">
      <c r="A11" s="4" t="inlineStr">
        <is>
          <t>Recurring | Deferred compensation plan liabiliti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ferred compensation plan liabilities</t>
        </is>
      </c>
      <c r="B13" s="8" t="n">
        <v>-14.7</v>
      </c>
      <c r="C13" s="8" t="n">
        <v>-13.9</v>
      </c>
    </row>
    <row r="14">
      <c r="A14" s="4" t="inlineStr">
        <is>
          <t>Recurring | Deferred compensation plan asse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ferred compensation plan assets</t>
        </is>
      </c>
      <c r="B16" s="8" t="n">
        <v>9.5</v>
      </c>
      <c r="C16" s="8" t="n">
        <v>10.2</v>
      </c>
    </row>
    <row r="17">
      <c r="A17" s="4" t="inlineStr">
        <is>
          <t>Recurring | U S Govt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arketable securities, current</t>
        </is>
      </c>
      <c r="B19" s="8" t="n">
        <v>8.800000000000001</v>
      </c>
      <c r="C19" s="4" t="inlineStr">
        <is>
          <t xml:space="preserve"> </t>
        </is>
      </c>
    </row>
    <row r="20">
      <c r="A20" s="4" t="inlineStr">
        <is>
          <t>Recurring | Corporate bo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arketable securities, current</t>
        </is>
      </c>
      <c r="B22" s="8" t="n">
        <v>6.1</v>
      </c>
      <c r="C22" s="4" t="inlineStr">
        <is>
          <t xml:space="preserve"> </t>
        </is>
      </c>
    </row>
    <row r="23">
      <c r="A23" s="4" t="inlineStr">
        <is>
          <t>Corporate bonds</t>
        </is>
      </c>
      <c r="B23" s="8" t="n">
        <v>4.4</v>
      </c>
      <c r="C23" s="4" t="inlineStr">
        <is>
          <t xml:space="preserve"> </t>
        </is>
      </c>
    </row>
    <row r="24">
      <c r="A24" s="4" t="inlineStr">
        <is>
          <t>Recurring | Non U S Govt Bond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arketable securities, current</t>
        </is>
      </c>
      <c r="B26" s="6" t="n">
        <v>3</v>
      </c>
      <c r="C26" s="4" t="inlineStr">
        <is>
          <t xml:space="preserve"> </t>
        </is>
      </c>
    </row>
    <row r="27">
      <c r="A27" s="4" t="inlineStr">
        <is>
          <t>Recurring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s</t>
        </is>
      </c>
      <c r="B29" s="6" t="n">
        <v>0</v>
      </c>
      <c r="C29" s="6" t="n">
        <v>0</v>
      </c>
    </row>
    <row r="30">
      <c r="A30" s="3" t="inlineStr">
        <is>
          <t>Financial liabilities</t>
        </is>
      </c>
      <c r="B30" s="4" t="inlineStr">
        <is>
          <t xml:space="preserve"> </t>
        </is>
      </c>
      <c r="C30" s="4" t="inlineStr">
        <is>
          <t xml:space="preserve"> </t>
        </is>
      </c>
    </row>
    <row r="31">
      <c r="A31" s="4" t="inlineStr">
        <is>
          <t>Interest rate swap derivative</t>
        </is>
      </c>
      <c r="B31" s="4" t="inlineStr">
        <is>
          <t xml:space="preserve"> </t>
        </is>
      </c>
      <c r="C31" s="6" t="n">
        <v>0</v>
      </c>
    </row>
    <row r="32">
      <c r="A32" s="4" t="inlineStr">
        <is>
          <t>Fair value, net asset (liability)</t>
        </is>
      </c>
      <c r="B32" s="8" t="n">
        <v>-5.2</v>
      </c>
      <c r="C32" s="8" t="n">
        <v>-3.7</v>
      </c>
    </row>
    <row r="33">
      <c r="A33" s="4" t="inlineStr">
        <is>
          <t>Recurring | Level 1 | Deferred compensation plan liabiliti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Deferred compensation plan liabilities</t>
        </is>
      </c>
      <c r="B35" s="8" t="n">
        <v>-14.7</v>
      </c>
      <c r="C35" s="8" t="n">
        <v>-13.9</v>
      </c>
    </row>
    <row r="36">
      <c r="A36" s="4" t="inlineStr">
        <is>
          <t>Recurring | Level 1 | Deferred compensation plan asse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ferred compensation plan assets</t>
        </is>
      </c>
      <c r="B38" s="8" t="n">
        <v>9.5</v>
      </c>
      <c r="C38" s="8" t="n">
        <v>10.2</v>
      </c>
    </row>
    <row r="39">
      <c r="A39" s="4" t="inlineStr">
        <is>
          <t>Recurring | Level 1 | U S Govt Bo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 current</t>
        </is>
      </c>
      <c r="B41" s="6" t="n">
        <v>0</v>
      </c>
      <c r="C41" s="4" t="inlineStr">
        <is>
          <t xml:space="preserve"> </t>
        </is>
      </c>
    </row>
    <row r="42">
      <c r="A42" s="4" t="inlineStr">
        <is>
          <t>Recurring | Level 1 | Corporate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Marketable securities, current</t>
        </is>
      </c>
      <c r="B44" s="6" t="n">
        <v>0</v>
      </c>
      <c r="C44" s="4" t="inlineStr">
        <is>
          <t xml:space="preserve"> </t>
        </is>
      </c>
    </row>
    <row r="45">
      <c r="A45" s="4" t="inlineStr">
        <is>
          <t>Corporate bonds</t>
        </is>
      </c>
      <c r="B45" s="6" t="n">
        <v>0</v>
      </c>
      <c r="C45" s="4" t="inlineStr">
        <is>
          <t xml:space="preserve"> </t>
        </is>
      </c>
    </row>
    <row r="46">
      <c r="A46" s="4" t="inlineStr">
        <is>
          <t>Recurring | Level 1 | Non U S Govt Bo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current</t>
        </is>
      </c>
      <c r="B48" s="6" t="n">
        <v>0</v>
      </c>
      <c r="C48" s="4" t="inlineStr">
        <is>
          <t xml:space="preserve"> </t>
        </is>
      </c>
    </row>
    <row r="49">
      <c r="A49" s="4" t="inlineStr">
        <is>
          <t>Recurring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s</t>
        </is>
      </c>
      <c r="B51" s="6" t="n">
        <v>0</v>
      </c>
      <c r="C51" s="6" t="n">
        <v>0</v>
      </c>
    </row>
    <row r="52">
      <c r="A52" s="3" t="inlineStr">
        <is>
          <t>Financial liabilities</t>
        </is>
      </c>
      <c r="B52" s="4" t="inlineStr">
        <is>
          <t xml:space="preserve"> </t>
        </is>
      </c>
      <c r="C52" s="4" t="inlineStr">
        <is>
          <t xml:space="preserve"> </t>
        </is>
      </c>
    </row>
    <row r="53">
      <c r="A53" s="4" t="inlineStr">
        <is>
          <t>Interest rate swap derivative</t>
        </is>
      </c>
      <c r="B53" s="4" t="inlineStr">
        <is>
          <t xml:space="preserve"> </t>
        </is>
      </c>
      <c r="C53" s="6" t="n">
        <v>0</v>
      </c>
    </row>
    <row r="54">
      <c r="A54" s="4" t="inlineStr">
        <is>
          <t>Fair value, net asset (liability)</t>
        </is>
      </c>
      <c r="B54" s="8" t="n">
        <v>22.3</v>
      </c>
      <c r="C54" s="6" t="n">
        <v>0</v>
      </c>
    </row>
    <row r="55">
      <c r="A55" s="4" t="inlineStr">
        <is>
          <t>Recurring | Level 2 | Deferred compensation plan liabilitie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ferred compensation plan liabilities</t>
        </is>
      </c>
      <c r="B57" s="6" t="n">
        <v>0</v>
      </c>
      <c r="C57" s="6" t="n">
        <v>0</v>
      </c>
    </row>
    <row r="58">
      <c r="A58" s="4" t="inlineStr">
        <is>
          <t>Recurring | Level 2 | Deferred compensation plan asse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ferred compensation plan assets</t>
        </is>
      </c>
      <c r="B60" s="6" t="n">
        <v>0</v>
      </c>
      <c r="C60" s="6" t="n">
        <v>0</v>
      </c>
    </row>
    <row r="61">
      <c r="A61" s="4" t="inlineStr">
        <is>
          <t>Recurring | Level 2 | U S Govt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 current</t>
        </is>
      </c>
      <c r="B63" s="8" t="n">
        <v>8.800000000000001</v>
      </c>
      <c r="C63" s="4" t="inlineStr">
        <is>
          <t xml:space="preserve"> </t>
        </is>
      </c>
    </row>
    <row r="64">
      <c r="A64" s="4" t="inlineStr">
        <is>
          <t>Recurring | Level 2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 current</t>
        </is>
      </c>
      <c r="B66" s="8" t="n">
        <v>6.1</v>
      </c>
      <c r="C66" s="4" t="inlineStr">
        <is>
          <t xml:space="preserve"> </t>
        </is>
      </c>
    </row>
    <row r="67">
      <c r="A67" s="4" t="inlineStr">
        <is>
          <t>Corporate bonds</t>
        </is>
      </c>
      <c r="B67" s="8" t="n">
        <v>4.4</v>
      </c>
      <c r="C67" s="4" t="inlineStr">
        <is>
          <t xml:space="preserve"> </t>
        </is>
      </c>
    </row>
    <row r="68">
      <c r="A68" s="4" t="inlineStr">
        <is>
          <t>Recurring | Level 2 | Non U S Govt Bond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Marketable securities, current</t>
        </is>
      </c>
      <c r="B70" s="6" t="n">
        <v>3</v>
      </c>
      <c r="C70" s="4" t="inlineStr">
        <is>
          <t xml:space="preserve"> </t>
        </is>
      </c>
    </row>
    <row r="71">
      <c r="A71" s="4" t="inlineStr">
        <is>
          <t>Recurring |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Derivatives</t>
        </is>
      </c>
      <c r="B73" s="8" t="n">
        <v>1.3</v>
      </c>
      <c r="C73" s="8" t="n">
        <v>0.6</v>
      </c>
    </row>
    <row r="74">
      <c r="A74" s="3" t="inlineStr">
        <is>
          <t>Financial liabilities</t>
        </is>
      </c>
      <c r="B74" s="4" t="inlineStr">
        <is>
          <t xml:space="preserve"> </t>
        </is>
      </c>
      <c r="C74" s="4" t="inlineStr">
        <is>
          <t xml:space="preserve"> </t>
        </is>
      </c>
    </row>
    <row r="75">
      <c r="A75" s="4" t="inlineStr">
        <is>
          <t>Interest rate swap derivative</t>
        </is>
      </c>
      <c r="B75" s="4" t="inlineStr">
        <is>
          <t xml:space="preserve"> </t>
        </is>
      </c>
      <c r="C75" s="8" t="n">
        <v>-0.7</v>
      </c>
    </row>
    <row r="76">
      <c r="A76" s="4" t="inlineStr">
        <is>
          <t>Fair value, net asset (liability)</t>
        </is>
      </c>
      <c r="B76" s="8" t="n">
        <v>1.3</v>
      </c>
      <c r="C76" s="8" t="n">
        <v>-0.1</v>
      </c>
    </row>
    <row r="77">
      <c r="A77" s="4" t="inlineStr">
        <is>
          <t>Recurring | Level 3 | Deferred compensation plan liabilities</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Deferred compensation plan liabilities</t>
        </is>
      </c>
      <c r="B79" s="6" t="n">
        <v>0</v>
      </c>
      <c r="C79" s="6" t="n">
        <v>0</v>
      </c>
    </row>
    <row r="80">
      <c r="A80" s="4" t="inlineStr">
        <is>
          <t>Recurring | Level 3 | Deferred compensation plan asse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ferred compensation plan assets</t>
        </is>
      </c>
      <c r="B82" s="6" t="n">
        <v>0</v>
      </c>
      <c r="C82" s="5" t="n">
        <v>0</v>
      </c>
    </row>
    <row r="83">
      <c r="A83" s="4" t="inlineStr">
        <is>
          <t>Recurring | Level 3 | U S Govt Bond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Marketable securities, current</t>
        </is>
      </c>
      <c r="B85" s="6" t="n">
        <v>0</v>
      </c>
      <c r="C85" s="4" t="inlineStr">
        <is>
          <t xml:space="preserve"> </t>
        </is>
      </c>
    </row>
    <row r="86">
      <c r="A86" s="4" t="inlineStr">
        <is>
          <t>Recurring | Level 3 | Corporate bond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Marketable securities, current</t>
        </is>
      </c>
      <c r="B88" s="6" t="n">
        <v>0</v>
      </c>
      <c r="C88" s="4" t="inlineStr">
        <is>
          <t xml:space="preserve"> </t>
        </is>
      </c>
    </row>
    <row r="89">
      <c r="A89" s="4" t="inlineStr">
        <is>
          <t>Corporate bonds</t>
        </is>
      </c>
      <c r="B89" s="6" t="n">
        <v>0</v>
      </c>
      <c r="C89" s="4" t="inlineStr">
        <is>
          <t xml:space="preserve"> </t>
        </is>
      </c>
    </row>
    <row r="90">
      <c r="A90" s="4" t="inlineStr">
        <is>
          <t>Recurring | Level 3 | Non U S Govt Bond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Marketable securities, current</t>
        </is>
      </c>
      <c r="B92" s="5" t="n">
        <v>0</v>
      </c>
      <c r="C9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 at Fair Value - Schedule of Carrying Amounts and Estimated Fair Value of Financial Instruments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debt, excluding finance leases</t>
        </is>
      </c>
      <c r="B4" s="7" t="n">
        <v>-1673.3</v>
      </c>
      <c r="C4" s="7" t="n">
        <v>-1673.5</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and long-term debt, excluding finance leases</t>
        </is>
      </c>
      <c r="B7" s="5" t="n">
        <v>-1643</v>
      </c>
      <c r="C7" s="7" t="n">
        <v>-170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2023</t>
        </is>
      </c>
      <c r="B4" s="7" t="n">
        <v>49.9</v>
      </c>
      <c r="C4" s="4" t="inlineStr">
        <is>
          <t xml:space="preserve"> </t>
        </is>
      </c>
      <c r="D4" s="4" t="inlineStr">
        <is>
          <t xml:space="preserve"> </t>
        </is>
      </c>
    </row>
    <row r="5">
      <c r="A5" s="4" t="inlineStr">
        <is>
          <t>2024</t>
        </is>
      </c>
      <c r="B5" s="8" t="n">
        <v>49.6</v>
      </c>
      <c r="C5" s="4" t="inlineStr">
        <is>
          <t xml:space="preserve"> </t>
        </is>
      </c>
      <c r="D5" s="4" t="inlineStr">
        <is>
          <t xml:space="preserve"> </t>
        </is>
      </c>
    </row>
    <row r="6">
      <c r="A6" s="4" t="inlineStr">
        <is>
          <t>2025</t>
        </is>
      </c>
      <c r="B6" s="8" t="n">
        <v>48.6</v>
      </c>
      <c r="C6" s="4" t="inlineStr">
        <is>
          <t xml:space="preserve"> </t>
        </is>
      </c>
      <c r="D6" s="4" t="inlineStr">
        <is>
          <t xml:space="preserve"> </t>
        </is>
      </c>
    </row>
    <row r="7">
      <c r="A7" s="4" t="inlineStr">
        <is>
          <t>2026</t>
        </is>
      </c>
      <c r="B7" s="8" t="n">
        <v>47.9</v>
      </c>
      <c r="C7" s="4" t="inlineStr">
        <is>
          <t xml:space="preserve"> </t>
        </is>
      </c>
      <c r="D7" s="4" t="inlineStr">
        <is>
          <t xml:space="preserve"> </t>
        </is>
      </c>
    </row>
    <row r="8">
      <c r="A8" s="4" t="inlineStr">
        <is>
          <t>2027</t>
        </is>
      </c>
      <c r="B8" s="8" t="n">
        <v>47.1</v>
      </c>
      <c r="C8" s="4" t="inlineStr">
        <is>
          <t xml:space="preserve"> </t>
        </is>
      </c>
      <c r="D8" s="4" t="inlineStr">
        <is>
          <t xml:space="preserve"> </t>
        </is>
      </c>
    </row>
    <row r="9">
      <c r="A9" s="4" t="inlineStr">
        <is>
          <t>Rental expense for noncancelable operating leases</t>
        </is>
      </c>
      <c r="B9" s="7" t="n">
        <v>57.6</v>
      </c>
      <c r="C9" s="7" t="n">
        <v>48.7</v>
      </c>
      <c r="D9" s="7" t="n">
        <v>2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5" customWidth="1" min="2" max="2"/>
  </cols>
  <sheetData>
    <row r="1">
      <c r="A1" s="1" t="inlineStr">
        <is>
          <t>Commitments - Other Commitments (Details) $ in Millions</t>
        </is>
      </c>
      <c r="B1" s="2" t="inlineStr">
        <is>
          <t>12 Months Ended</t>
        </is>
      </c>
    </row>
    <row r="2">
      <c r="B2" s="2" t="inlineStr">
        <is>
          <t>Dec. 31, 2022 USD ($)</t>
        </is>
      </c>
    </row>
    <row r="3">
      <c r="A3" s="4" t="inlineStr">
        <is>
          <t>Take-Or-Pay Contracts</t>
        </is>
      </c>
      <c r="B3" s="4" t="inlineStr">
        <is>
          <t xml:space="preserve"> </t>
        </is>
      </c>
    </row>
    <row r="4">
      <c r="A4" s="3" t="inlineStr">
        <is>
          <t>Other Commitments [Line Items]</t>
        </is>
      </c>
      <c r="B4" s="4" t="inlineStr">
        <is>
          <t xml:space="preserve"> </t>
        </is>
      </c>
    </row>
    <row r="5">
      <c r="A5" s="4" t="inlineStr">
        <is>
          <t>Term of take-or-pay contract</t>
        </is>
      </c>
      <c r="B5" s="4" t="inlineStr">
        <is>
          <t>7 years 9 months 18 days</t>
        </is>
      </c>
    </row>
    <row r="6">
      <c r="A6" s="3" t="inlineStr">
        <is>
          <t>Minimum annual payments under take-or-pay contracts, fiscal year maturity</t>
        </is>
      </c>
      <c r="B6" s="4" t="inlineStr">
        <is>
          <t xml:space="preserve"> </t>
        </is>
      </c>
    </row>
    <row r="7">
      <c r="A7" s="4" t="inlineStr">
        <is>
          <t>2023</t>
        </is>
      </c>
      <c r="B7" s="7" t="n">
        <v>8.4</v>
      </c>
    </row>
    <row r="8">
      <c r="A8" s="4" t="inlineStr">
        <is>
          <t>2024</t>
        </is>
      </c>
      <c r="B8" s="8" t="n">
        <v>6.9</v>
      </c>
    </row>
    <row r="9">
      <c r="A9" s="4" t="inlineStr">
        <is>
          <t>2025</t>
        </is>
      </c>
      <c r="B9" s="8" t="n">
        <v>6.9</v>
      </c>
    </row>
    <row r="10">
      <c r="A10" s="4" t="inlineStr">
        <is>
          <t>2026</t>
        </is>
      </c>
      <c r="B10" s="8" t="n">
        <v>6.9</v>
      </c>
    </row>
    <row r="11">
      <c r="A11" s="4" t="inlineStr">
        <is>
          <t>2027</t>
        </is>
      </c>
      <c r="B11" s="8" t="n">
        <v>4.3</v>
      </c>
    </row>
    <row r="12">
      <c r="A12" s="4" t="inlineStr">
        <is>
          <t>Capital Addition Purchase Commitments</t>
        </is>
      </c>
      <c r="B12" s="4" t="inlineStr">
        <is>
          <t xml:space="preserve"> </t>
        </is>
      </c>
    </row>
    <row r="13">
      <c r="A13" s="3" t="inlineStr">
        <is>
          <t>Other Commitments [Line Items]</t>
        </is>
      </c>
      <c r="B13" s="4" t="inlineStr">
        <is>
          <t xml:space="preserve"> </t>
        </is>
      </c>
    </row>
    <row r="14">
      <c r="A14" s="4" t="inlineStr">
        <is>
          <t>Commitments for capital expenditures</t>
        </is>
      </c>
      <c r="B14" s="8" t="n">
        <v>365.9</v>
      </c>
    </row>
    <row r="15">
      <c r="A15" s="4" t="inlineStr">
        <is>
          <t>Construction in Progress</t>
        </is>
      </c>
      <c r="B15" s="4" t="inlineStr">
        <is>
          <t xml:space="preserve"> </t>
        </is>
      </c>
    </row>
    <row r="16">
      <c r="A16" s="3" t="inlineStr">
        <is>
          <t>Other Commitments [Line Items]</t>
        </is>
      </c>
      <c r="B16" s="4" t="inlineStr">
        <is>
          <t xml:space="preserve"> </t>
        </is>
      </c>
    </row>
    <row r="17">
      <c r="A17" s="4" t="inlineStr">
        <is>
          <t>Commitments for capital expenditures</t>
        </is>
      </c>
      <c r="B17" s="8" t="n">
        <v>310.8</v>
      </c>
    </row>
    <row r="18">
      <c r="A18" s="4" t="inlineStr">
        <is>
          <t>Building Improvements</t>
        </is>
      </c>
      <c r="B18" s="4" t="inlineStr">
        <is>
          <t xml:space="preserve"> </t>
        </is>
      </c>
    </row>
    <row r="19">
      <c r="A19" s="3" t="inlineStr">
        <is>
          <t>Other Commitments [Line Items]</t>
        </is>
      </c>
      <c r="B19" s="4" t="inlineStr">
        <is>
          <t xml:space="preserve"> </t>
        </is>
      </c>
    </row>
    <row r="20">
      <c r="A20" s="4" t="inlineStr">
        <is>
          <t>Commitments for capital expenditures</t>
        </is>
      </c>
      <c r="B20" s="7" t="n">
        <v>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Contingencies (Details) $ in Millions</t>
        </is>
      </c>
      <c r="B1" s="2" t="inlineStr">
        <is>
          <t>12 Months Ended</t>
        </is>
      </c>
    </row>
    <row r="2">
      <c r="B2" s="2" t="inlineStr">
        <is>
          <t>Dec. 31, 2022 USD ($) superfund_site</t>
        </is>
      </c>
    </row>
    <row r="3">
      <c r="A3" s="3" t="inlineStr">
        <is>
          <t>Commitments and Contingencies Disclosure [Abstract]</t>
        </is>
      </c>
      <c r="B3" s="4" t="inlineStr">
        <is>
          <t xml:space="preserve"> </t>
        </is>
      </c>
    </row>
    <row r="4">
      <c r="A4" s="4" t="inlineStr">
        <is>
          <t>Number of Superfund sites for which company may be liable | superfund_site</t>
        </is>
      </c>
      <c r="B4" s="6" t="n">
        <v>1</v>
      </c>
    </row>
    <row r="5">
      <c r="A5" s="4" t="inlineStr">
        <is>
          <t>Workers' compensation deductible (per occurrence)</t>
        </is>
      </c>
      <c r="B5" s="5" t="n">
        <v>1</v>
      </c>
    </row>
    <row r="6">
      <c r="A6" s="4" t="inlineStr">
        <is>
          <t>General liability insurance deductible</t>
        </is>
      </c>
      <c r="B6" s="6" t="n">
        <v>3</v>
      </c>
    </row>
    <row r="7">
      <c r="A7" s="4" t="inlineStr">
        <is>
          <t>Auto liability insurance deductible</t>
        </is>
      </c>
      <c r="B7" s="8" t="n">
        <v>0.3</v>
      </c>
    </row>
    <row r="8">
      <c r="A8" s="4" t="inlineStr">
        <is>
          <t>Workers' compensation accrued liability</t>
        </is>
      </c>
      <c r="B8" s="8" t="n">
        <v>44.6</v>
      </c>
    </row>
    <row r="9">
      <c r="A9" s="4" t="inlineStr">
        <is>
          <t>Outstanding letters of credit</t>
        </is>
      </c>
      <c r="B9" s="7" t="n">
        <v>9.800000000000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4" customWidth="1" min="2" max="2"/>
  </cols>
  <sheetData>
    <row r="1">
      <c r="A1" s="1" t="inlineStr">
        <is>
          <t>Leases - Narrative (Details)</t>
        </is>
      </c>
      <c r="B1" s="2" t="inlineStr">
        <is>
          <t>12 Months Ended</t>
        </is>
      </c>
    </row>
    <row r="2">
      <c r="B2" s="2" t="inlineStr">
        <is>
          <t>Dec. 31, 2022 lease renewalOption</t>
        </is>
      </c>
    </row>
    <row r="3">
      <c r="A3" s="3" t="inlineStr">
        <is>
          <t>Lessee, Lease, Description [Line Items]</t>
        </is>
      </c>
      <c r="B3" s="4" t="inlineStr">
        <is>
          <t xml:space="preserve"> </t>
        </is>
      </c>
    </row>
    <row r="4">
      <c r="A4" s="4" t="inlineStr">
        <is>
          <t>Number of renewal options | renewalOption</t>
        </is>
      </c>
      <c r="B4" s="6" t="n">
        <v>1</v>
      </c>
    </row>
    <row r="5">
      <c r="A5" s="4" t="inlineStr">
        <is>
          <t>Number of leases with restrictive covenants</t>
        </is>
      </c>
      <c r="B5" s="6" t="n">
        <v>102</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Lease renewal term</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38 years</t>
        </is>
      </c>
    </row>
    <row r="13">
      <c r="A13" s="4" t="inlineStr">
        <is>
          <t>Lease renewal term</t>
        </is>
      </c>
      <c r="B13" s="4" t="inlineStr">
        <is>
          <t>20 years</t>
        </is>
      </c>
    </row>
    <row r="14">
      <c r="A14" s="4" t="inlineStr">
        <is>
          <t>Land</t>
        </is>
      </c>
      <c r="B14" s="4" t="inlineStr">
        <is>
          <t xml:space="preserve"> </t>
        </is>
      </c>
    </row>
    <row r="15">
      <c r="A15" s="3" t="inlineStr">
        <is>
          <t>Lessee, Lease, Description [Line Items]</t>
        </is>
      </c>
      <c r="B15" s="4" t="inlineStr">
        <is>
          <t xml:space="preserve"> </t>
        </is>
      </c>
    </row>
    <row r="16">
      <c r="A16" s="4" t="inlineStr">
        <is>
          <t>Number of leases</t>
        </is>
      </c>
      <c r="B16" s="6" t="n">
        <v>435</v>
      </c>
    </row>
    <row r="17">
      <c r="A17" s="4" t="inlineStr">
        <is>
          <t>Terminal</t>
        </is>
      </c>
      <c r="B17" s="4" t="inlineStr">
        <is>
          <t xml:space="preserve"> </t>
        </is>
      </c>
    </row>
    <row r="18">
      <c r="A18" s="3" t="inlineStr">
        <is>
          <t>Lessee, Lease, Description [Line Items]</t>
        </is>
      </c>
      <c r="B18" s="4" t="inlineStr">
        <is>
          <t xml:space="preserve"> </t>
        </is>
      </c>
    </row>
    <row r="19">
      <c r="A19" s="4" t="inlineStr">
        <is>
          <t>Number of leases</t>
        </is>
      </c>
      <c r="B19"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Leases Reflected on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Right-of-use)</t>
        </is>
      </c>
      <c r="B3" s="7" t="n">
        <v>449.6</v>
      </c>
      <c r="C3" s="7" t="n">
        <v>419.2</v>
      </c>
    </row>
    <row r="4">
      <c r="A4" s="4" t="inlineStr">
        <is>
          <t>Finance</t>
        </is>
      </c>
      <c r="B4" s="8" t="n">
        <v>124.6</v>
      </c>
      <c r="C4" s="8" t="n">
        <v>137.3</v>
      </c>
    </row>
    <row r="5">
      <c r="A5" s="4" t="inlineStr">
        <is>
          <t>Total leased assets</t>
        </is>
      </c>
      <c r="B5" s="8" t="n">
        <v>574.2</v>
      </c>
      <c r="C5" s="8" t="n">
        <v>556.5</v>
      </c>
    </row>
    <row r="6">
      <c r="A6" s="4" t="inlineStr">
        <is>
          <t>Accumulated depreciation</t>
        </is>
      </c>
      <c r="B6" s="8" t="n">
        <v>30.5</v>
      </c>
      <c r="C6" s="8" t="n">
        <v>16.7</v>
      </c>
    </row>
    <row r="7">
      <c r="A7" s="3" t="inlineStr">
        <is>
          <t>Current</t>
        </is>
      </c>
      <c r="B7" s="4" t="inlineStr">
        <is>
          <t xml:space="preserve"> </t>
        </is>
      </c>
      <c r="C7" s="4" t="inlineStr">
        <is>
          <t xml:space="preserve"> </t>
        </is>
      </c>
    </row>
    <row r="8">
      <c r="A8" s="4" t="inlineStr">
        <is>
          <t>Operating</t>
        </is>
      </c>
      <c r="B8" s="8" t="n">
        <v>20.5</v>
      </c>
      <c r="C8" s="8" t="n">
        <v>18.1</v>
      </c>
    </row>
    <row r="9">
      <c r="A9" s="4" t="inlineStr">
        <is>
          <t>Finance</t>
        </is>
      </c>
      <c r="B9" s="6" t="n">
        <v>11</v>
      </c>
      <c r="C9" s="6" t="n">
        <v>11</v>
      </c>
    </row>
    <row r="10">
      <c r="A10" s="3" t="inlineStr">
        <is>
          <t>Noncurrent</t>
        </is>
      </c>
      <c r="B10" s="4" t="inlineStr">
        <is>
          <t xml:space="preserve"> </t>
        </is>
      </c>
      <c r="C10" s="4" t="inlineStr">
        <is>
          <t xml:space="preserve"> </t>
        </is>
      </c>
    </row>
    <row r="11">
      <c r="A11" s="4" t="inlineStr">
        <is>
          <t>Operating</t>
        </is>
      </c>
      <c r="B11" s="8" t="n">
        <v>444.2</v>
      </c>
      <c r="C11" s="8" t="n">
        <v>408.9</v>
      </c>
    </row>
    <row r="12">
      <c r="A12" s="4" t="inlineStr">
        <is>
          <t>Finance</t>
        </is>
      </c>
      <c r="B12" s="8" t="n">
        <v>122.6</v>
      </c>
      <c r="C12" s="8" t="n">
        <v>130.6</v>
      </c>
    </row>
    <row r="13">
      <c r="A13" s="4" t="inlineStr">
        <is>
          <t>Total lease liabilities</t>
        </is>
      </c>
      <c r="B13" s="7" t="n">
        <v>598.3</v>
      </c>
      <c r="C13" s="7" t="n">
        <v>568.6</v>
      </c>
    </row>
    <row r="14">
      <c r="A14" s="4" t="inlineStr">
        <is>
          <t>Operating Lease, Liability, Current, Statement of Financial Position [Extensible List]</t>
        </is>
      </c>
      <c r="B14" s="4" t="inlineStr">
        <is>
          <t>Trade accounts payable and accrued liabilities</t>
        </is>
      </c>
      <c r="C14" s="4" t="inlineStr">
        <is>
          <t>Trade accounts payable and accrued liabilities</t>
        </is>
      </c>
    </row>
    <row r="15">
      <c r="A15" s="4" t="inlineStr">
        <is>
          <t>Finance Lease, Liability, Current, Statement of Financial Position [Extensible List]</t>
        </is>
      </c>
      <c r="B15" s="4" t="inlineStr">
        <is>
          <t>Current maturities of long-term debt</t>
        </is>
      </c>
      <c r="C15" s="4" t="inlineStr">
        <is>
          <t>Current maturities of long-term debt</t>
        </is>
      </c>
    </row>
    <row r="16">
      <c r="A16" s="4" t="inlineStr">
        <is>
          <t>Finance Lease, Liability, Noncurrent, Statement of Financial Position [Extensible List]</t>
        </is>
      </c>
      <c r="B16" s="4" t="inlineStr">
        <is>
          <t>Long-term debt, including capitalized lease obligations</t>
        </is>
      </c>
      <c r="C16" s="4" t="inlineStr">
        <is>
          <t>Long-term debt, including capitalized lease obligation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2.2</v>
      </c>
      <c r="C4" s="7" t="n">
        <v>43.1</v>
      </c>
      <c r="D4" s="7" t="n">
        <v>16.6</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5.9</v>
      </c>
      <c r="C6" s="8" t="n">
        <v>14.8</v>
      </c>
      <c r="D6" s="8" t="n">
        <v>1.3</v>
      </c>
    </row>
    <row r="7">
      <c r="A7" s="4" t="inlineStr">
        <is>
          <t>Interest on lease liabilities</t>
        </is>
      </c>
      <c r="B7" s="8" t="n">
        <v>9.1</v>
      </c>
      <c r="C7" s="8" t="n">
        <v>8.199999999999999</v>
      </c>
      <c r="D7" s="8" t="n">
        <v>0.1</v>
      </c>
    </row>
    <row r="8">
      <c r="A8" s="4" t="inlineStr">
        <is>
          <t>Net lease costs</t>
        </is>
      </c>
      <c r="B8" s="7" t="n">
        <v>77.2</v>
      </c>
      <c r="C8" s="7" t="n">
        <v>66.09999999999999</v>
      </c>
      <c r="D8" s="5" t="n">
        <v>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Operating cash flows required by operating leases</t>
        </is>
      </c>
      <c r="B4" s="7" t="n">
        <v>45.6</v>
      </c>
      <c r="C4" s="7" t="n">
        <v>38.8</v>
      </c>
      <c r="D4" s="7" t="n">
        <v>15.5</v>
      </c>
    </row>
    <row r="5">
      <c r="A5" s="4" t="inlineStr">
        <is>
          <t>Operating cash flows required by finance leases</t>
        </is>
      </c>
      <c r="B5" s="8" t="n">
        <v>9.1</v>
      </c>
      <c r="C5" s="8" t="n">
        <v>8.199999999999999</v>
      </c>
      <c r="D5" s="8" t="n">
        <v>0.1</v>
      </c>
    </row>
    <row r="6">
      <c r="A6" s="4" t="inlineStr">
        <is>
          <t>Financing cash flows required by finance leases</t>
        </is>
      </c>
      <c r="B6" s="7" t="n">
        <v>11.2</v>
      </c>
      <c r="C6" s="7" t="n">
        <v>9.800000000000001</v>
      </c>
      <c r="D6" s="7"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Maturity of Lease Liability (Details) $ in Millions</t>
        </is>
      </c>
      <c r="B1" s="2" t="inlineStr">
        <is>
          <t>Dec. 31, 2022 USD ($)</t>
        </is>
      </c>
    </row>
    <row r="2">
      <c r="A2" s="3" t="inlineStr">
        <is>
          <t>Operating leases</t>
        </is>
      </c>
      <c r="B2" s="4" t="inlineStr">
        <is>
          <t xml:space="preserve"> </t>
        </is>
      </c>
    </row>
    <row r="3">
      <c r="A3" s="4" t="inlineStr">
        <is>
          <t>2023</t>
        </is>
      </c>
      <c r="B3" s="7" t="n">
        <v>49.9</v>
      </c>
    </row>
    <row r="4">
      <c r="A4" s="4" t="inlineStr">
        <is>
          <t>2024</t>
        </is>
      </c>
      <c r="B4" s="8" t="n">
        <v>49.6</v>
      </c>
    </row>
    <row r="5">
      <c r="A5" s="4" t="inlineStr">
        <is>
          <t>2025</t>
        </is>
      </c>
      <c r="B5" s="8" t="n">
        <v>48.6</v>
      </c>
    </row>
    <row r="6">
      <c r="A6" s="4" t="inlineStr">
        <is>
          <t>2026</t>
        </is>
      </c>
      <c r="B6" s="8" t="n">
        <v>47.9</v>
      </c>
    </row>
    <row r="7">
      <c r="A7" s="4" t="inlineStr">
        <is>
          <t>2027</t>
        </is>
      </c>
      <c r="B7" s="8" t="n">
        <v>47.1</v>
      </c>
    </row>
    <row r="8">
      <c r="A8" s="4" t="inlineStr">
        <is>
          <t>After 2027</t>
        </is>
      </c>
      <c r="B8" s="8" t="n">
        <v>530.6</v>
      </c>
    </row>
    <row r="9">
      <c r="A9" s="4" t="inlineStr">
        <is>
          <t>Total lease payments</t>
        </is>
      </c>
      <c r="B9" s="8" t="n">
        <v>773.7</v>
      </c>
    </row>
    <row r="10">
      <c r="A10" s="4" t="inlineStr">
        <is>
          <t>less: interest</t>
        </is>
      </c>
      <c r="B10" s="6" t="n">
        <v>309</v>
      </c>
    </row>
    <row r="11">
      <c r="A11" s="4" t="inlineStr">
        <is>
          <t>Present value of lease liabilities</t>
        </is>
      </c>
      <c r="B11" s="8" t="n">
        <v>464.7</v>
      </c>
    </row>
    <row r="12">
      <c r="A12" s="3" t="inlineStr">
        <is>
          <t>Finance leases</t>
        </is>
      </c>
      <c r="B12" s="4" t="inlineStr">
        <is>
          <t xml:space="preserve"> </t>
        </is>
      </c>
    </row>
    <row r="13">
      <c r="A13" s="4" t="inlineStr">
        <is>
          <t>2023</t>
        </is>
      </c>
      <c r="B13" s="8" t="n">
        <v>19.4</v>
      </c>
    </row>
    <row r="14">
      <c r="A14" s="4" t="inlineStr">
        <is>
          <t>2024</t>
        </is>
      </c>
      <c r="B14" s="8" t="n">
        <v>17.8</v>
      </c>
    </row>
    <row r="15">
      <c r="A15" s="4" t="inlineStr">
        <is>
          <t>2025</t>
        </is>
      </c>
      <c r="B15" s="8" t="n">
        <v>16.7</v>
      </c>
    </row>
    <row r="16">
      <c r="A16" s="4" t="inlineStr">
        <is>
          <t>2026</t>
        </is>
      </c>
      <c r="B16" s="8" t="n">
        <v>15.8</v>
      </c>
    </row>
    <row r="17">
      <c r="A17" s="4" t="inlineStr">
        <is>
          <t>2027</t>
        </is>
      </c>
      <c r="B17" s="8" t="n">
        <v>15.5</v>
      </c>
    </row>
    <row r="18">
      <c r="A18" s="4" t="inlineStr">
        <is>
          <t>After 2027</t>
        </is>
      </c>
      <c r="B18" s="6" t="n">
        <v>122</v>
      </c>
    </row>
    <row r="19">
      <c r="A19" s="4" t="inlineStr">
        <is>
          <t>Total lease payments</t>
        </is>
      </c>
      <c r="B19" s="8" t="n">
        <v>207.2</v>
      </c>
    </row>
    <row r="20">
      <c r="A20" s="4" t="inlineStr">
        <is>
          <t>less: interest</t>
        </is>
      </c>
      <c r="B20" s="8" t="n">
        <v>73.59999999999999</v>
      </c>
    </row>
    <row r="21">
      <c r="A21" s="4" t="inlineStr">
        <is>
          <t>Present value of lease liabilities</t>
        </is>
      </c>
      <c r="B21" s="7" t="n">
        <v>13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05:41Z</dcterms:created>
  <dcterms:modified xmlns:dcterms="http://purl.org/dc/terms/" xmlns:xsi="http://www.w3.org/2001/XMLSchema-instance" xsi:type="dcterms:W3CDTF">2023-02-15T22:05:41Z</dcterms:modified>
</cp:coreProperties>
</file>